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The Company and Business Activi" sheetId="8" state="visible" r:id="rId8"/>
    <sheet xmlns:r="http://schemas.openxmlformats.org/officeDocument/2006/relationships" name="Liquidity and Going Concern Unc" sheetId="9" state="visible" r:id="rId9"/>
    <sheet xmlns:r="http://schemas.openxmlformats.org/officeDocument/2006/relationships" name="Summary of Significant Accounti" sheetId="10" state="visible" r:id="rId10"/>
    <sheet xmlns:r="http://schemas.openxmlformats.org/officeDocument/2006/relationships" name="Sales of Equity Securities" sheetId="11" state="visible" r:id="rId11"/>
    <sheet xmlns:r="http://schemas.openxmlformats.org/officeDocument/2006/relationships" name="Fair Value Measurement" sheetId="12" state="visible" r:id="rId12"/>
    <sheet xmlns:r="http://schemas.openxmlformats.org/officeDocument/2006/relationships" name="Balance Sheet Details" sheetId="13" state="visible" r:id="rId13"/>
    <sheet xmlns:r="http://schemas.openxmlformats.org/officeDocument/2006/relationships" name="April 2014 Credit Facility" sheetId="14" state="visible" r:id="rId14"/>
    <sheet xmlns:r="http://schemas.openxmlformats.org/officeDocument/2006/relationships" name="Equipment Financings" sheetId="15" state="visible" r:id="rId15"/>
    <sheet xmlns:r="http://schemas.openxmlformats.org/officeDocument/2006/relationships" name="Supplier Financings" sheetId="16" state="visible" r:id="rId16"/>
    <sheet xmlns:r="http://schemas.openxmlformats.org/officeDocument/2006/relationships" name="Stock-Based Compensation" sheetId="17" state="visible" r:id="rId17"/>
    <sheet xmlns:r="http://schemas.openxmlformats.org/officeDocument/2006/relationships" name="Common Stock Warrants Outstandi" sheetId="18" state="visible" r:id="rId18"/>
    <sheet xmlns:r="http://schemas.openxmlformats.org/officeDocument/2006/relationships" name="Net Loss per Common Share"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Fair Value Measurement (Tables)" sheetId="27" state="visible" r:id="rId27"/>
    <sheet xmlns:r="http://schemas.openxmlformats.org/officeDocument/2006/relationships" name="Balance Sheet Details (Tables)" sheetId="28" state="visible" r:id="rId28"/>
    <sheet xmlns:r="http://schemas.openxmlformats.org/officeDocument/2006/relationships" name="Equipment Financings (Tables)" sheetId="29" state="visible" r:id="rId29"/>
    <sheet xmlns:r="http://schemas.openxmlformats.org/officeDocument/2006/relationships" name="Stock-Based Compensation (Table" sheetId="30" state="visible" r:id="rId30"/>
    <sheet xmlns:r="http://schemas.openxmlformats.org/officeDocument/2006/relationships" name="Common Stock Warrants Outstan31" sheetId="31" state="visible" r:id="rId31"/>
    <sheet xmlns:r="http://schemas.openxmlformats.org/officeDocument/2006/relationships" name="Net Loss per Common Share (Tabl"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lected Quarterly Financial 35" sheetId="35" state="visible" r:id="rId35"/>
    <sheet xmlns:r="http://schemas.openxmlformats.org/officeDocument/2006/relationships" name="Liquidity and Going Concern U36" sheetId="36" state="visible" r:id="rId36"/>
    <sheet xmlns:r="http://schemas.openxmlformats.org/officeDocument/2006/relationships" name="Summary of Significant Accoun37" sheetId="37" state="visible" r:id="rId37"/>
    <sheet xmlns:r="http://schemas.openxmlformats.org/officeDocument/2006/relationships" name="Sales of Equity Securities - Ad" sheetId="38" state="visible" r:id="rId38"/>
    <sheet xmlns:r="http://schemas.openxmlformats.org/officeDocument/2006/relationships" name="Fair Value Measurement - Additi" sheetId="39" state="visible" r:id="rId39"/>
    <sheet xmlns:r="http://schemas.openxmlformats.org/officeDocument/2006/relationships" name="Fair Value Measurement - Assump" sheetId="40" state="visible" r:id="rId40"/>
    <sheet xmlns:r="http://schemas.openxmlformats.org/officeDocument/2006/relationships" name="Balance Sheet Details - Schedul" sheetId="41" state="visible" r:id="rId41"/>
    <sheet xmlns:r="http://schemas.openxmlformats.org/officeDocument/2006/relationships" name="Balance Sheet Details - Additio" sheetId="42" state="visible" r:id="rId42"/>
    <sheet xmlns:r="http://schemas.openxmlformats.org/officeDocument/2006/relationships" name="April 2014 Credit Facility - Ad" sheetId="43" state="visible" r:id="rId43"/>
    <sheet xmlns:r="http://schemas.openxmlformats.org/officeDocument/2006/relationships" name="Equipment Financings - Addition" sheetId="44" state="visible" r:id="rId44"/>
    <sheet xmlns:r="http://schemas.openxmlformats.org/officeDocument/2006/relationships" name="Equipment Financings - Schedule" sheetId="45" state="visible" r:id="rId45"/>
    <sheet xmlns:r="http://schemas.openxmlformats.org/officeDocument/2006/relationships" name="Supplier Financings - Additiona" sheetId="46" state="visible" r:id="rId46"/>
    <sheet xmlns:r="http://schemas.openxmlformats.org/officeDocument/2006/relationships" name="Stock-Based Compensation - Addi" sheetId="47" state="visible" r:id="rId47"/>
    <sheet xmlns:r="http://schemas.openxmlformats.org/officeDocument/2006/relationships" name="Stock-Based Compensation - Assu" sheetId="48" state="visible" r:id="rId48"/>
    <sheet xmlns:r="http://schemas.openxmlformats.org/officeDocument/2006/relationships" name="Stock-Based Compensation - Summ" sheetId="49" state="visible" r:id="rId49"/>
    <sheet xmlns:r="http://schemas.openxmlformats.org/officeDocument/2006/relationships" name="Stock-Based Compensation - Sche" sheetId="50" state="visible" r:id="rId50"/>
    <sheet xmlns:r="http://schemas.openxmlformats.org/officeDocument/2006/relationships" name="Stock-Based Compensation - Su51" sheetId="51" state="visible" r:id="rId51"/>
    <sheet xmlns:r="http://schemas.openxmlformats.org/officeDocument/2006/relationships" name="Stock-Based Compensation - Effe" sheetId="52" state="visible" r:id="rId52"/>
    <sheet xmlns:r="http://schemas.openxmlformats.org/officeDocument/2006/relationships" name="Common Stock Warrants Outstan53" sheetId="53" state="visible" r:id="rId53"/>
    <sheet xmlns:r="http://schemas.openxmlformats.org/officeDocument/2006/relationships" name="Common Stock Warrants Outstan54" sheetId="54" state="visible" r:id="rId54"/>
    <sheet xmlns:r="http://schemas.openxmlformats.org/officeDocument/2006/relationships" name="Common Stock Warrants Outstan55" sheetId="55" state="visible" r:id="rId55"/>
    <sheet xmlns:r="http://schemas.openxmlformats.org/officeDocument/2006/relationships" name="Net Loss per Common Share - Add" sheetId="56" state="visible" r:id="rId56"/>
    <sheet xmlns:r="http://schemas.openxmlformats.org/officeDocument/2006/relationships" name="Net Loss per Common Share - Sch" sheetId="57" state="visible" r:id="rId57"/>
    <sheet xmlns:r="http://schemas.openxmlformats.org/officeDocument/2006/relationships" name="Income Taxes - Schedule of Prov" sheetId="58" state="visible" r:id="rId58"/>
    <sheet xmlns:r="http://schemas.openxmlformats.org/officeDocument/2006/relationships" name="Income Taxes - Reconciliation o" sheetId="59" state="visible" r:id="rId59"/>
    <sheet xmlns:r="http://schemas.openxmlformats.org/officeDocument/2006/relationships" name="Income Taxes - Additional Infor" sheetId="60" state="visible" r:id="rId60"/>
    <sheet xmlns:r="http://schemas.openxmlformats.org/officeDocument/2006/relationships" name="Income Taxes - Summary of Defer" sheetId="61" state="visible" r:id="rId61"/>
    <sheet xmlns:r="http://schemas.openxmlformats.org/officeDocument/2006/relationships" name="Related Party Transactions - Ad"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Selected Quarterly Financial 65" sheetId="65" state="visible" r:id="rId65"/>
    <sheet xmlns:r="http://schemas.openxmlformats.org/officeDocument/2006/relationships" name="Selected Quarterly Financial 66"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823">
  <si>
    <t>Document and Entity Information - USD ($)</t>
  </si>
  <si>
    <t>12 Months Ended</t>
  </si>
  <si>
    <t>Dec. 31, 2016</t>
  </si>
  <si>
    <t>Mar.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IOC</t>
  </si>
  <si>
    <t>Entity Registrant Name</t>
  </si>
  <si>
    <t>BIOCEPT INC</t>
  </si>
  <si>
    <t>Entity Central Index Key</t>
  </si>
  <si>
    <t>Current Fiscal Year End Date</t>
  </si>
  <si>
    <t>--12-31</t>
  </si>
  <si>
    <t>Entity Current Reporting Status</t>
  </si>
  <si>
    <t>Yes</t>
  </si>
  <si>
    <t>Entity Well-known Seasoned Issuer</t>
  </si>
  <si>
    <t>No</t>
  </si>
  <si>
    <t>Entity Voluntary Filers</t>
  </si>
  <si>
    <t>Entity Filer Category</t>
  </si>
  <si>
    <t>Smaller Reporting Company</t>
  </si>
  <si>
    <t>Entity Common Stock, Shares Outstanding</t>
  </si>
  <si>
    <t>Entity Public Float</t>
  </si>
  <si>
    <t>Balance Sheets - USD ($)</t>
  </si>
  <si>
    <t>Dec. 31, 2015</t>
  </si>
  <si>
    <t>Current assets:</t>
  </si>
  <si>
    <t>Cash</t>
  </si>
  <si>
    <t>Accounts receivable</t>
  </si>
  <si>
    <t>Inventories, net</t>
  </si>
  <si>
    <t>Prepaid expenses and other current assets</t>
  </si>
  <si>
    <t>Total current assets</t>
  </si>
  <si>
    <t>Fixed assets, net</t>
  </si>
  <si>
    <t>Total assets</t>
  </si>
  <si>
    <t>Current liabilities:</t>
  </si>
  <si>
    <t>Accounts payable</t>
  </si>
  <si>
    <t>Accrued liabilities</t>
  </si>
  <si>
    <t>Supplier financings</t>
  </si>
  <si>
    <t>Current portion of equipment financings</t>
  </si>
  <si>
    <t>Current portion of credit facility</t>
  </si>
  <si>
    <t>Total current liabilities</t>
  </si>
  <si>
    <t>Non-current portion of equipment financings</t>
  </si>
  <si>
    <t>Non-current portion of credit facility, net</t>
  </si>
  <si>
    <t>Non-current portion of interest payable</t>
  </si>
  <si>
    <t>Non-current portion of deferred rent</t>
  </si>
  <si>
    <t>Total liabilities</t>
  </si>
  <si>
    <t>Commitments and contingencies (see Note 16)</t>
  </si>
  <si>
    <t xml:space="preserve"> </t>
  </si>
  <si>
    <t>Shareholders’ equity:</t>
  </si>
  <si>
    <t>Preferred stock, $0.0001 par value, 5,000,000 authorized; no shares issued and outstanding at December 31, 2015 and 2016.</t>
  </si>
  <si>
    <t>Common stock, $0.0001 par value, 40,000,000 authorized; 6,556,685 issued and outstanding at December 31, 2015; 150,000,000 authorized; 17,499,397 issued and outstanding at December 31, 2016.</t>
  </si>
  <si>
    <t>Additional paid-in capital</t>
  </si>
  <si>
    <t>Accumulated deficit</t>
  </si>
  <si>
    <t>Total shareholders’ equity</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Income Statement [Abstract]</t>
  </si>
  <si>
    <t>Revenues:</t>
  </si>
  <si>
    <t>Costs and expenses:</t>
  </si>
  <si>
    <t>Cost of revenues</t>
  </si>
  <si>
    <t>Research and development expenses</t>
  </si>
  <si>
    <t>General and administrative expenses</t>
  </si>
  <si>
    <t>Sales and marketing expenses</t>
  </si>
  <si>
    <t>Total costs and expenses</t>
  </si>
  <si>
    <t>Loss from operations</t>
  </si>
  <si>
    <t>Other income/(expense):</t>
  </si>
  <si>
    <t>Interest expense, net</t>
  </si>
  <si>
    <t>Other income</t>
  </si>
  <si>
    <t>Total other income/(expense):</t>
  </si>
  <si>
    <t>Loss before income taxes</t>
  </si>
  <si>
    <t>Income tax expense</t>
  </si>
  <si>
    <t>Net loss and comprehensive loss</t>
  </si>
  <si>
    <t>Weighted-average shares outstanding used in computing net loss per share attributable to common shareholders:</t>
  </si>
  <si>
    <t>Basic</t>
  </si>
  <si>
    <t>Diluted</t>
  </si>
  <si>
    <t>Net loss per common share:</t>
  </si>
  <si>
    <t>Statements of Shareholders' Equity/ (Deficit) - USD ($)</t>
  </si>
  <si>
    <t>Total</t>
  </si>
  <si>
    <t>February 2015 Offering [Member]</t>
  </si>
  <si>
    <t>May 2016 Offering [Member}</t>
  </si>
  <si>
    <t>October 2016 Offering [Member]</t>
  </si>
  <si>
    <t>Common Stock [Member]</t>
  </si>
  <si>
    <t>Common Stock [Member]February 2015 Offering [Member]</t>
  </si>
  <si>
    <t>Common Stock [Member]May 2016 Offering [Member}</t>
  </si>
  <si>
    <t>Common Stock [Member]October 2016 Offering [Member]</t>
  </si>
  <si>
    <t>Additional Paid-in Capital [Member]</t>
  </si>
  <si>
    <t>Additional Paid-in Capital [Member]February 2015 Offering [Member]</t>
  </si>
  <si>
    <t>Additional Paid-in Capital [Member]May 2016 Offering [Member}</t>
  </si>
  <si>
    <t>Additional Paid-in Capital [Member]October 2016 Offering [Member]</t>
  </si>
  <si>
    <t>Accumulated Deficit [Member]</t>
  </si>
  <si>
    <t>Beginning balance at Dec. 31, 2014</t>
  </si>
  <si>
    <t>Beginning balance, shares at Dec. 31, 2014</t>
  </si>
  <si>
    <t>Net loss</t>
  </si>
  <si>
    <t>Ending balance at Mar. 31, 2015</t>
  </si>
  <si>
    <t>Stock-based compensation expense</t>
  </si>
  <si>
    <t>Shares issued for restricted stock units</t>
  </si>
  <si>
    <t>Shares issued for restricted stock units, shares</t>
  </si>
  <si>
    <t>Shares and warrants issued for public offering, net of issuance costs</t>
  </si>
  <si>
    <t>Shares and warrants issued for public offering, net of issuance costs, shares</t>
  </si>
  <si>
    <t>Shares issued pursuant to stock purchase agreement, net of issuance costs</t>
  </si>
  <si>
    <t>Shares issued pursuant to stock purchase agreement, net of issuance costs, shares</t>
  </si>
  <si>
    <t>Shares issued upon exercise of common stock warrants</t>
  </si>
  <si>
    <t>Shares issued upon exercise of common stock warrants, shares</t>
  </si>
  <si>
    <t>Ending balance at Dec. 31, 2015</t>
  </si>
  <si>
    <t>Ending balance, shares at Dec. 31, 2015</t>
  </si>
  <si>
    <t>Beginning balance at Mar. 31, 2015</t>
  </si>
  <si>
    <t>Ending balance at Jun. 30, 2015</t>
  </si>
  <si>
    <t>Ending balance at Sep. 30, 2015</t>
  </si>
  <si>
    <t>Ending balance at Mar. 31, 2016</t>
  </si>
  <si>
    <t>Beginning balance at Dec. 31, 2015</t>
  </si>
  <si>
    <t>Beginning balance, shares at Dec. 31, 2015</t>
  </si>
  <si>
    <t>Fractional shares issued upon one-for-three reverse stock split, shares</t>
  </si>
  <si>
    <t>Ending balance at Dec. 31, 2016</t>
  </si>
  <si>
    <t>Ending balance, shares at Dec. 31, 2016</t>
  </si>
  <si>
    <t>Beginning balance at Mar. 31, 2016</t>
  </si>
  <si>
    <t>Ending balance at Jun. 30, 2016</t>
  </si>
  <si>
    <t>Ending balance at Sep. 30, 2016</t>
  </si>
  <si>
    <t>Statements of Cash Flows - USD ($)</t>
  </si>
  <si>
    <t>Cash Flows From Operating Activities</t>
  </si>
  <si>
    <t>Adjustments to reconcile net loss to net cash used in operating activities:</t>
  </si>
  <si>
    <t>Depreciation and amortization</t>
  </si>
  <si>
    <t>Inventory reserve</t>
  </si>
  <si>
    <t>Stock-based compensation</t>
  </si>
  <si>
    <t>Non-cash interest expense related to credit facility and other financing activities</t>
  </si>
  <si>
    <t>Gain on sale of fixed assets</t>
  </si>
  <si>
    <t>Increase/(decrease) in cash resulting from changes in:</t>
  </si>
  <si>
    <t>Inventory</t>
  </si>
  <si>
    <t>Accrued interest</t>
  </si>
  <si>
    <t>Deferred rent</t>
  </si>
  <si>
    <t>Net cash used in operating activities</t>
  </si>
  <si>
    <t>Cash Flows From Investing Activities:</t>
  </si>
  <si>
    <t>Proceeds from sale of fixed assets</t>
  </si>
  <si>
    <t>Purchases of fixed assets</t>
  </si>
  <si>
    <t>Net cash used in investing activities</t>
  </si>
  <si>
    <t>Cash Flows From Financing Activities:</t>
  </si>
  <si>
    <t>Net proceeds from issuance of common stock and warrants</t>
  </si>
  <si>
    <t>Proceeds from exercise of common stock warrants</t>
  </si>
  <si>
    <t>Payments on equipment financings</t>
  </si>
  <si>
    <t>Payments on supplier and other third party financings</t>
  </si>
  <si>
    <t>Payments on line of credit</t>
  </si>
  <si>
    <t>Net cash provided by financing activities</t>
  </si>
  <si>
    <t>Net increase/(decrease) in Cash</t>
  </si>
  <si>
    <t>Cash at Beginning of Period</t>
  </si>
  <si>
    <t>Cash at End of Period</t>
  </si>
  <si>
    <t>Cash paid during the period for:</t>
  </si>
  <si>
    <t>Interest</t>
  </si>
  <si>
    <t>Taxes</t>
  </si>
  <si>
    <t>Statements of Cash Flows (Parenthetical) - USD ($)</t>
  </si>
  <si>
    <t>Oct. 19, 2016</t>
  </si>
  <si>
    <t>May 04, 2016</t>
  </si>
  <si>
    <t>Dec. 31, 2014</t>
  </si>
  <si>
    <t>Issuance of warrants to purchase shares of common stock</t>
  </si>
  <si>
    <t>Exercise price of warrants</t>
  </si>
  <si>
    <t>Warrants to purchase common stock, period</t>
  </si>
  <si>
    <t>5 years</t>
  </si>
  <si>
    <t>Issuance of warrants to purchase shares of common stock, grant date fair value</t>
  </si>
  <si>
    <t>Overallotment issued to underwriter to purchase common stock, period</t>
  </si>
  <si>
    <t>30 days</t>
  </si>
  <si>
    <t>45 days</t>
  </si>
  <si>
    <t>Common shares issuable to underwriters under granted option</t>
  </si>
  <si>
    <t>Purchase of common stock by underwriters to cover overallotments, per share</t>
  </si>
  <si>
    <t>Overallotment option issued to underwriters under warrants granted</t>
  </si>
  <si>
    <t>Grant date fair values of overallotment options</t>
  </si>
  <si>
    <t>Offering costs recorded in prepaid expenses and other current assets reclassified to common stock issuance costs</t>
  </si>
  <si>
    <t>Offering fees and costs recorded within common stock issuance costs as an offset to additional paid in capital</t>
  </si>
  <si>
    <t>Estimated grant date fair value of warrants</t>
  </si>
  <si>
    <t>Fixed assets purchased under capital lease obligations</t>
  </si>
  <si>
    <t>Fixed assets with an aggregate net book value</t>
  </si>
  <si>
    <t>Equipment financings with remaining outstanding balances</t>
  </si>
  <si>
    <t>Financed insurance premium through third party financing</t>
  </si>
  <si>
    <t>Cancellation of insurance premiums partial amount received</t>
  </si>
  <si>
    <t>Maximum [Member]</t>
  </si>
  <si>
    <t>Issuance of overallotment options to purchase common stock shares</t>
  </si>
  <si>
    <t>Purchase of common stock by underwriters to cover overallotments, number of shares</t>
  </si>
  <si>
    <t>Overallotment Options [Member]</t>
  </si>
  <si>
    <t>Roth Capital Partners, LLC and Feltl [Member]</t>
  </si>
  <si>
    <t>The Company and Business Activities</t>
  </si>
  <si>
    <t>Accounting Policies [Abstract]</t>
  </si>
  <si>
    <t xml:space="preserve">1. The Company and Business Activities Biocept, Inc., or the Company, was founded in California in May 1997 and is an early stage molecular oncology diagnostics company that develops and commercializes proprietary circulating tumor cell, or CTC, and circulating tumor DNA, or ctDNA, assays utilizing a standard blood sample. The Company’s assays provide, and its planned future assays will provide, information to oncologists and other physicians that enable them to select appropriate personalized treatment for their patients who have been diagnosed with cancer based on molecular drivers and markers of their disease and when traditional methodologies such as tissue biopsies are insufficient or unavailable. The Company’s assays have potential to provide more contemporaneous information on the characteristics of a patients’ disease compared with traditional methodologies such as tissue biopsy and imaging.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t>
  </si>
  <si>
    <t>Liquidity and Going Concern Uncertainty</t>
  </si>
  <si>
    <t xml:space="preserve">2. Liquidity and Going Concern Uncertainty As of December 31, 2016, cash totaled $4.6 million and the Company had an accumulated deficit of $173.6 million. For the years ended December 31, 2015 and 2016, the Company incurred net losses of $16.9 million and $18.4 million, respectively. At December 31, 2016, the Company had aggregate net interest-bearing indebtedness of approximately $4.4 million, of which approximately $2.3 million was due within one year in the absence of subjective acceleration of amounts due under a credit facility entered into in April 2014 with Oxford Finance LLC, or the April 2014 Credit Facility, in addition to approximately $2.1 million of other non-interest bearing current liabilities. Additionally, in February 2016, the Company signed a firm, noncancelable, and unconditional commitment in an aggregate amount of $1,062,500 with a vendor to purchase certain inventory items, payable in minimum quarterly installments of $62,500 through May 2020, under which $812,500 remained outstanding at December 31, 2016 (see Note 16). These factors raise substantial doubt about the Company’s ability to continue as a going concern for the one year period following the date that these financial statements were issued.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While the Company is currently in the commercialization stage of operations, the Company has not yet achieved profitability and anticipates that it will continue to incur net losses for the foreseeable future. Historically, the Company’s principal sources of cash have included proceeds from the issuance of common and preferred stock, proceeds from the exercise of warrants to purchase common stock, proceeds from the issuance of debt, and revenues from laboratory service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growth in net revenues to achieve and sustain income from operations. Subsequent to the closing of the Company’s public offering in February 2015, cash proceeds of approximately $9.8 million have been received by the Company from the exercise of warrants sold in this offering, while approximately $2.7 million in gross warrant proceeds remain outstanding and available to be exercised at $4.68 per share until their expiration in February 2020.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A public offering of the Company’s common stock and warrants to purchase its common stock was effected under this shelf registration statement on April 29, 2016, the closing of which occurred on May 4, 2016, pursuant to which the Company received net cash proceeds of approximately $4.3 million (see Note 4). Subsequent to the closing of this public offering on May 4, 2016, no warrants sold in this offering have been exercised, with approximately $4.5 million in gross warrant proceeds remaining outstanding and available to be exercised at $3.90 per share until their expiration in May 2021. In connection with its public offering in May 2016, the Company has agreed to certain contractual terms that limit its ability to issue variable rate securities for a period of one year. The specific terms of additional future offerings, if any, under this shelf registration statement would be established at the time of such offerings. A public offering of the Company’s common stock and warrants to purchase its common stock was effected under an underwriting agreement dated October 14, 2016 between the Company, Roth Capital Partners, LLC and Feltl and Company, Inc., as underwriters named therein, the closing of which occurred on October 19, 2016, pursuant to which the Company received net cash proceeds of approximately $9.0 million (see Note 4). Subsequent to December 31, 2016, cash proceeds of approximately $5.3 million have been received by the Company from the exercise of warrants sold in this offering, while approximately $5.4 million in gross warrant proceeds remain outstanding and available to be exercised at $1.10 per share until their expiration in October 2021. Management’s Plan to Continue as a Going Concern In order to continue as a going concern, the Company will need, among other things, additional capital resources. Until the Company can generate significant cash from operations, including assay revenues, management’s plans to obtain such resources for the Company include proceeds from offerings of the Company’s equity securities or debt, or transactions involving product development, technology licensing or collaboration. Management can provide no assurances that any sources of a sufficient amount of financing will be available to the Company on favorable terms, if at all. </t>
  </si>
  <si>
    <t>Summary of Significant Accounting Policies</t>
  </si>
  <si>
    <t xml:space="preserve">3. Summary of Significant Accounting Policies Basis of Presentation The financial statements and accompanying notes are prepared in accordance with accounting principles generally accepted in the United States of America. Certain prior period amounts have been reclassified to conform to the current period presentation. On September 27, 2016, the Company’s stockholders approved, and the Company filed, an amendment to the Company’s amended and restated certificate of incorporation to effect a one-for-three reverse stock split of the Company’s outstanding common stock, and to increase the authorized number of shares of the Company’s common stock from 40,000,000 to 150,000,000 shares. The one-for-three reverse stock split was effected on September 29, 2016 150,000,000 share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inventories, long-lived assets, income taxes, and stock-based compensation. The Company bases its estimates on various assumptions that it believes are reasonable under the circumstances. Actual results may differ from these estimates under different assumptions or conditions. Revenue Recognition Four basic criteria must be met before the Company recognizes revenue: (1) persuasive evidence of an arrangement exists; (2) delivery has occurred and title and the risks and rewards of ownership have been transferred to the client or services have been rendered; (3) the price is fixed or determinable; and (4) collectability is reasonably assured. For contract partners, revenue is recorded based upon the contractually agreed upon fee schedule. When assessing collectability, the Company considers whether there is sufficient payment history to reliably estimate a payor’s individual payment patterns. For new tests where there is limited evidence of payment history at the time the tests are completed, the Company recognizes revenue equal to the amount of cash received until such time as reimbursement experience can be established. Approximately 11% and 7% of the Company’s revenues for the years ended December 31, 2015 and 2016, respectively, resulted from agreements with contracted partners not associated with third party insurance or payor reimbursement. This revenue is derived from clinical laboratory testing performed in the Company’s laboratories under agreements with such partners. As there is a contractually agreed upon price, and collectability from the partners is reasonably assured, revenues for these tests are recognized at the time the test is completed and results are delivered. Cash The Company places its cash with reputable financial institutions that are insured by the Federal Deposit Insurance Corporation, or FDIC. At times, deposits held may exceed the amount of insurance provided by the FDIC. The Company has not experienced any losses in its cash and believes they are not exposed to any significant credit risk.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receivable, accounts payable and accrued expenses approximate their estimated fair values due to the short-term maturities of these financial instruments. See Note 5 for further details about the inputs and assumptions used to determine fair value measurements. Concentration of Risk Financial instruments that potentially subject the Company to concentrations of credit risk consist principally of temporary cash investments. Concentrations of credit risk with respect to revenues are primarily limited to geographies to which the Company provides a significant volume of its services, and to specific third party payors of the Company’s services such as Medicare and individual insurance companies and other third party payors. The Company’s client base consists of a large number of geographically dispersed clients diversified across various customer types. Approximately 41% and 40% of the Company’s total revenues during the years ended December 31, 2015 and 2016, respectively, were associated with Medicare reimbursement. For the year ended December 31, 2015, the first, second, and third most significant third party payors not associated with Medicare reimbursement accounted for approximately 21%, 7%, and 6%, respectively, of total revenues. For the year ended December 31, 2016, the first, second, and third most significant third party payors not associated with Medicare reimbursement accounted for approximately 19%, 11%, and 9%, respectively, of total revenues. For the year ended December 31, 2015, the first, second, and third most significant individual clients or practices accounted for approximately 12%, 9%, and 5%, respectively, of total revenues. For the year ended December 31, 2016, the first, second, and third most significant individual clients or practices accounted for approximately 10%, 7%, and 4%, respectively, of total revenues. The Company operates in one reportable business segment and historically has derived most revenues only from the United States. Certain components used in the Company’s current or planned products are currently sourced from one supplier for which alternative suppliers exist, but the Company has not validated the product(s) of such alternative supplier(s), and substitutes for these components may not be obtained easily or may require substantial design or manufacturing modifications. Accounts Receivable Accounts receivable are carried at original invoice amounts, less an estimate for doubtful receivables, based on a review of all outstanding amounts on a periodic basis. The estimate for doubtful receivables is determined from an analysis of the accounts receivable on a quarterly basis, and is recorded as bad debt expense. As the Company only recognizes revenue to the extent collection is expected and reasonably assured, bad debt expense related to receivables from patient service revenue is recorded in general and administrative expense in the statement of operations and comprehensive loss. Accounts receivable are written off when deemed uncollectible. Recoveries of accounts receivable previously written off are recorded when received. As of December 31, 2015 and 2016, management determined that all of the amounts recorded as accounts receivable were collectible, and no allowance for doubtful accounts was needed. Inventories Inventories are valued at the lower of cost or market value. Cost is determined by the average cost method. The Company records adjustments to its inventory for estimated obsolescence or diminution in market value equal to the difference between the cost of the inventory and the estimated market value. At the point of loss recognition, a new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 Fixed Assets Fixed assets consist of machinery and equipment, furniture and fixtures, computer equipment and software, leasehold improvements, financed equipment and construction in process. Fixed assets are stated at cost less accumulated depreciation and amortization. Additions, improvements, and major renewals are capitalized. Maintenance, repairs, and minor renewals are expensed as incurred. Depreciation is determined using the straight-line method over the estimated useful lives of the assets, which range from three to seven years. Leasehold improvements are amortized over the life of the lease or the asset, whichever is shorter. Depreciation expense for the years ended December 31, 2015 and 2016 was approximately $261,000 and $322,000, respectively. Upon sale or disposal of fixed assets, the accounts are relieved of the cost and the related accumulated depreciation or amortization with any gain or loss recorded to the statement of operations and comprehensive loss. 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 Stock-based Compensation The Company measures and recognizes compensation expense for all stock-based awards made to employees and directors based on their grant date fair values. The Company estimates the fair value of stock option awards on the date of grant using the Black-Scholes option pricing model, while the fair value of restricted stock unit awards, or RSUs, is determined by the Company’s stock price on the date of grant. The value of the portion of the award that is ultimately expected to vest is recognized as expense over the requisite service periods using the straight-line method. The Company estimates forfeitures at the time of grant and revises these estimates in subsequent periods if actual forfeitures differ from those estimates (see Note 10). The Company determines the fair value of the stock-based compensation awards granted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expected life of the stock option, stock price volatility, risk-free interest rate and forfeiture rate. Research and Development Research and development costs are expensed as incurred. The amounts expensed in the years ended December 31, 2015 and 2016 were approximately $2,858,000 and $2,713,000, respectively, which includes salaries of research and development personnel. 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5 and 2016, and therefore has not recognized any income tax benefit or expense in the periods presented. A tax benefit from uncertain tax positions may be recognized by the Company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The Company recognizes interest and/or penalties related to income tax matters in income tax expense. There is no accrual for interest or penalties for income taxes on the balance sheets at December 31, 2015 and 2016, and the Company has not recognized interest and/or penalties in the statements of operations and comprehensive loss for the years ended December 31, 2015 and 2016. Recent Accounting Pronouncements In May 2014, and as subsequently updated and amended from time to time, the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and may be applied retrospectively to each prior period presented or retrospectively with the cumulative effect recognized as of the date of adoption. Earlier application is permitted only as of annual reporting periods beginning after December 15, 2016, including interim periods within that reporting period. As the Company has not yet completed its final review of the impact of the new guidance but expects to during 2017, the Company has not determined whether the adoption of this guidance will have a material impact on its financial statements or disclosures. The Company is still evaluating disclosure requirements under the new guidance, and will continue to evaluate additional changes, modifications or interpretations to the guidance which may impact the current conclusions. The Company expects to adopt the new standard for the fiscal year beginning January 1, 2018 and has not yet determined whether the full or modified retrospective application method will be applied. 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adopted this guidance for the reporting period beginning on January 1, 2016. The adoption of this guidance did not have a material impact on the Company’s financial statements or disclosures. 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adopted this guidance during the year ended December 31, 2016. The adoption of this guidance did not have a material impact on the Company’s financial statements or disclosures. In July 2015, the FASB issued authoritative guidance requiring entities that do not measure inventory using the retail inventory method or on a last-in, first-out basis to record inventory at the lower of cost and net realizable value. Net realizable value is the estimated selling prices in the ordinary course of business, less reasonably predictable costs of completion, disposal, and transportation. This guidance is effective on a prospective basis for fiscal years beginning after December 15, 2016, including interim periods within those fiscal years. Early adoption is permitted. The Company adopted this guidance for the reporting period beginning January 1, 2017. The adoption of this guidance did not have a material impact on the Company’s financial statements or disclosures.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expects to adopt this guidance for the fiscal year beginning on January 1, 2018, and does not anticipate that the adoption of this guidance will have a material impact on its financial statements or disclosures because the Company does not currently have any equity method investment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anticipates that the adoption of this guidance will materially affect its statement of financial position and will require changes to its processes. The Company has not yet made any decision on the timing of adoption or method of adoption with respect to the optional practical expedients, but expects to during 2018. In March 2016, the FASB issued authoritative guidance clarifying that a change in the counterparty to a derivative instrument that has been designated as the hedging instrument does not necessarily require dedesignation of that hedging relationship, provided that all other applicable hedge accounting criteria continue to be met. This guidance is effective on either a prospective basis or modified retrospective basis for fiscal years beginning after December 15, 2016, and interim periods within those fiscal years. Early adoption is permitted. The Company adopted this guidance for the reporting period beginning January 1, 2017. The adoption of this guidance did not have a material impact on the Company’s financial statements or disclosures. In March 2016, the FASB issued authoritative guidance requiring entities to assess whether contingent call (put) options that can accelerate the payment of principal on debt instruments are clearly and closely related to their debt hosts, and clarifies what steps are required when assessing whether the economic characteristics and risks of call (put) options are clearly and closely related to the economic characteristics and risks of their debt hosts. This guidance is effective on a modified retrospective basis for fiscal years beginning after December 15, 2016, and interim periods within those fiscal years. Early adoption is permitted. The Company adopted this guidance for the reporting period beginning January 1, 2017. The adoption of this guidance did not have a material impact on the Company’s financial statements or disclosures. In March 2016, the FASB issued authoritative guidance simplifying the accounting for stock compensation. This guidance, among other things, amends existing accounting and classification requirements primarily around income taxes, forfeitures, and cash payments associated with share-based payment awards to employees. This guidance is effective for fiscal years beginning after December 15, 2016, including interim periods within those fiscal years. Early adoption is permitted. The Company adopted this guidance for the reporting period beginning January 1, 2017. The adoption of this guidance did not have a material impact on the Company’s financial statements or disclosures. In August 2016, the FASB issued authoritative guidance clarifying the classification of certain cash receipts and cash payments in the statement of cash flows. This guidance is effective for fiscal years beginning after December 15, 2017, including interim periods within those fiscal years, on a retrospective transition method to each period presented. Early adoption is permitted. The Company currently intends to adopt this guidance for the fiscal year beginning on January 1, 2018, and does not anticipate that the adoption of this guidance will have a material impact on its financial statements or disclosures because the Company has not historically engaged in the transactions encompassed by the proposed guidance. In January 2017, the FASB issued authoritative guidance clarifying the definition of a business when evaluating transactions involving acquisitions or disposals of assets or businesses. This guidance is effective for fiscal years beginning after December 15, 2017, including interim periods within those fiscal years. Certain applications of this guidance are permitted for early adoption. The Company currently intends to adopt this guidance for the fiscal year beginning on January 1, 2018, and does not anticipate that the adoption of this guidance will have a material impact on its financial statements or disclosures because the Company has not historically acquired or disposed of material assets or businesses. </t>
  </si>
  <si>
    <t>Sales of Equity Securities</t>
  </si>
  <si>
    <t>Equity [Abstract]</t>
  </si>
  <si>
    <t xml:space="preserve">4. Sales of Equity Securities Pursuant to an underwriting agreement dated February 9, 2015 between the Company, Aegis Capital Corp. and Feltl and Company, Inc., as underwriters named therein, a public offering of 2,666,666 shares of the Company’s common stock and warrants to purchase up to an aggregate of 2,666,666 shares of common stock was effected at a combined offering price of $3.75. The estimated grant date fair value of these warrants of $7.7 million was recorded as an offset to additional paid-in capital within common stock issuance upon the closing of this offering. All warrants sold in this offering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Pursuant to an exclusive placement agent agreement dated April 25, 2016 between the Company and H.C. Wainwright &amp; Co., LLC, or Wainwright, and a securities purchase agreement dated April 29, 2016 between the Company and the purchasers signatory thereto, a public offering of 1,662,191 shares of the Company’s common stock and warrants to purchase up to an aggregate of 1,163,526 shares of common stock was effected under this registration statement at a combined offering price of $3.00. All warrants sold in this offering have a per share exercise price of $3.90, are exercisable immediately and expire five years from the date of issuance. The closing of the sale of these securities to the purchasers occurred on May 4, 2016, pursuant to which the Company received, after deducting $0.7 million of costs directly associated with the offering that were recorded as an offset to additional paid-in capital under applicable accounting guidance, approximately $4.3 million of net cash proceeds. Subsequent to the closing of this public offering on May 4, 2016, no warrants sold in this offering have been exercised, with approximately $4.5 million in gross warrant proceeds remaining outstanding and available to be exercised at $3.90 per share until their expiration in May 2021. In connection with its public offering in May 2016, the Company has agreed to certain contractual terms that limit its ability to issue variable rate securities for a period of one year. The specific terms of additional future offerings, if any, under this shelf registration statement would be established at the time of such offerings. On December 21, 2015, the Company entered into a common stock purchase agreement with Aspire Capital Fund, LLC, or Aspire Capital, which committed to purchase up to an aggregate of $15.0 million of shares of the Company’s common stock over the 30-month term of the common stock purchase agreement. On November 4, 2016, the Company voluntarily terminated this common stock purchase agreement. Pursuant to an underwriting agreement dated October 14, 2016 between the Company, Roth Capital Partners, LLC and Feltl and Company, Inc., as underwriters named therein, a public offering of 9,100,000 shares of the Company’s common stock and warrants to purchase up to an aggregate of 9,100,000 shares of common stock was effected at a combined offering price of $1.10. The estimated grant date fair value of these warrants of approximately $5.2 million was recorded as an offset to additional paid-in capital within common stock issuance upon the closing of this offering (see Note 5). All warrants sold in this offering </t>
  </si>
  <si>
    <t>Fair Value Measurement</t>
  </si>
  <si>
    <t>Fair Value Disclosures [Abstract]</t>
  </si>
  <si>
    <t xml:space="preserve">5. Fair Value Measurement The estimated fair value of the April 2014 Credit Facility at December 31, 2016 approximated carrying value, which was determined using a discounted cash flow analysis. The analysis considered interest rates of instruments with similar maturity dates, which involved the use of significant unobservable Level 3 inputs. In connection with the closing of the Company’s February 2015 public offering, warrants were issued to buy (in the aggregate) up to 2,666,666 shares of common stock with an estimated grant date fair value of approximately $7.7 million, which was recorded as an offset to additional paid-in capital within common stock issuance costs. Also in connection with the closing of the Company’s follow-on public offering on February 13, 2015, the underwriters were granted a 45 day option from the closing date of the offering to purchase up to 400,000 additional shares of common stock at a price of $3.75 per share and/or additional warrants to purchase up to 400,000 shares of common stock at a price of $0.0003 per warrant, less underwriting discounts and commissions, to cover over-allotments, if any. The estimated aggregate grant date fair value of these over-allotment options and warrants of approximately $1.6 million was also recorded to common stock issuance costs as a component of additional paid-in capital. The fair values of these over-allotment options and all common stock warrants issued in this offering were estimated using Black-Scholes valuation models with the following assumptions:
Over-allotment Options
Warrants
Stock price
$
4.23
$
4.23
Exercise price
$
3.75
$
4.68
Expected dividend yield
0.00
%
0.00
%
Discount rate-bond equivalent yield
0.02
%
1.53
%
Expected life (in years)
0.12
5.00
Expected volatility
168.1
%
90.0
% As of the closing of the Company’s May 2016 public offering, the estimated grant date fair value of $1.72 per share associated with the warrants to purchase 1,163,526 shares of common stock issued in this offering, or a total of approximately $2.0 million, was recorded as an offset to additional paid-in capital within common stock issuance costs, and was estimated using a Black-Scholes valuation model with the following assumptions:
Stock price
$
2.70
Exercise price
$
3.90
Expected dividend yield
0.00
%
Discount rate-bond equivalent yield
1.23
%
Expected life (in years)
5.00
Expected volatility
90.0
% As of the closing of the Company’s October 2016 public offering, the estimated grant date fair value of $0.57 per share associated with the warrants to purchase 9,100,000 shares of common stock issued in this offering, or a total of approximately $5.2 million, was recorded as an offset to additional paid-in capital within common stock issuance costs. Additionally, the underwriters were granted a 30-day option to purchase up to 1,365,000 additional shares of common stock at a price of $1.0331 per share, net of the underwriting discount, and/or additional warrants to purchase up to 1,365,000 shares of common stock at a price of $0.0009 per warrant to cover overallotments, if any. The estimated fair value of the overallotment options of approximately $0.8 million was also recorded as an offset to additional paid-in capital within common stock issuance costs. The fair values of these instruments were estimated using a Black-Scholes valuation model with the following assumptions:
Overallotment Options
Warrants
Stock price
$
0.93
$
0.93
Exercise price
$
1.0331
$
1.10
Expected dividend yield
0.00
%
0.00
%
Discount rate-bond equivalent yield
0.25
%
1.24
%
Expected life (in years)
0.08
5.00
Expected volatility
12.9
%
80.0
% </t>
  </si>
  <si>
    <t>Balance Sheet Details</t>
  </si>
  <si>
    <t>Organization Consolidation And Presentation Of Financial Statements [Abstract]</t>
  </si>
  <si>
    <t xml:space="preserve">6. Balance Sheet Details The following provides certain balance sheet details:
December 31,
December 31,
2015
2016
Fixed Assets
Machinery and equipment
$
2,518,158
$
2,728,468
Furniture and office equipment
143,726
143,726
Computer equipment and software
577,898
620,582
Leasehold improvements
514,614
517,968
Financed equipment
914,179
1,559,690
Construction in process
70,815
169,896
4,739,390
5,740,330
Less accumulated depreciation and amortization
(3,793,210
)
(3,933,999
)
Total fixed assets, net
$
946,180
$
1,806,331
Accrued Liabilities
Accrued interest
$
28,981
$
20,776
Accrued payroll
128,753
168,727
Accrued vacation
307,845
364,953
Accrued bonuses
376,100
422,868
Accrued sales commissions
76,574
77,844
Current portion of deferred rent
31,170
67,085
Accrued other
17,476
37,783
Total accrued liabilities
$
966,899
$
1,160,036
During the years ended December 31, 2015 and 2016, non-financed equipment fixed assets with aggregate gross book values and corresponding accumulated depreciation amounts of approximately $1,076,000 and $77,000, respectively, were disposed of or sold. Total cash proceeds of $30,662 were received upon the sale of fixed assets during the year ended December 31, 2016. </t>
  </si>
  <si>
    <t>April 2014 Credit Facility</t>
  </si>
  <si>
    <t>Debt Disclosure [Abstract]</t>
  </si>
  <si>
    <t xml:space="preserve">7. April 2014 Credit Facility On April 30, 2014, the Company received net cash proceeds of approximately $4,898,000 pursuant to the execution of the April 2014 Credit Facility with Oxford Finance LLC. Upon the entry into the April 2014 Credit Facility, the Company was required to pay the lender a facility fee of $50,000 in conjunction with the funding of the term loan. The April 2014 Credit Facility is secured by substantially all of the Company’s personal property other than its intellectual property. Amounts due to Oxford Finance LLC under the April 2014 Credit Facility are callable before maturity by the lender under certain subjective acceleration clauses of the underlying agreement, including changes deemed to be materially adverse by the lender. The term loan under the April 2014 Credit Facility bears interest at an annual rate equal to the greater of (i) 7.95% or (ii) the sum of (a) the three-month U.S. LIBOR rate reported in the Wall Street Journal three business days prior to the funding date of the term loan, plus (b) 7.71%. The term loan bears interest at an annual rate of 7.95%. The Company was required to make interest-only payments on the term loan through August 1, 2015. The outstanding term loan under the April 2014 Credit Facility began amortizing at the end of the applicable interest-only period, with monthly payments of principal and interest being made by the Company to the lender in consecutive monthly installments following such interest-only period. The term loan under the April 2014 Credit Facility matures on July 1, 2018. Under the original terms of the underlying agreement, the Company is also required to make a final payment to the lender equal to 5.5% of the original principal amount of the term loan funded. At its option, the Company may prepay the outstanding principal balance of the term loan in whole but not in part, subject to a prepayment fee of 1% of any amount prepaid. On June 30, 2016, the Company entered into an amendment of the April 2014 Credit Facility. This amendment required the Company to make interest-only payments on the term loan from July 1, 2016 through September 30, 2016, and also requires an additional final payment of $50,000 to the lender. The terms of the amendment require the amortization of the outstanding amount due under the term loan to commence at the end of the applicable interest-only period, with monthly payments of principal and interest, in arrears, being made by the Company to the lender in consecutive monthly installments following such interest-only period. Additionally, pursuant to the amendment the aggregate outstanding principal amount of the Company’s permitted indebtedness, consisting of capitalized lease obligations and purchase money indebtedness outstanding at any time, was increased to $1.2 million. The June 30, 2016 amendment of the April 2014 Credit Facility was accounted for as a modification of debt under applicable accounting guidance. On March 27, 2017, the Company received a waiver from the lender regarding exceeding the permitted indebtedness limit during the month ended January 31, 2017. The April 2014 Credit Facility includes affirmative and negative covenants applicable to the Company and any subsidiaries created in the future.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suffering a change in control, in each case subject to certain exceptions. The April 2014 Credit Facility also includes events of default, the occurrence and continuation of which provide Oxford Finance LLC, as collateral agent, with the right to exercise remedies against the Company and the collateral securing the term loan under the April 2014 Credit Facility, including foreclosure against the Company’s properties securing the April 2014 Credit Facility, including its cash. These events of default include, among other things, the Company’s failure to pay any amounts due under the April 2014 Credit Facility, a breach of covenants under the April 2014 Credit Facility, insolvency, a material adverse change, the occurrence of any default under certain other indebtedness in an amount greater than $250,000, and a final judgment against the Company in an amount greater than $250,000. A warrant to purchase up to 17,655 shares of the Company’s common stock at an exercise price of $14.16 per share with a term of 10 years was issued to Oxford Finance LLC on April 30, 2014. Issuance costs of $102,498 associated with the term loan under the April 2014 Credit Facility were recorded as a discount to outstanding debt as of the closing date, resulting in net proceeds of $4,897,502. The estimated fair value of the warrant issued of $233,107 was also recorded as a discount to outstanding debt as of the closing date. The discounts and other issuance costs are amortized to interest expense utilizing the effective interest method over the underlying term of the loan, with a total unamortized discount of $78,408 remaining at December 31, 2016. The effective annual interest rate associated with the April 2014 Credit Facility was 11.50% and 13.87% at December 31, 2015 and 2016, respectively. As of December 31, 2016, total principal payments of $1,934,665 and $1,201,409 were due under the April 2014 Credit Facility during the years ending December 31, 2017 and 2018, respectively. </t>
  </si>
  <si>
    <t>Equipment Financings</t>
  </si>
  <si>
    <t>Capital Lease Obligations [Abstract]</t>
  </si>
  <si>
    <t>8. Equipment Financings The Company leases certain laboratory equipment under arrangements accounted for as capital leases and classified as equipment financings. The financed equipment is depreciated on a straight-line basis over periods ranging from 5 to 7 years. The total gross value of fixed assets capitalized under such financing arrangements was $914,179 and $1,559,690 at December 31, 2015 and 2016, respectively. Total accumulated depreciation related to financed equipment was approximately $523,000 and $525,000 at December 31, 2015 and 2016, respectively. Total depreciation expense related to financed equipment was approximately $73,000 and $119,000 for the years ended December 31, 2015 and 2016, respectively. Fixed assets purchased totaling $337,085 and $975,406 during the years ended December 31, 2015 and 2016, respectively, were recorded as equipment financings. During the year ended December 31, 2016, fixed assets with an aggregate net book value of $270,377, which had previously been recorded as equipment financings with remaining outstanding balances owed totaling $239,994, were effectively disposed of and replaced with upgraded equipment recorded as equipment financings. The aggregate weighted average effective annual interest rate related to the equipment financings is 13.18% at December 31, 2016, and the maturity dates on such outstanding arrangements range from July 2017 to May 2023. The following schedule sets forth the future minimum lease payments outstanding under financed equipment arrangements, as well as corresponding laboratory equipment maintenance obligations that are expensed and accrued as incurred, and due within each respective year ending December 31, as well as the present value of the minimum lease payments as of December 31, 2016:
Minimum
Maintenance
Lease
Obligation
Payments
Payments
2017
$
274,367
$
27,495
2018
242,040
27,490
2019
205,067
26,733
2020
203,107
26,664
2021
203,107
26,664
Thereafter
381,354
37,774
Total payments
1,509,042
172,820
Less amount representing interest
467,725
—
Present value of payments
$
1,041,317
$
172,820
At December 31, 2016, the present value of minimum lease payments due within one year was $262,674.</t>
  </si>
  <si>
    <t>Supplier Financings</t>
  </si>
  <si>
    <t>9. Supplier Financings In 2015 and 2016, the Company obtained third-party financing for certain business insurance premiums. The 2015 and 2016 financings bear interest rates ranging from 3.75% to 5.95% per annum, and all financing is due within one year. The balances due under these annual financing arrangements were approximately $42,000 and $76,000 as of December 31, 2015 and 2016, respectively.</t>
  </si>
  <si>
    <t>Stock-Based Compensation</t>
  </si>
  <si>
    <t>Disclosure Of Compensation Related Costs Sharebased Payments [Abstract]</t>
  </si>
  <si>
    <t>10. Stock-Based Compensation On September 29, 2016, the Company effected a one-for-three reverse stock split of all common shares outstanding. The following per share amounts and share numbers have been adjusted for this reverse stock split as if it had occurred on December 31, 2014. Equity Incentive Plans The Company maintain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On July 25, 2016, the Company’s Board of Directors approved an amendment to the 2013 Plan to reserve 1,000,000 shares on a pre-reverse stock split basis, or 333,333 shares on a post-reverse stock split basis, of the Company’s common stock exclusively for the grant of stock awards to employees who have not previously been an employee or director of the Company, except following a bona fide period of non-employment, as an inducement material to the individual’s entering into employment with the Company, as defined under applicable Nasdaq Listing Rules. In conjunction with the one-for-three reverse split of the Company’s common stock effected on September 29, 2016, the number of non-inducement shares authorized under all plans decreased from 3,068,865 to 1,022,955 shares, and the number of inducement shares authorized under the 2013 Plan decreased from 1,000,000 shares to 333,333 shares. As of December 31, 2016, under all plans, a total of 1,022,955 non-inducement shares were authorized for issuance, 987,394 shares had been issued, 945,912 non-inducement stock options and RSUs were outstanding, and 35,561 non-inducement shares were available for grant. As of December 31, 2016, a total of 333,333 inducement shares were authorized for issuance, 124,999 inducement stock options and RSUs had been issued and were outstanding, and 208,334 inducement shares were available for grant under the 2013 Plan. Stock Options Non-performance options granted under either plan vest over a maximum period of four years and expire ten years from the date of grant. Non-performance options generally vest either (i) over four years, 25% on the one year anniversary of the date of grant and monthly thereafter for the remaining three years; or (ii) over four years, monthly vesting beginning month-one after the grant and monthly thereafter. The fair value of stock options is determined on the date of grant using the Black-Scholes valuation model. For non-performance awards, such value is recognized as expense over the requisite service period, net of estimated forfeitures, using the straight-line method. The amount and timing of compensation expense recognized for performance awards is based on management’s estimate of the most likely outcome and when the achievement of the performance objectives is probable. The determination of the fair value of stock options is affected by the Company’s stock price, as well as assumptions regarding a number of complex and subjective variables. The volatility assumption is based on a combination of the historical volatility of the Company’s common stock and the volatilities of similar companies over a period of time equal to the expected term of the stock options. The volatilities of similar companies are used in conjunction with the Company’s historical volatility because of the lack of sufficient relevant history for the Company’s common stock equal to the expected term.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on the grant date appropriate for the term of the employee stock options. The dividend yield assumption is based on the expectation of no future dividend payouts by the Company. The assumptions used in the Black-Scholes pricing model for options granted during the years ended December 31, 2015 and 2016 are as follows:
2015
2016
Stock and exercise prices
$4.14 - $10.14
$0.775 - $4.02
Expected dividend yield
0.00%
0.00%
Discount rate-bond equivalent yield
1.52% – 1.94%
0.99% – 2.11%
Expected life (in years)
5.23 – 6.08
5.13 – 6.08
Expected volatility
70.0% – 100.0%
80.0% – 90.0%
Using the assumptions described above, with stock and exercise prices being equal on date of grant, the weighted-average estimated fair value of options granted in 2015 and 2016 were approximately $3.96 and $1.79 per share, respectively. A summary of stock option activity for the years ended December 31, 2015 and 2016 is as follows:
Weighted Average
Weighted
Remaining
Number of
Average Exercise
Contractual
Shares
Price Per Share
Term in Years
Outstanding at December 31, 2014
302,015
$
18.88
9.0
Granted
441,288
$
6.01
Exercised
—
—
Cancelled/forfeited/expired
(29,644
)
$
13.83
Outstanding at December 31, 2015
713,659
$
11.03
8.8
Granted
290,399
$
2.51
Exercised
—
—
Cancelled/forfeited/expired
(107,396
)
$
7.99
Outstanding at December 31, 2016
896,662
$
8.80
8.5
Vested and unvested expected to vest, December 31, 2016
801,529
$
9.26
8.0
The intrinsic values of options outstanding at December 31, 2015 and 2016, as well as options vested and unvested expected to vest at December 31, 2016, were zero. The total weighted-average grant date fair values of the 75,455 and 218,688 stock options vested during the years ended December 31, 2015 and 2016, respectively, were $1,185,128 and $1,563,378, respectively. Further information about the options outstanding and exercisable at December 31, 2016 is as follows:
Weighted
Weighted
Average
Average
Total Shares
Contractual
Total Shares
Exercise Price
Outstanding
Life (in years)
Exercisable
$
0.78
13,771
10.0
—
$
1.93
184,073
9.6
42,082
$
4.06
118,342
9.1
67,919
$
6.37
336,406
8.7
149,981
$
15.26
139,104
6.8
116,789
$
26.45
104,966
7.1
78,466
896,662
455,237
The intrinsic value of options exercisable at December 31, 2016 was zero. On August 31, 2015, the Company’s Board of Directors approved the issuance of 33,333 stock options with an estimated grant date fair value of $4.40 per share and an exercise price of $6.03 per share to its Chief Executive Officer pursuant to the 2013 Plan. On February 29, 2016, the Company’s Board of Directors approved the issuance of 33,333 stock options with an estimated grant date fair value of $2.87 per share and an exercise price of $4.02 per share to its Chief Executive Officer pursuant to the 2013 Plan. Vesting of these stock options was based on the Company’s achievement of specified objectives by December 31, 2016 as determined by the Company’s Board of Directors or Compensation Committee. Subsequent to the year ended December 31, 2016, 6,333 of the performance stock options granted on August 31, 2015 and 10,000 of the performance stock options granted on February 29, 2016 were declared vested by our Board of Directors in satisfaction of these awards, and the remaining 50,333 shares underlying these awards were forfeited. On July 25, 2016, the Company entered into an employment agreement with its new Chief Financial Officer, Senior Vice President of Operations and Secretary, or CFO. Pursuant to the terms of this employment agreement, on July 29, 2016 the CFO was granted inducement stock option awards with an exercise price of $1.95 per share to purchase up to (i) 66,666 shares of the Company’s common stock with an estimated grant date fair value of $1.45 per share, 25% of which will vest on the one-year anniversary of the commencement of the CFO’s employment with the Company, and remainder of which will vest in equal monthly installments over the following three years, and (ii) 33,333 shares of the Company’s common stock with an estimated grant date fair value of $1.26 per share, which vest upon the Company’s achievement of specified corporate goals for 2016 and the consummation of a specified financing transaction. Subsequent to the year ended December 31, 2016, 16,383 stock options were declared vested by our Board of Directors in satisfaction of the 33,333 performance option award granted on July 29, 2016, and the remaining 16,950 shares underlying this award was forfeited. Restricted Stock The fair value of RSUs awarded under either plan is determined by the closing price of the Company’s common stock on the date of grant. For non-performance RSUs, such value is recognized as expense over the requisite service period, net of estimated forfeitures, using the straight-line method. The amount and timing of compensation expense recognized for RSUs is based on management’s estimate of the most likely outcome and when the achievement of the performance objectives is probable. A summary of RSU activity during 2015 and 2016 is as follows:
Weighted
Number of
Average Grant
Shares
Date Fair Value
Outstanding at December 31, 2014
83,755
$
15.43
Granted
—
—
Issued
(58,003
)
$
15.56
Forfeited
—
—
Outstanding at December 31, 2015
25,752
$
15.12
Granted
165,829
$
1.96
Issued
(4,449
)
$
16.05
Forfeited
(12,883
)
$
13.34
Outstanding at December 31, 2016
174,249
$
2.68
Vested and unvested expected to vest, December 31, 2016
171,667
$
2.69
On June 12, 2014, the Company’s Board of Directors approved the grant of 14,832 RSUs with a grant date fair value of $16.05 per share to its Chief Executive Officer pursuant to the 2013 Plan. Vesting of these RSUs was based on the Company’s achievement of specified objectives by December 31, 2015 as determined by the Company’s Board of Directors or Compensation Committee. During the year ended December 31, 2016, a total of 4,449 RSUs were declared vested by the Company’s Board of Directors and issued to its Chief Executive Officer in satisfaction of the June 12, 2014 RSU award, and the remaining 10,383 shares underlying this award were forfeited. The RSUs granted during the year ended December 31, 2016 vest fully on the one year anniversary of the date of grant, subject to continuing service by the holders of such RSUs. At December 31, 2016, the intrinsic values of RSUs outstanding and RSUs unvested and expected to vest were $135,043 and $133,042, respectively. On July 6, 2016, the Compensation Committee of the Company’s Board of Directors approved retention RSUs for an aggregate of 58,332 shares of common stock to three of the Company’s executive officers pursuant to the 2013 Plan, including retention RSUs for 25,000 shares of common stock to its Chief Executive Officer. Each of these retention RSUs has a grant date fair value of $1.86 per share for a grant date fair value of $108,498 to all three officers, in aggregate. These retention RSUs vest fully on the one year anniversary of the date of grant, subject to continuing service by the holders of such RSUs. Pursuant to the terms of the Company’s employment agreement with its CFO dated July 25, 2016, the CFO was granted an inducement RSU award on July 29, 2016 covering 25,000 shares of the Company’s common stock with a grant date fair value of $1.95 per share, 100% of which will vest on the one-year anniversary of the commencement of the CFO’s employment with the Company. Stock-based Compensation Expense The following table presents the effects of stock-based compensation related to equity awards to employees and nonemployees on the statement of operations during the periods presented:
Years Ended December 31,
2015
2016
Stock Options
Cost of revenues
$
68,660
$
115,266
Research and development expenses
103,138
123,330
General and administrative expenses
933,018
1,071,490
Sales and marketing expenses
149,917
142,741
Total expenses related to stock options
1,254,733
1,452,827
RSUs
Cost of revenues
—
32,338
Research and development expenses
10,724
30,261
General and administrative expenses
112,367
38,274
Sales and marketing expenses
—
40,247
Total stock-based compensation
$
1,377,824
$
1,593,947
Stock-based compensation expense was recorded net of estimated forfeitures of 0% - 4% and 0% - 8% per annum during the years ended December 31, 2015 and 2016, respectively. As of December 31, 2016, total unrecognized share-based compensation expense related to unvested stock options and RSUs, adjusted for estimated forfeitures, was approximately $1,611,000, and is expected to be recognized over a weighted-average period of approximately 2.1 years.</t>
  </si>
  <si>
    <t>Common Stock Warrants Outstanding</t>
  </si>
  <si>
    <t>Other Liabilities Disclosure [Abstract]</t>
  </si>
  <si>
    <t xml:space="preserve">11. Common Stock Warrants Outstanding On September 29, 2016, the Company effected a one-for-three reverse stock split of all common shares outstanding. The following per share amounts and share numbers have been adjusted for this reverse stock split as if it had occurred on December 31, 2014. A summary of equity-classified common stock warrant activity, for warrants other than those underlying unexercised overallotment option warrants, during 2015 and 2016 is as follows:
Average
Weighted
Remaining
Number of
Average Exercise
Contractual
Shares
Price Per Share
Term in Years
Outstanding at December 31, 2014
203,047
$
29.79
3.8
Issued
2,666,666
$
4.68
Exercised
(2,085,483
)
$
4.68
Expired
—
—
Outstanding at December 31, 2015
784,230
$
11.18
3.8
Issued
10,890,657
$
1.40
Exercised
—
—
Expired
(50,900
)
$
30.00
Outstanding at December 31, 2016
11,623,987
$
1.93
4.6
Further information about equity-classified common stock warrants, for warrants other than those underlying unexercised overallotment option warrants, outstanding and exercisable at December 31, 2016 is as follows:
Weighted
Weighted
Average
Average
Total Shares
Contractual
Exercise Price
Outstanding
Life (in years)
$
1.10
9,727,131
4.8
$
3.90
1,163,526
4.3
$
4.68
581,183
3.1
$
14.16
17,655
7.3
$
30.00
102,826
2.1
$
37.50
31,666
2.1
11,623,987
The intrinsic value of equity-classified common stock warrants outstanding and exercisable at December 31, 2016 was zero. Subsequent to December 31, 2016, the Company received approximately $5.3 million of cash proceeds upon the exercise of 4,780,850 common stock warrants with an exercise price of $1.10 per share issued in connection with the Company’s public offering in October 2016. </t>
  </si>
  <si>
    <t>Net Loss per Common Share</t>
  </si>
  <si>
    <t>Earnings Per Share [Abstract]</t>
  </si>
  <si>
    <t>12. Net Loss per Common Share Basic and diluted net loss per common share is determined by dividing net loss applicable to common shareholders by the weighted-average common shares outstanding during the period. Because there is a net loss attributable to common shareholders for the years ended December 31, 2015 and 2016, the outstanding RSUs, warrants, and common stock options have been excluded from the calculation of diluted loss per common share because their effect would be anti-dilutive. Therefore, the weighted-average shares used to calculate both basic and diluted loss per share are the same. On September 29, 2016, the Company effected a one-for-three reverse stock split of all common shares outstanding. The calculation of weighted-average shares outstanding has been adjusted for this reverse stock split as if it had occurred on December 31, 2014. The following potentially dilutive securities have been excluded from the computations of diluted weighted-average shares outstanding for the periods presented, as they would be anti-dilutive:
For the year ended
December 31,
2015
2016
Preferred warrants outstanding (number of common stock equivalents)
529
529
Common warrants outstanding
784,230
11,623,987
RSUs outstanding
25,752
174,249
Common options outstanding
713,659
896,662
Total anti-dilutive common share equivalents
1,524,170
12,695,427</t>
  </si>
  <si>
    <t>401(k) Plan</t>
  </si>
  <si>
    <t>Postemployment Benefits [Abstract]</t>
  </si>
  <si>
    <t xml:space="preserve">13. 401(k) Plan The Company sponsors a 401(k) savings plan for all eligible employees. The Company may make discretionary matching contributions to the plan to be allocated to employee accounts based upon employee deferrals and compensation. To date, the Company has not made any matching contributions into the savings plan. </t>
  </si>
  <si>
    <t>Income Taxes</t>
  </si>
  <si>
    <t>Income Tax Disclosure [Abstract]</t>
  </si>
  <si>
    <t xml:space="preserve">14. Income Taxes For the years ended December 31, 2015 and 2016, the provision for income taxes was calculated as follows:
For the year ended December 31,
2015
2016
Current:
Federal
$
—
$
—
State
1,608
2,053
Total
1,608
2,053
Deferred
Federal
—
—
State
—
—
Total
—
—
Provision for income tax
$
1,608
$
2,053
The following table provides a reconciliation between income taxes computed at the federal statutory rate and the Company’s provision for income taxes:
For the year ended December 31,
2015
2016
Income tax at statutory rate
$
(5,762,293
)
$
(6,255,072
)
State liability
(334,494
)
(260,835
)
Permanent items
34,852
67,151
Stock compensation
334,609
157,250
Nondeductible interest
(316
)
21,548
Expiration of net operating losses
796,699
—
Research and development credit
(164,967
)
(170,950
)
State rate change
746,238
44,421
Estimated section 382 limitation
48,484,354
9,256,295
Other
(1,041
)
96,406
Valuation allowance
(44,132,033
)
(2,954,161
)
Provision for income tax
$
1,608
$
2,053
Deferred income taxes are provided for temporary differences in recognizing certain income and expense items for financial and tax reporting purposes. The deferred tax assets consisted primarily of the income tax benefits from estimated net operating loss carryforwards, deferred rent, and estimated research and development credits. Valuation allowances have been recorded to fully offset deferred tax assets at December 31, 2015 and 2016, as it is more likely than not that the assets will not be utilized. At December 31, 2016, the Company had estimated federal net operating loss carryforwards of approximately $5,303,000 expiring beginning in 2034 and total estimated state net operating loss carryforwards of approximately $8,622,000 expiring beginning in 2022. Additionally, at December 31, 2016, the Company had estimated research and development credits of approximately $16,000 and $3,376,000 for federal and California purposes, respectively. The estimated federal research and development tax credits will begin to expire in 2034. The California research and development tax credits do not expire. For the years ended December 31, 2015 and 2016, the Company has evaluated the various tax positions reflected in its income tax returns for both federal and state jurisdictions, to determine if the Company has any uncertain tax positions on the historical tax returns. The Company recognizes the impact of an uncertain tax position on an income tax return at the largest amount that the relevant taxing authority is more-likely-than not to sustain upon audit. The Company does not recognize uncertain income tax positions if they have less than 50 percent likelihood of being sustained. Based on this assessment, the Company believes there are no tax positions for which a liability for unrecognized tax benefits should be recorded as of December 31, 2015 or 2016. The Company is subject to taxation in the United States, California and other states. The Company may earn taxable income in some states in future periods for which there are no net operating loss carryforward credits to offset the resulting taxes owed to these states. The Company’s federal filings prior to 2012 and the Company’s state filings prior to 2011 are no longer subject to examination. The Company’s policy is to recognize interest and penalties related to income tax matters in income tax expense. Due to the existence of the valuation allowance, future changes in unrecognized tax benefits will not impact the Company’s effective tax rate. The Company is currently not under examination by any taxing authorities and does not believe its unrecognized tax benefits will significantly change in the next twelve months. The tax effects of carryforwards and other temporary differences that give rise to deferred tax assets consist of the following:
For the year ended December 31,
2015
2016
Estimated net operating loss carryforward
$
6,204,024
$
2,218,618
Estimated research and development credits
2,235,914
2,244,047
Accruals and other
1,234,413
2,273,838
Deferred rent
181,134
164,821
9,855,485
6,901,324
Less valuation allowance
(9,855,485
)
(6,901,324
)
Net deferred tax assets
$
—
$
—
Utilization of the estimated domestic net operating loss and research and development credit carryforwards may be subject to a substantial annual limitation due to ownership change limitations that may have occurred or that could occur in the future, as required by Section 382 and 383 of the Internal Revenue Code of 1986, as amended, or the Code, as well as similar state provisions. These ownership changes may limit the amount of estimated net operating loss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the Company has raised capital through the issuance of capital stock on several occasions which on its own or combined with the purchasing stockholders’ subsequent disposition of those shares, likely resulted in such an ownership change, or could result in an ownership change in the future. Upon the occurrence of an ownership change under Section 382 of the Code as outlined above, utilization of the estimated net operating loss and research and development credit carryforwards are subject to an annual limitation under Section 382, which is determined by first multiplying the value of the Company’s stock at the time of the ownership change by the applicable long-term, tax-exempt rate, which could be subject to additional adjustments, as required. Any limitation may result in expiration of a portion of the estimated net operating loss or research and development credit carryforwards before utilization. The Company has not yet completed an analysis to determine whether an ownership change has occurred, however, the Company believes ownership changes likely occurred during both 2015 and 2016. As a result, the Company has estimated that the use of its net operating loss is limited and has disclosed in the table above only the amounts it estimates could be used in the future, which remain fully offset by a valuation allowance to reduce the net asset to zero. </t>
  </si>
  <si>
    <t>Related Party Transactions</t>
  </si>
  <si>
    <t>Related Party Transactions [Abstract]</t>
  </si>
  <si>
    <t xml:space="preserve">15. Related Party Transactions All of the members of the Company’s Three members of the Company’s Board of Directors participated in its public offering in May 2016, purchasing an aggregate of 58,335 shares of the Company’s common stock and warrants to purchase up to an aggregate of 40,832 shares of its common stock for total gross proceeds to the Company of $175,000. Additionally, a trust affiliated with a beneficial owner of more than 10% of the Company’s outstanding common stock at the time, Claire K.T. Reiss, participated in its public offering in May 2016, purchasing 204,758 shares of its common stock and warrants to purchase up to 143,330 shares of its common stock for total gross proceeds to the Company of $614,273 (see Note 4). Seven members of the Company’s Board of Directors, including its Chief Executive Officer, and all three of the Company’s other executive officers participated in the Company’s public offering in October 2016, purchasing an aggregate of 534,088 shares of common stock and warrants to purchase up to an aggregate of 534,088 shares of common stock for total gross proceeds to the Company of $587,497. Additionally, a trust affiliated with a beneficial owner of more than 10% of the Company’s outstanding common stock prior to the Company’s public offering in October 2016, Claire K.T. Reiss, participated in the Company’s public offering in October 2016, purchasing 227,272 shares of its common stock and warrants to purchase up 227,272 shares of its common stock for total gross proceeds to the Company of $249,999. Further, several of the Company’s employees and one of its consultants participated in the Company’s public offering in October 2016, purchasing an aggregate of 79,090 shares of its common stock and warrants to purchase up to an aggregate of 79,090 shares of its common stock for total aggregate gross proceeds to the Company of $86,999. A member of the Company’s management is the controlling person of Aegea Biotechnologies, Inc., or Aegea. On September 2, 2012, the Company entered into an Assignment and Exclusive Cross-License Agreement, or the Cross-License Agreement, with Aegea. The Company received payments totaling $25,763 and $19,047 during the years ended December 31, 2015 and 2016, respectively, from Aegea as reimbursements for shared patent costs under the Cross-License Agreement. Pursuant to a sublease agreement dated March 30, 2015, the Company subleased 9,849 square feet, plus free use of an additional area, of its San Diego facility to an entity affiliated with the Company’s non-executive Chairman for $12,804 per month, with a refundable security deposit of $12,804 due from the subtenant. The initial term of the sublease expired on July 31, 2015, and was subject to renewal on a month-to-month basis thereafter. A total of $102,432 and $153,648 in rental income was recorded to other income/(expense) in the Company’s statement of operations and comprehensive loss during the years ended December 31, 2015 and 2016, respectively. On February 1, 2017, the Company received notice from the subtenant terminating the sublease effective March 31, 2017. The Company believes that these transactions were on terms at least as favorable to the Company as could have been obtained from unrelated third parties. </t>
  </si>
  <si>
    <t>Commitments and Contingencies</t>
  </si>
  <si>
    <t>Commitments And Contingencies Disclosure [Abstract]</t>
  </si>
  <si>
    <t xml:space="preserve">16. Commitments and Contingencies Operating Leases The Company leases office, laboratory, and warehouse space at its San Diego, California facility under a non-cancelable operating lease. The initial lease was for an eight-year term expiring in 2012. In November 2011, the Company extended the lease term through October 31, 2018 and expanded the original premises by 9,849 square feet. Under the amended lease, the landlord delivered the expanded premises in May 2013. In September 2013, the Company extended the lease term through July 31, 2020. The Company records rent expense on a straight-line basis over the life of the lease and records the excess of expense over the amounts paid as deferred rent. During each of the years ended December 31, 2015 and 2016, total rent expense recorded in the Company’s statements of operations and comprehensive loss was approximately $1,272,000. The future minimum lease payments under the amended lease agreement as December 31, 2016 are as follows:
2017
$
1,348,257
2018
1,388,705
2019
1,430,366
2020
855,136
Thereafter
—
Total
$
5,022,464
Purchase Commitment In February 2016, the Company signed a firm, noncancelable, and unconditional commitment in an aggregate amount of $1,062,500 with a vendor to purchase certain inventory items, payable in quarterly installments of $62,500 through May 2020. At December 31, 2016, a total of $812,500 remained outstanding under this purchase commitment. Legal Proceedings In the normal course of business, the Company may be involved in legal proceedings or threatened legal proceedings. The Company is not party to any legal proceedings or aware of any threatened legal proceedings which are expected to have a material adverse effect on its financial condition, results of operations or liquidity. </t>
  </si>
  <si>
    <t>Selected Quarterly Financial Data (Unaudited)</t>
  </si>
  <si>
    <t>Quarterly Financial Information Disclosure [Abstract]</t>
  </si>
  <si>
    <t xml:space="preserve">17. Selected Quarterly Financial Data (Unaudited) The following is selected quarterly financial data as of and for the periods ending:
First Quarter
Second Quarter
Third Quarter
Fourth Quarter
December 31, 2015
Balance sheet data:
Cash
$
19,294,706
$
16,523,975
$
12,541,919
$
8,821,329
Total assets
20,899,513
18,317,659
14,196,386
10,586,918
Total non-current liabilities
5,083,216
4,234,552
3,877,362
3,553,395
Total shareholders’ equity
13,582,795
11,049,961
6,928,277
3,692,735
Statement of operations and comprehensive loss data:
Revenues
$
150,002
$
76,768
$
164,856
$
218,283
Cost of revenues 1
1,147,682
1,013,075
1,159,710
1,275,691
Research and development expenses 1
651,420
744,242
677,729
784,379
General and administrative expenses
1,292,049
1,359,226
1,630,608
1,404,515
Sales and marketing expenses
709,456
851,109
1,055,653
1,264,168
Loss from operations
(3,650,605
)
(3,890,884
)
(4,358,844
)
(4,510,470
)
Net loss
$
(3,800,728
)
$
(4,035,105
)
$
(4,496,193
)
$
(4,617,500
)
Net loss per common share: 2
Basic
$
(1.10
)
$
(0.67
)
$
(0.72
)
$
(0.73
)
Diluted
$
(1.10
)
$
(0.67
)
$
(0.72
)
$
(0.73
)
Weighted-average shares outstanding used in computing net loss per share attributable to common shareholders:
Basic
3,457,556
6,005,145
6,242,604
6,307,316
Diluted
3,457,556
6,005,145
6,242,604
6,307,316
1
A total of $290,709 and $27,856 of revenue-generating costs previously allocated to research and development expenses during the quarters ended March 31, 2015 and June 30, 2015, respectively, were reclassified to cost of revenues in this current period presentation of selected quarterly financial data.
2
Basic and diluted net loss per common share are computed independently for each of the components and quarters presented. Therefore, the sum of quarterly basic and diluted per share information may not equal annual basic and diluted net loss per common share.
First Quarter
Second Quarter
Third Quarter
Fourth Quarter
December 31, 2016
Balance sheet data:
Cash
$
4,572,750
$
3,751,570
$
678,855
$
4,609,332
Total assets
6,780,830
6,303,153
3,282,549
7,578,326
Total non-current liabilities
3,132,372
3,134,593
2,793,258
2,526,113
Total shareholders’ equity/(deficit)
(489,231
)
(419,402
)
(4,556,158
)
658,661
Statement of operations and comprehensive loss data:
Revenues
$
221,369
$
662,860
$
1,047,280
$
1,291,587
Cost of revenues
1,474,790
1,669,571
1,876,288
1,899,462
Research and development expenses
728,076
716,279
600,613
668,399
General and administrative expenses
1,487,224
1,517,664
1,918,543
1,636,994
Sales and marketing expenses
1,304,899
1,291,709
1,278,455
1,179,167
Loss from operations
(4,773,620
)
(4,532,363
)
(4,626,619
)
(4,092,435
)
Net loss
$
(4,875,198
)
$
(4,594,174
)
$
(4,743,076
)
$
(4,186,874
)
Net loss per common share: 1
Basic
$
(0.74
)
$
(0.60
)
$
(0.57
)
$
(0.27
)
Diluted
$
(0.74
)
$
(0.60
)
$
(0.57
)
$
(0.27
)
Weighted-average shares outstanding used in computing net loss per share attributable to common shareholders:
Basic
6,566,992
7,702,286
8,370,691
15,620,049
Diluted
6,566,992
7,702,286
8,370,691
15,620,049
1
Basic and diluted net loss per common share are computed independently for each of the components and quarters presented. Therefore, the sum of quarterly basic and diluted per share information may not equal annual basic and diluted net loss per common share. </t>
  </si>
  <si>
    <t>Subsequent Events</t>
  </si>
  <si>
    <t>Subsequent Events [Abstract]</t>
  </si>
  <si>
    <t>18. Subsequent Events Subsequent to December 31, 2016, the Company received approximately $5.3 million of cash proceeds upon the exercise of 4,780,850 common stock warrants with an exercise price of $1.10 per share issued in connection with the Company’s public offering in October 2016. On February 1, 2017, the Company received notice from its subtenant terminating the sublease effective March 31, 2017.</t>
  </si>
  <si>
    <t>Summary of Significant Accounting Policies (Policies)</t>
  </si>
  <si>
    <t>Basis of Presentation</t>
  </si>
  <si>
    <t>Basis of Presentation The financial statements and accompanying notes are prepared in accordance with accounting principles generally accepted in the United States of America. Certain prior period amounts have been reclassified to conform to the current period presentation. On September 27, 2016, the Company’s stockholders approved, and the Company filed, an amendment to the Company’s amended and restated certificate of incorporation to effect a one-for-three reverse stock split of the Company’s outstanding common stock, and to increase the authorized number of shares of the Company’s common stock from 40,000,000 to 150,000,000 shares. The one-for-three reverse stock split was effected on September 29, 2016 150,000,000 shares</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inventories, long-lived assets, income taxes, and stock-based compensation. The Company bases its estimates on various assumptions that it believes are reasonable under the circumstances. Actual results may differ from these estimates under different assumptions or conditions.</t>
  </si>
  <si>
    <t>Revenue Recognition</t>
  </si>
  <si>
    <t xml:space="preserve">Revenue Recognition Four basic criteria must be met before the Company recognizes revenue: (1) persuasive evidence of an arrangement exists; (2) delivery has occurred and title and the risks and rewards of ownership have been transferred to the client or services have been rendered; (3) the price is fixed or determinable; and (4) collectability is reasonably assured. For contract partners, revenue is recorded based upon the contractually agreed upon fee schedule. When assessing collectability, the Company considers whether there is sufficient payment history to reliably estimate a payor’s individual payment patterns. For new tests where there is limited evidence of payment history at the time the tests are completed, the Company recognizes revenue equal to the amount of cash received until such time as reimbursement experience can be established. Approximately 11% and 7% of the Company’s revenues for the years ended December 31, 2015 and 2016, respectively, resulted from agreements with contracted partners not associated with third party insurance or payor reimbursement. This revenue is derived from clinical laboratory testing performed in the Company’s laboratories under agreements with such partners. As there is a contractually agreed upon price, and collectability from the partners is reasonably assured, revenues for these tests are recognized at the time the test is completed and results are delivered. </t>
  </si>
  <si>
    <t xml:space="preserve">Cash The Company places its cash with reputable financial institutions that are insured by the Federal Deposit Insurance Corporation, or FDIC. At times, deposits held may exceed the amount of insurance provided by the FDIC. The Company has not experienced any losses in its cash and believes they are not exposed to any significant credit risk. </t>
  </si>
  <si>
    <t xml:space="preserve">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receivable, accounts payable and accrued expenses approximate their estimated fair values due to the short-term maturities of these financial instruments. See Note 5 for further details about the inputs and assumptions used to determine fair value measurements. </t>
  </si>
  <si>
    <t>Concentration of Risk</t>
  </si>
  <si>
    <t xml:space="preserve">Concentration of Risk Financial instruments that potentially subject the Company to concentrations of credit risk consist principally of temporary cash investments. Concentrations of credit risk with respect to revenues are primarily limited to geographies to which the Company provides a significant volume of its services, and to specific third party payors of the Company’s services such as Medicare and individual insurance companies and other third party payors. The Company’s client base consists of a large number of geographically dispersed clients diversified across various customer types. Approximately 41% and 40% of the Company’s total revenues during the years ended December 31, 2015 and 2016, respectively, were associated with Medicare reimbursement. For the year ended December 31, 2015, the first, second, and third most significant third party payors not associated with Medicare reimbursement accounted for approximately 21%, 7%, and 6%, respectively, of total revenues. For the year ended December 31, 2016, the first, second, and third most significant third party payors not associated with Medicare reimbursement accounted for approximately 19%, 11%, and 9%, respectively, of total revenues. For the year ended December 31, 2015, the first, second, and third most significant individual clients or practices accounted for approximately 12%, 9%, and 5%, respectively, of total revenues. For the year ended December 31, 2016, the first, second, and third most significant individual clients or practices accounted for approximately 10%, 7%, and 4%, respectively, of total revenues. The Company operates in one reportable business segment and historically has derived most revenues only from the United States. Certain components used in the Company’s current or planned products are currently sourced from one supplier for which alternative suppliers exist, but the Company has not validated the product(s) of such alternative supplier(s), and substitutes for these components may not be obtained easily or may require substantial design or manufacturing modifications. </t>
  </si>
  <si>
    <t>Accounts Receivable</t>
  </si>
  <si>
    <t xml:space="preserve">Accounts Receivable Accounts receivable are carried at original invoice amounts, less an estimate for doubtful receivables, based on a review of all outstanding amounts on a periodic basis. The estimate for doubtful receivables is determined from an analysis of the accounts receivable on a quarterly basis, and is recorded as bad debt expense. As the Company only recognizes revenue to the extent collection is expected and reasonably assured, bad debt expense related to receivables from patient service revenue is recorded in general and administrative expense in the statement of operations and comprehensive loss. Accounts receivable are written off when deemed uncollectible. Recoveries of accounts receivable previously written off are recorded when received. As of December 31, 2015 and 2016, management determined that all of the amounts recorded as accounts receivable were collectible, and no allowance for doubtful accounts was needed. </t>
  </si>
  <si>
    <t>Inventories</t>
  </si>
  <si>
    <t>Inventories Inventories are valued at the lower of cost or market value. Cost is determined by the average cost method. The Company records adjustments to its inventory for estimated obsolescence or diminution in market value equal to the difference between the cost of the inventory and the estimated market value. At the point of loss recognition, a new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t>
  </si>
  <si>
    <t>Fixed Assets</t>
  </si>
  <si>
    <t xml:space="preserve">Fixed Assets Fixed assets consist of machinery and equipment, furniture and fixtures, computer equipment and software, leasehold improvements, financed equipment and construction in process. Fixed assets are stated at cost less accumulated depreciation and amortization. Additions, improvements, and major renewals are capitalized. Maintenance, repairs, and minor renewals are expensed as incurred. Depreciation is determined using the straight-line method over the estimated useful lives of the assets, which range from three to seven years. Leasehold improvements are amortized over the life of the lease or the asset, whichever is shorter. Depreciation expense for the years ended December 31, 2015 and 2016 was approximately $261,000 and $322,000, respectively. Upon sale or disposal of fixed assets, the accounts are relieved of the cost and the related accumulated depreciation or amortization with any gain or loss recorded to the statement of operations and comprehensive loss. 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 </t>
  </si>
  <si>
    <t>Stock-based Compensation</t>
  </si>
  <si>
    <t xml:space="preserve">Stock-based Compensation The Company measures and recognizes compensation expense for all stock-based awards made to employees and directors based on their grant date fair values. The Company estimates the fair value of stock option awards on the date of grant using the Black-Scholes option pricing model, while the fair value of restricted stock unit awards, or RSUs, is determined by the Company’s stock price on the date of grant. The value of the portion of the award that is ultimately expected to vest is recognized as expense over the requisite service periods using the straight-line method. The Company estimates forfeitures at the time of grant and revises these estimates in subsequent periods if actual forfeitures differ from those estimates (see Note 10). The Company determines the fair value of the stock-based compensation awards granted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expected life of the stock option, stock price volatility, risk-free interest rate and forfeiture rate. </t>
  </si>
  <si>
    <t>Research and Development</t>
  </si>
  <si>
    <t xml:space="preserve">Research and Development Research and development costs are expensed as incurred. The amounts expensed in the years ended December 31, 2015 and 2016 were approximately $2,858,000 and $2,713,000, respectively, which includes salaries of research and development personnel. </t>
  </si>
  <si>
    <t xml:space="preserve">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5 and 2016, and therefore has not recognized any income tax benefit or expense in the periods presented. A tax benefit from uncertain tax positions may be recognized by the Company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The Company recognizes interest and/or penalties related to income tax matters in income tax expense. There is no accrual for interest or penalties for income taxes on the balance sheets at December 31, 2015 and 2016, and the Company has not recognized interest and/or penalties in the statements of operations and comprehensive loss for the years ended December 31, 2015 and 2016. </t>
  </si>
  <si>
    <t>Recent Accounting Pronouncements</t>
  </si>
  <si>
    <t xml:space="preserve">Recent Accounting Pronouncements In May 2014, and as subsequently updated and amended from time to time, the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and may be applied retrospectively to each prior period presented or retrospectively with the cumulative effect recognized as of the date of adoption. Earlier application is permitted only as of annual reporting periods beginning after December 15, 2016, including interim periods within that reporting period. As the Company has not yet completed its final review of the impact of the new guidance but expects to during 2017, the Company has not determined whether the adoption of this guidance will have a material impact on its financial statements or disclosures. The Company is still evaluating disclosure requirements under the new guidance, and will continue to evaluate additional changes, modifications or interpretations to the guidance which may impact the current conclusions. The Company expects to adopt the new standard for the fiscal year beginning January 1, 2018 and has not yet determined whether the full or modified retrospective application method will be applied. 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adopted this guidance for the reporting period beginning on January 1, 2016. The adoption of this guidance did not have a material impact on the Company’s financial statements or disclosures. 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adopted this guidance during the year ended December 31, 2016. The adoption of this guidance did not have a material impact on the Company’s financial statements or disclosures. In July 2015, the FASB issued authoritative guidance requiring entities that do not measure inventory using the retail inventory method or on a last-in, first-out basis to record inventory at the lower of cost and net realizable value. Net realizable value is the estimated selling prices in the ordinary course of business, less reasonably predictable costs of completion, disposal, and transportation. This guidance is effective on a prospective basis for fiscal years beginning after December 15, 2016, including interim periods within those fiscal years. Early adoption is permitted. The Company adopted this guidance for the reporting period beginning January 1, 2017. The adoption of this guidance did not have a material impact on the Company’s financial statements or disclosures.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expects to adopt this guidance for the fiscal year beginning on January 1, 2018, and does not anticipate that the adoption of this guidance will have a material impact on its financial statements or disclosures because the Company does not currently have any equity method investment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anticipates that the adoption of this guidance will materially affect its statement of financial position and will require changes to its processes. The Company has not yet made any decision on the timing of adoption or method of adoption with respect to the optional practical expedients, but expects to during 2018. In March 2016, the FASB issued authoritative guidance clarifying that a change in the counterparty to a derivative instrument that has been designated as the hedging instrument does not necessarily require dedesignation of that hedging relationship, provided that all other applicable hedge accounting criteria continue to be met. This guidance is effective on either a prospective basis or modified retrospective basis for fiscal years beginning after December 15, 2016, and interim periods within those fiscal years. Early adoption is permitted. The Company adopted this guidance for the reporting period beginning January 1, 2017. The adoption of this guidance did not have a material impact on the Company’s financial statements or disclosures. In March 2016, the FASB issued authoritative guidance requiring entities to assess whether contingent call (put) options that can accelerate the payment of principal on debt instruments are clearly and closely related to their debt hosts, and clarifies what steps are required when assessing whether the economic characteristics and risks of call (put) options are clearly and closely related to the economic characteristics and risks of their debt hosts. This guidance is effective on a modified retrospective basis for fiscal years beginning after December 15, 2016, and interim periods within those fiscal years. Early adoption is permitted. The Company adopted this guidance for the reporting period beginning January 1, 2017. The adoption of this guidance did not have a material impact on the Company’s financial statements or disclosures. In March 2016, the FASB issued authoritative guidance simplifying the accounting for stock compensation. This guidance, among other things, amends existing accounting and classification requirements primarily around income taxes, forfeitures, and cash payments associated with share-based payment awards to employees. This guidance is effective for fiscal years beginning after December 15, 2016, including interim periods within those fiscal years. Early adoption is permitted. The Company adopted this guidance for the reporting period beginning January 1, 2017. The adoption of this guidance did not have a material impact on the Company’s financial statements or disclosures. In August 2016, the FASB issued authoritative guidance clarifying the classification of certain cash receipts and cash payments in the statement of cash flows. This guidance is effective for fiscal years beginning after December 15, 2017, including interim periods within those fiscal years, on a retrospective transition method to each period presented. Early adoption is permitted. The Company currently intends to adopt this guidance for the fiscal year beginning on January 1, 2018, and does not anticipate that the adoption of this guidance will have a material impact on its financial statements or disclosures because the Company has not historically engaged in the transactions encompassed by the proposed guidance. In January 2017, the FASB issued authoritative guidance clarifying the definition of a business when evaluating transactions involving acquisitions or disposals of assets or businesses. This guidance is effective for fiscal years beginning after December 15, 2017, including interim periods within those fiscal years. Certain applications of this guidance are permitted for early adoption. The Company currently intends to adopt this guidance for the fiscal year beginning on January 1, 2018, and does not anticipate that the adoption of this guidance will have a material impact on its financial statements or disclosures because the Company has not historically acquired or disposed of material assets or businesses. </t>
  </si>
  <si>
    <t>Stock Options [Member]</t>
  </si>
  <si>
    <t xml:space="preserve">The fair value of stock options is determined on the date of grant using the Black-Scholes valuation model. For non-performance awards, such value is recognized as expense over the requisite service period, net of estimated forfeitures, using the straight-line method. The amount and timing of compensation expense recognized for performance awards is based on management’s estimate of the most likely outcome and when the achievement of the performance objectives is probable. The determination of the fair value of stock options is affected by the Company’s stock price, as well as assumptions regarding a number of complex and subjective variables. The volatility assumption is based on a combination of the historical volatility of the Company’s common stock and the volatilities of similar companies over a period of time equal to the expected term of the stock options. The volatilities of similar companies are used in conjunction with the Company’s historical volatility because of the lack of sufficient relevant history for the Company’s common stock equal to the expected term.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on the grant date appropriate for the term of the employee stock options. The dividend yield assumption is based on the expectation of no future dividend payouts by the Company. </t>
  </si>
  <si>
    <t>Restricted Stock [Member]</t>
  </si>
  <si>
    <t>The fair value of RSUs awarded under either plan is determined by the closing price of the Company’s common stock on the date of grant. For non-performance RSUs, such value is recognized as expense over the requisite service period, net of estimated forfeitures, using the straight-line method. The amount and timing of compensation expense recognized for RSUs is based on management’s estimate of the most likely outcome and when the achievement of the performance objectives is probable.</t>
  </si>
  <si>
    <t>Fair Value Measurement (Tables)</t>
  </si>
  <si>
    <t>Assumptions Used for Determining Fair Values</t>
  </si>
  <si>
    <t xml:space="preserve">the estimated grant date fair value of $1.72 per share associated with the warrants to purchase 1,163,526 shares of common stock issued in this offering, or a total of approximately $2.0 million, was recorded as an offset to additional paid-in capital within common stock issuance costs, and was estimated using a Black-Scholes valuation model with the following assumptions:
Stock price
$
2.70
Exercise price
$
3.90
Expected dividend yield
0.00
%
Discount rate-bond equivalent yield
1.23
%
Expected life (in years)
5.00
Expected volatility
90.0
% </t>
  </si>
  <si>
    <t>Over Allotment Option And Common Stock Warrants [Member]</t>
  </si>
  <si>
    <t xml:space="preserve">The fair values of these over-allotment options and all common stock warrants issued in this offering were estimated using Black-Scholes valuation models with the following assumptions:
Over-allotment Options
Warrants
Stock price
$
4.23
$
4.23
Exercise price
$
3.75
$
4.68
Expected dividend yield
0.00
%
0.00
%
Discount rate-bond equivalent yield
0.02
%
1.53
%
Expected life (in years)
0.12
5.00
Expected volatility
168.1
%
90.0
% The fair values of these instruments were estimated using a Black-Scholes valuation model with the following assumptions:
Overallotment Options
Warrants
Stock price
$
0.93
$
0.93
Exercise price
$
1.0331
$
1.10
Expected dividend yield
0.00
%
0.00
%
Discount rate-bond equivalent yield
0.25
%
1.24
%
Expected life (in years)
0.08
5.00
Expected volatility
12.9
%
80.0
% </t>
  </si>
  <si>
    <t>Balance Sheet Details (Tables)</t>
  </si>
  <si>
    <t>Schedule of Fixed Assets and Accrued Liabilities</t>
  </si>
  <si>
    <t>The following provides certain balance sheet details:
December 31,
December 31,
2015
2016
Fixed Assets
Machinery and equipment
$
2,518,158
$
2,728,468
Furniture and office equipment
143,726
143,726
Computer equipment and software
577,898
620,582
Leasehold improvements
514,614
517,968
Financed equipment
914,179
1,559,690
Construction in process
70,815
169,896
4,739,390
5,740,330
Less accumulated depreciation and amortization
(3,793,210
)
(3,933,999
)
Total fixed assets, net
$
946,180
$
1,806,331
Accrued Liabilities
Accrued interest
$
28,981
$
20,776
Accrued payroll
128,753
168,727
Accrued vacation
307,845
364,953
Accrued bonuses
376,100
422,868
Accrued sales commissions
76,574
77,844
Current portion of deferred rent
31,170
67,085
Accrued other
17,476
37,783
Total accrued liabilities
$
966,899
$
1,160,036</t>
  </si>
  <si>
    <t>Equipment Financings (Tables)</t>
  </si>
  <si>
    <t>Schedule of Future Minimum Lease Payments for Financed Equipment Obligations</t>
  </si>
  <si>
    <t>The following schedule sets forth the future minimum lease payments outstanding under financed equipment arrangements, as well as corresponding laboratory equipment maintenance obligations that are expensed and accrued as incurred, and due within each respective year ending December 31, as well as the present value of the minimum lease payments as of December 31, 2016:
Minimum
Maintenance
Lease
Obligation
Payments
Payments
2017
$
274,367
$
27,495
2018
242,040
27,490
2019
205,067
26,733
2020
203,107
26,664
2021
203,107
26,664
Thereafter
381,354
37,774
Total payments
1,509,042
172,820
Less amount representing interest
467,725
—
Present value of payments
$
1,041,317
$
172,820</t>
  </si>
  <si>
    <t>Stock-Based Compensation (Tables)</t>
  </si>
  <si>
    <t>Assumptions Used for Determining Fair Value of Stock Options Under Black-Scholes Pricing Model</t>
  </si>
  <si>
    <t>The assumptions used in the Black-Scholes pricing model for options granted during the years ended December 31, 2015 and 2016 are as follows:
2015
2016
Stock and exercise prices
$4.14 - $10.14
$0.775 - $4.02
Expected dividend yield
0.00%
0.00%
Discount rate-bond equivalent yield
1.52% – 1.94%
0.99% – 2.11%
Expected life (in years)
5.23 – 6.08
5.13 – 6.08
Expected volatility
70.0% – 100.0%
80.0% – 90.0%</t>
  </si>
  <si>
    <t>Summary of Stock Option Activity</t>
  </si>
  <si>
    <t>A summary of stock option activity for the years ended December 31, 2015 and 2016 is as follows:
Weighted Average
Weighted
Remaining
Number of
Average Exercise
Contractual
Shares
Price Per Share
Term in Years
Outstanding at December 31, 2014
302,015
$
18.88
9.0
Granted
441,288
$
6.01
Exercised
—
—
Cancelled/forfeited/expired
(29,644
)
$
13.83
Outstanding at December 31, 2015
713,659
$
11.03
8.8
Granted
290,399
$
2.51
Exercised
—
—
Cancelled/forfeited/expired
(107,396
)
$
7.99
Outstanding at December 31, 2016
896,662
$
8.80
8.5
Vested and unvested expected to vest, December 31, 2016
801,529
$
9.26
8.0</t>
  </si>
  <si>
    <t>Schedule of Information about Options Outstanding and Exercisable</t>
  </si>
  <si>
    <t>Further information about the options outstanding and exercisable at December 31, 2016 is as follows:
Weighted
Weighted
Average
Average
Total Shares
Contractual
Total Shares
Exercise Price
Outstanding
Life (in years)
Exercisable
$
0.78
13,771
10.0
—
$
1.93
184,073
9.6
42,082
$
4.06
118,342
9.1
67,919
$
6.37
336,406
8.7
149,981
$
15.26
139,104
6.8
116,789
$
26.45
104,966
7.1
78,466
896,662
455,237</t>
  </si>
  <si>
    <t>Summary of RSU Activity</t>
  </si>
  <si>
    <t>A summary of RSU activity during 2015 and 2016 is as follows:
Weighted
Number of
Average Grant
Shares
Date Fair Value
Outstanding at December 31, 2014
83,755
$
15.43
Granted
—
—
Issued
(58,003
)
$
15.56
Forfeited
—
—
Outstanding at December 31, 2015
25,752
$
15.12
Granted
165,829
$
1.96
Issued
(4,449
)
$
16.05
Forfeited
(12,883
)
$
13.34
Outstanding at December 31, 2016
174,249
$
2.68
Vested and unvested expected to vest, December 31, 2016
171,667
$
2.69</t>
  </si>
  <si>
    <t>Effects of Stock-Based Compensation Related to Equity Awards to Employees and Nonemployees on Statement of Operations</t>
  </si>
  <si>
    <t>The following table presents the effects of stock-based compensation related to equity awards to employees and nonemployees on the statement of operations during the periods presented:
Years Ended December 31,
2015
2016
Stock Options
Cost of revenues
$
68,660
$
115,266
Research and development expenses
103,138
123,330
General and administrative expenses
933,018
1,071,490
Sales and marketing expenses
149,917
142,741
Total expenses related to stock options
1,254,733
1,452,827
RSUs
Cost of revenues
—
32,338
Research and development expenses
10,724
30,261
General and administrative expenses
112,367
38,274
Sales and marketing expenses
—
40,247
Total stock-based compensation
$
1,377,824
$
1,593,947</t>
  </si>
  <si>
    <t>Common Stock Warrants Outstanding (Tables)</t>
  </si>
  <si>
    <t>Equity Classified Warrants [Abstract]</t>
  </si>
  <si>
    <t>Summary of Equity-Classified Common Stock Warrant Activity, for Warrants Other than Underlying Unexercised Overallotment Option Warrants</t>
  </si>
  <si>
    <t>On September 29, 2016, the Company effected a one-for-three reverse stock split of all common shares outstanding. The following per share amounts and share numbers have been adjusted for this reverse stock split as if it had occurred on December 31, 2014. A summary of equity-classified common stock warrant activity, for warrants other than those underlying unexercised overallotment option warrants, during 2015 and 2016 is as follows:
Average
Weighted
Remaining
Number of
Average Exercise
Contractual
Shares
Price Per Share
Term in Years
Outstanding at December 31, 2014
203,047
$
29.79
3.8
Issued
2,666,666
$
4.68
Exercised
(2,085,483
)
$
4.68
Expired
—
—
Outstanding at December 31, 2015
784,230
$
11.18
3.8
Issued
10,890,657
$
1.40
Exercised
—
—
Expired
(50,900
)
$
30.00
Outstanding at December 31, 2016
11,623,987
$
1.93
4.6</t>
  </si>
  <si>
    <t>Schedule of Equity-Classified Common Stock Warrants, for Warrants than Underlying Unexercised Overallotment Option Warrants, Outstanding and Exercisable</t>
  </si>
  <si>
    <t>Further information about equity-classified common stock warrants, for warrants other than those underlying unexercised overallotment option warrants, outstanding and exercisable at December 31, 2016 is as follows:
Weighted
Weighted
Average
Average
Total Shares
Contractual
Exercise Price
Outstanding
Life (in years)
$
1.10
9,727,131
4.8
$
3.90
1,163,526
4.3
$
4.68
581,183
3.1
$
14.16
17,655
7.3
$
30.00
102,826
2.1
$
37.50
31,666
2.1
11,623,987</t>
  </si>
  <si>
    <t>Net Loss per Common Share (Tables)</t>
  </si>
  <si>
    <t>Schedule of Anti-Dilutive Securities Excluded from Computations of Diluted Weighted-Average Shares</t>
  </si>
  <si>
    <t>The following potentially dilutive securities have been excluded from the computations of diluted weighted-average shares outstanding for the periods presented, as they would be anti-dilutive:
For the year ended
December 31,
2015
2016
Preferred warrants outstanding (number of common stock equivalents)
529
529
Common warrants outstanding
784,230
11,623,987
RSUs outstanding
25,752
174,249
Common options outstanding
713,659
896,662
Total anti-dilutive common share equivalents
1,524,170
12,695,427</t>
  </si>
  <si>
    <t>Income Taxes (Tables)</t>
  </si>
  <si>
    <t>Schedule of Provision for Income Taxes</t>
  </si>
  <si>
    <t>For the years ended December 31, 2015 and 2016, the provision for income taxes was calculated as follows:
For the year ended December 31,
2015
2016
Current:
Federal
$
—
$
—
State
1,608
2,053
Total
1,608
2,053
Deferred
Federal
—
—
State
—
—
Total
—
—
Provision for income tax
$
1,608
$
2,053</t>
  </si>
  <si>
    <t>Reconciliation of Income Taxes Computed at Federal Statutory Rate and Provision for Income Taxes</t>
  </si>
  <si>
    <t>The following table provides a reconciliation between income taxes computed at the federal statutory rate and the Company’s provision for income taxes:
For the year ended December 31,
2015
2016
Income tax at statutory rate
$
(5,762,293
)
$
(6,255,072
)
State liability
(334,494
)
(260,835
)
Permanent items
34,852
67,151
Stock compensation
334,609
157,250
Nondeductible interest
(316
)
21,548
Expiration of net operating losses
796,699
—
Research and development credit
(164,967
)
(170,950
)
State rate change
746,238
44,421
Estimated section 382 limitation
48,484,354
9,256,295
Other
(1,041
)
96,406
Valuation allowance
(44,132,033
)
(2,954,161
)
Provision for income tax
$
1,608
$
2,053</t>
  </si>
  <si>
    <t>Summary of Deferred Tax Assets</t>
  </si>
  <si>
    <t>The tax effects of carryforwards and other temporary differences that give rise to deferred tax assets consist of the following:
For the year ended December 31,
2015
2016
Estimated net operating loss carryforward
$
6,204,024
$
2,218,618
Estimated research and development credits
2,235,914
2,244,047
Accruals and other
1,234,413
2,273,838
Deferred rent
181,134
164,821
9,855,485
6,901,324
Less valuation allowance
(9,855,485
)
(6,901,324
)
Net deferred tax assets
$
—
$
—</t>
  </si>
  <si>
    <t>Commitments and Contingencies (Tables)</t>
  </si>
  <si>
    <t>Schedule of Future Minimum Lease Payments</t>
  </si>
  <si>
    <t>The future minimum lease payments under the amended lease agreement as December 31, 2016 are as follows:
2017
$
1,348,257
2018
1,388,705
2019
1,430,366
2020
855,136
Thereafter
—
Total
$
5,022,464</t>
  </si>
  <si>
    <t>Selected Quarterly Financial Data (Unaudited) (Tables)</t>
  </si>
  <si>
    <t>Summary of Selected Quarterly Financial Data</t>
  </si>
  <si>
    <t xml:space="preserve">The following is selected quarterly financial data as of and for the periods ending:
First Quarter
Second Quarter
Third Quarter
Fourth Quarter
December 31, 2015
Balance sheet data:
Cash
$
19,294,706
$
16,523,975
$
12,541,919
$
8,821,329
Total assets
20,899,513
18,317,659
14,196,386
10,586,918
Total non-current liabilities
5,083,216
4,234,552
3,877,362
3,553,395
Total shareholders’ equity
13,582,795
11,049,961
6,928,277
3,692,735
Statement of operations and comprehensive loss data:
Revenues
$
150,002
$
76,768
$
164,856
$
218,283
Cost of revenues 1
1,147,682
1,013,075
1,159,710
1,275,691
Research and development expenses 1
651,420
744,242
677,729
784,379
General and administrative expenses
1,292,049
1,359,226
1,630,608
1,404,515
Sales and marketing expenses
709,456
851,109
1,055,653
1,264,168
Loss from operations
(3,650,605
)
(3,890,884
)
(4,358,844
)
(4,510,470
)
Net loss
$
(3,800,728
)
$
(4,035,105
)
$
(4,496,193
)
$
(4,617,500
)
Net loss per common share: 2
Basic
$
(1.10
)
$
(0.67
)
$
(0.72
)
$
(0.73
)
Diluted
$
(1.10
)
$
(0.67
)
$
(0.72
)
$
(0.73
)
Weighted-average shares outstanding used in computing net loss per share attributable to common shareholders:
Basic
3,457,556
6,005,145
6,242,604
6,307,316
Diluted
3,457,556
6,005,145
6,242,604
6,307,316
1
A total of $290,709 and $27,856 of revenue-generating costs previously allocated to research and development expenses during the quarters ended March 31, 2015 and June 30, 2015, respectively, were reclassified to cost of revenues in this current period presentation of selected quarterly financial data.
2
Basic and diluted net loss per common share are computed independently for each of the components and quarters presented. Therefore, the sum of quarterly basic and diluted per share information may not equal annual basic and diluted net loss per common share.
First Quarter
Second Quarter
Third Quarter
Fourth Quarter
December 31, 2016
Balance sheet data:
Cash
$
4,572,750
$
3,751,570
$
678,855
$
4,609,332
Total assets
6,780,830
6,303,153
3,282,549
7,578,326
Total non-current liabilities
3,132,372
3,134,593
2,793,258
2,526,113
Total shareholders’ equity/(deficit)
(489,231
)
(419,402
)
(4,556,158
)
658,661
Statement of operations and comprehensive loss data:
Revenues
$
221,369
$
662,860
$
1,047,280
$
1,291,587
Cost of revenues
1,474,790
1,669,571
1,876,288
1,899,462
Research and development expenses
728,076
716,279
600,613
668,399
General and administrative expenses
1,487,224
1,517,664
1,918,543
1,636,994
Sales and marketing expenses
1,304,899
1,291,709
1,278,455
1,179,167
Loss from operations
(4,773,620
)
(4,532,363
)
(4,626,619
)
(4,092,435
)
Net loss
$
(4,875,198
)
$
(4,594,174
)
$
(4,743,076
)
$
(4,186,874
)
Net loss per common share: 1
Basic
$
(0.74
)
$
(0.60
)
$
(0.57
)
$
(0.27
)
Diluted
$
(0.74
)
$
(0.60
)
$
(0.57
)
$
(0.27
)
Weighted-average shares outstanding used in computing net loss per share attributable to common shareholders:
Basic
6,566,992
7,702,286
8,370,691
15,620,049
Diluted
6,566,992
7,702,286
8,370,691
15,620,049
1
Basic and diluted net loss per common share are computed independently for each of the components and quarters presented. Therefore, the sum of quarterly basic and diluted per share information may not equal annual basic and diluted net loss per common share. </t>
  </si>
  <si>
    <t>Liquidity and Going Concern Uncertainty- Additional Information (Detail) - USD ($)</t>
  </si>
  <si>
    <t>Oct. 14, 2016</t>
  </si>
  <si>
    <t>Feb. 29, 2016</t>
  </si>
  <si>
    <t>Feb. 28, 2015</t>
  </si>
  <si>
    <t>Mar. 28, 2017</t>
  </si>
  <si>
    <t>Sep. 30, 2016</t>
  </si>
  <si>
    <t>Mar. 31, 2016</t>
  </si>
  <si>
    <t>Sep. 30, 2015</t>
  </si>
  <si>
    <t>Jun. 30, 2015</t>
  </si>
  <si>
    <t>Mar. 31, 2015</t>
  </si>
  <si>
    <t>May 31, 2015</t>
  </si>
  <si>
    <t>Liquidity And Managements Plans [Line Items]</t>
  </si>
  <si>
    <t>Unconditional purchase commitment aggregate amount</t>
  </si>
  <si>
    <t>Unconditional purchase commitment, quarterly payment amount</t>
  </si>
  <si>
    <t>Unconditional purchase commitment payment terms</t>
  </si>
  <si>
    <t>Quarterly</t>
  </si>
  <si>
    <t>Unconditional purchase commitment period</t>
  </si>
  <si>
    <t>May 31,
		2020</t>
  </si>
  <si>
    <t>Other non-interest bearing current liabilities</t>
  </si>
  <si>
    <t>Proceeds from gross exercise of common stock warrants outstanding</t>
  </si>
  <si>
    <t>Exercisable warrant available price per share</t>
  </si>
  <si>
    <t>Exercisable warrant available price per share expiration period</t>
  </si>
  <si>
    <t>2020-02</t>
  </si>
  <si>
    <t>Proceeds from issuance of common stock, net of issuance costs</t>
  </si>
  <si>
    <t>Roth Capital Partners, LLC and Feltl [Member] | Subsequent Event [Member]</t>
  </si>
  <si>
    <t>2021-10</t>
  </si>
  <si>
    <t>Shelf Registration Statement [Member]</t>
  </si>
  <si>
    <t>2021-05</t>
  </si>
  <si>
    <t>Minimum public float limit for offering</t>
  </si>
  <si>
    <t>Minimum [Member]</t>
  </si>
  <si>
    <t>Maximum [Member] | Shelf Registration Statement [Member]</t>
  </si>
  <si>
    <t>Aggregate offering price</t>
  </si>
  <si>
    <t>April 2014 Credit Facility [Member]</t>
  </si>
  <si>
    <t>Aggregate net interest-bearing indebtedness</t>
  </si>
  <si>
    <t>Due within one year</t>
  </si>
  <si>
    <t>Summary of Significant Accounting Policies - Additional Information (Detail)</t>
  </si>
  <si>
    <t>Sep. 29, 2016</t>
  </si>
  <si>
    <t>Dec. 31, 2016USD ($)shares</t>
  </si>
  <si>
    <t>Sep. 30, 2016USD ($)</t>
  </si>
  <si>
    <t>Jun. 30, 2016USD ($)</t>
  </si>
  <si>
    <t>Mar. 31, 2016USD ($)</t>
  </si>
  <si>
    <t>Dec. 31, 2015USD ($)shares</t>
  </si>
  <si>
    <t>Sep. 30, 2015USD ($)</t>
  </si>
  <si>
    <t>[1]</t>
  </si>
  <si>
    <t>Jun. 30, 2015USD ($)</t>
  </si>
  <si>
    <t>Mar. 31, 2015USD ($)</t>
  </si>
  <si>
    <t>Dec. 31, 2015USD ($)Segmentshares</t>
  </si>
  <si>
    <t>Sep. 27, 2016shares</t>
  </si>
  <si>
    <t>Summary Of Significant Accounting Policies [Line Items]</t>
  </si>
  <si>
    <t>Stockholders equity reverse stock split ratio</t>
  </si>
  <si>
    <t>Common stock, shares authorized | shares</t>
  </si>
  <si>
    <t>Description of reverse stock split</t>
  </si>
  <si>
    <t>On September 27, 2016, the Company’s stockholders approved, and the Company filed, an amendment to the Company’s amended and restated certificate of incorporation to effect a one-for-three reverse stock split of the Company’s outstanding common stock, and to increase the authorized number of shares of the Company’s common stock from 40,000,000 to 150,000,000 shares. The one-for-three reverse stock split was effected on September 29, 2016.</t>
  </si>
  <si>
    <t>Number of reportable segments | Segment</t>
  </si>
  <si>
    <t>Number of suppliers</t>
  </si>
  <si>
    <t>one supplier</t>
  </si>
  <si>
    <t>Allowance for doubtful accounts</t>
  </si>
  <si>
    <t>Depreciation expense</t>
  </si>
  <si>
    <t>Accrual for interest or penalties for income taxes</t>
  </si>
  <si>
    <t>Interest or penalties expense on income taxes</t>
  </si>
  <si>
    <t>Customer Concentration Risk [Member] | Sales Revenue [Member] | Medicare [Member]</t>
  </si>
  <si>
    <t>Concentration risk percentage</t>
  </si>
  <si>
    <t>40.00%</t>
  </si>
  <si>
    <t>41.00%</t>
  </si>
  <si>
    <t>Contracted Partners [Member] | Customer Concentration Risk [Member] | Sales Revenue [Member]</t>
  </si>
  <si>
    <t>7.00%</t>
  </si>
  <si>
    <t>11.00%</t>
  </si>
  <si>
    <t>Client One [Member] | Customer Concentration Risk [Member] | Sales Revenue [Member]</t>
  </si>
  <si>
    <t>19.00%</t>
  </si>
  <si>
    <t>21.00%</t>
  </si>
  <si>
    <t>Client One [Member] | Customer Concentration Risk [Member] | Sales Revenue [Member] | Medicare [Member]</t>
  </si>
  <si>
    <t>10.00%</t>
  </si>
  <si>
    <t>12.00%</t>
  </si>
  <si>
    <t>Client Two [Member] | Customer Concentration Risk [Member] | Sales Revenue [Member]</t>
  </si>
  <si>
    <t>Client Two [Member] | Customer Concentration Risk [Member] | Sales Revenue [Member] | Medicare [Member]</t>
  </si>
  <si>
    <t>9.00%</t>
  </si>
  <si>
    <t>Client Three [Member] | Customer Concentration Risk [Member] | Sales Revenue [Member]</t>
  </si>
  <si>
    <t>6.00%</t>
  </si>
  <si>
    <t>Client Three [Member] | Customer Concentration Risk [Member] | Sales Revenue [Member] | Medicare [Member]</t>
  </si>
  <si>
    <t>4.00%</t>
  </si>
  <si>
    <t>5.00%</t>
  </si>
  <si>
    <t>Estimated useful life of assets</t>
  </si>
  <si>
    <t>3 years</t>
  </si>
  <si>
    <t>7 years</t>
  </si>
  <si>
    <t>A total of $290,709 and $27,856 of revenue-generating costs previously allocated to research and development expenses during the quarters ended March 31, 2015 and June 30, 2015, respectively, were reclassified to cost of revenues in this current period presentation of selected quarterly financial data.</t>
  </si>
  <si>
    <t>Sales of Equity Securities - Additional Information (Detail) - USD ($)</t>
  </si>
  <si>
    <t>Dec. 21, 2015</t>
  </si>
  <si>
    <t>Feb. 13, 2015</t>
  </si>
  <si>
    <t>Feb. 09, 2015</t>
  </si>
  <si>
    <t>Class Of Stock [Line Items]</t>
  </si>
  <si>
    <t>Stock price</t>
  </si>
  <si>
    <t>Increase in capital shares value</t>
  </si>
  <si>
    <t>Common stock issuance costs</t>
  </si>
  <si>
    <t>Common Stock Purchase Agreement [Member]</t>
  </si>
  <si>
    <t>Proceeds from issuance of common stock</t>
  </si>
  <si>
    <t>Aggregate common stock shares purchase</t>
  </si>
  <si>
    <t>Aspire Capital Fund, LLC [Member]</t>
  </si>
  <si>
    <t>Common Stock [Member] | Aspire Capital Fund, LLC [Member]</t>
  </si>
  <si>
    <t>Public offering, number of shares issued</t>
  </si>
  <si>
    <t>30 months</t>
  </si>
  <si>
    <t>Cost directly associated with offering</t>
  </si>
  <si>
    <t>Placement agent agreement, effective date</t>
  </si>
  <si>
    <t>Apr. 25,
		2016</t>
  </si>
  <si>
    <t>Securities purchase agreement, effective date</t>
  </si>
  <si>
    <t>Apr. 29,
		2016</t>
  </si>
  <si>
    <t>Net cash proceeds from sale of securities</t>
  </si>
  <si>
    <t>Period of limitation to issue variable rate securities</t>
  </si>
  <si>
    <t>1 year</t>
  </si>
  <si>
    <t>Shelf Registration Statement [Member] | Maximum [Member]</t>
  </si>
  <si>
    <t>Aegis Capital Corp. and Feltl [Member]</t>
  </si>
  <si>
    <t>Net cash proceeds from issue of initial public offering after deducting costs directly associated with offering</t>
  </si>
  <si>
    <t>Aggregate net increase in capital from public offerings</t>
  </si>
  <si>
    <t>Roth Capital Partners, LLC and Feltl [Member] | Maximum [Member]</t>
  </si>
  <si>
    <t>Fair Value Measurement - Additional Information (Detail) - USD ($) $ / shares in Units, $ in Millions</t>
  </si>
  <si>
    <t>Fair Value Assets And Liabilities Measured On Recurring And Nonrecurring Basis [Line Items]</t>
  </si>
  <si>
    <t>Warrant exercise price</t>
  </si>
  <si>
    <t>Warrants [Member]</t>
  </si>
  <si>
    <t>Aegis Capital Corp [Member]</t>
  </si>
  <si>
    <t>Roth Capital Partners, LLC and Feltl and Company, Inc. [Member]</t>
  </si>
  <si>
    <t>Fair Value Measurement - Assumptions Used for Determining Fair Values (Detail)</t>
  </si>
  <si>
    <t>Dec. 31, 2016$ / shares</t>
  </si>
  <si>
    <t>Warrant Fair Value Black Scholes Method [Line Items]</t>
  </si>
  <si>
    <t>Exercise price</t>
  </si>
  <si>
    <t>Expected dividend yield</t>
  </si>
  <si>
    <t>0.00%</t>
  </si>
  <si>
    <t>Discount rate-bond equivalent yield</t>
  </si>
  <si>
    <t>1.23%</t>
  </si>
  <si>
    <t>Expected life (in years)</t>
  </si>
  <si>
    <t>Expected volatility</t>
  </si>
  <si>
    <t>90.00%</t>
  </si>
  <si>
    <t>Over-allotment Options [Member] | Public Offering February 13,2015 [Member]</t>
  </si>
  <si>
    <t>0.02%</t>
  </si>
  <si>
    <t>1 month 13 days</t>
  </si>
  <si>
    <t>168.10%</t>
  </si>
  <si>
    <t>Over-allotment Options [Member] | Public Offering October 19,2016 [Member]</t>
  </si>
  <si>
    <t>0.25%</t>
  </si>
  <si>
    <t>29 days</t>
  </si>
  <si>
    <t>12.90%</t>
  </si>
  <si>
    <t>Warrants [Member] | Public Offering February 13,2015 [Member]</t>
  </si>
  <si>
    <t>1.53%</t>
  </si>
  <si>
    <t>Warrants [Member] | Public Offering October 19,2016 [Member]</t>
  </si>
  <si>
    <t>1.24%</t>
  </si>
  <si>
    <t>80.00%</t>
  </si>
  <si>
    <t>Balance Sheet Details - Schedule of Fixed Assets and Accrued Liabilities (Detail) - USD ($)</t>
  </si>
  <si>
    <t>Machinery and equipment</t>
  </si>
  <si>
    <t>Furniture and office equipment</t>
  </si>
  <si>
    <t>Computer equipment and software</t>
  </si>
  <si>
    <t>Leasehold improvements</t>
  </si>
  <si>
    <t>Financed equipment</t>
  </si>
  <si>
    <t>Construction in process</t>
  </si>
  <si>
    <t>Total fixed assets, gross</t>
  </si>
  <si>
    <t>Less accumulated depreciation and amortization</t>
  </si>
  <si>
    <t>Total fixed assets, net</t>
  </si>
  <si>
    <t>Accrued Liabilities</t>
  </si>
  <si>
    <t>Accrued payroll</t>
  </si>
  <si>
    <t>Accrued vacation</t>
  </si>
  <si>
    <t>Accrued bonuses</t>
  </si>
  <si>
    <t>Accrued sales commissions</t>
  </si>
  <si>
    <t>Current portion of deferred rent</t>
  </si>
  <si>
    <t>Accrued other</t>
  </si>
  <si>
    <t>Total accrued liabilities</t>
  </si>
  <si>
    <t>Balance Sheet Details - Additional Information(Detail) - USD ($)</t>
  </si>
  <si>
    <t>Disposal of fixed assets</t>
  </si>
  <si>
    <t>Accumulated depreciation</t>
  </si>
  <si>
    <t>Total cash proceeds from sale of fixed assets</t>
  </si>
  <si>
    <t>April 2014 Credit Facility - Additional Information (Detail) - USD ($)</t>
  </si>
  <si>
    <t>Apr. 30, 2014</t>
  </si>
  <si>
    <t>Line of Credit Facility [Line Items]</t>
  </si>
  <si>
    <t>Warrant term</t>
  </si>
  <si>
    <t>Oxford Finance LLC [Member]</t>
  </si>
  <si>
    <t>Additional final payment to lender</t>
  </si>
  <si>
    <t>Oxford Finance LLC [Member] | Common Stock [Member]</t>
  </si>
  <si>
    <t>Warrant issued to lender</t>
  </si>
  <si>
    <t>10 years</t>
  </si>
  <si>
    <t>Oxford Finance LLC [Member] | Minimum [Member]</t>
  </si>
  <si>
    <t>Debt Default limit amount</t>
  </si>
  <si>
    <t>Debt default final judgment amount</t>
  </si>
  <si>
    <t>Oxford Finance LLC [Member] | First Term Loan [Member]</t>
  </si>
  <si>
    <t>Net cash proceeds on term loan</t>
  </si>
  <si>
    <t>Line Of Credit Facility Fees Amount Payable</t>
  </si>
  <si>
    <t>Line of Credit Facility, Interest Rate During Period</t>
  </si>
  <si>
    <t>7.95%</t>
  </si>
  <si>
    <t>Percentage of final interest payment due at maturity</t>
  </si>
  <si>
    <t>5.50%</t>
  </si>
  <si>
    <t>Total indebtedness and capital lease obligations outstanding</t>
  </si>
  <si>
    <t>Issuance costs</t>
  </si>
  <si>
    <t>Net proceeds from credit facility</t>
  </si>
  <si>
    <t>Unamortized discount</t>
  </si>
  <si>
    <t>Effective annual interest rate</t>
  </si>
  <si>
    <t>13.87%</t>
  </si>
  <si>
    <t>11.50%</t>
  </si>
  <si>
    <t>Total principal payments due during year ending December 31, 2017</t>
  </si>
  <si>
    <t>Total principal payments due during year ending December 31, 2018</t>
  </si>
  <si>
    <t>Oxford Finance LLC [Member] | Two Years [Member]</t>
  </si>
  <si>
    <t>Term Loan prepayment fee percentage</t>
  </si>
  <si>
    <t>1.00%</t>
  </si>
  <si>
    <t>Oxford Finance LLC [Member] | Scenario One</t>
  </si>
  <si>
    <t>Oxford Finance LLC [Member] | Scenario Two</t>
  </si>
  <si>
    <t>7.71%</t>
  </si>
  <si>
    <t>Equipment Financings - Additional Information (Detail) - USD ($)</t>
  </si>
  <si>
    <t>Equipment Financings and Capital Lease Obligations [Line Items]</t>
  </si>
  <si>
    <t>Accumulated depreciation related to financed equipment</t>
  </si>
  <si>
    <t>Depreciation expense related to financed equipment</t>
  </si>
  <si>
    <t>Fixed assets purchased as equipment financings</t>
  </si>
  <si>
    <t>Equipment financings aggregate weighted average effective annual interest rate</t>
  </si>
  <si>
    <t>13.18%</t>
  </si>
  <si>
    <t>Equipment financings maturity date on outstanding arrangements range, Start</t>
  </si>
  <si>
    <t>2017-07</t>
  </si>
  <si>
    <t>Equipment financings maturity date on outstanding arrangements range, End</t>
  </si>
  <si>
    <t>2023-05</t>
  </si>
  <si>
    <t>Present value of minimum lease payment due within one year</t>
  </si>
  <si>
    <t>Equipment Financings [Member]</t>
  </si>
  <si>
    <t>Financed equipment useful life</t>
  </si>
  <si>
    <t>Minimum [Member] | Equipment Financings [Member]</t>
  </si>
  <si>
    <t>Maximum [Member] | Equipment Financings [Member]</t>
  </si>
  <si>
    <t>Equipment Financings - Schedule of Future Minimum Lease Payments for Financed Equipment Obligations (Detail)</t>
  </si>
  <si>
    <t>Dec. 31, 2016USD ($)</t>
  </si>
  <si>
    <t>Thereafter</t>
  </si>
  <si>
    <t>Total payments</t>
  </si>
  <si>
    <t>Less amount representing interest</t>
  </si>
  <si>
    <t>Present value of payments</t>
  </si>
  <si>
    <t>Supplier Financings - Additional Information (Detail) - Financing Agreements With Supplier [Member] - Laboratory Software [Member] - USD ($) $ in Thousands</t>
  </si>
  <si>
    <t>Debt Instrument [Line Items]</t>
  </si>
  <si>
    <t>Financing agreement, due period</t>
  </si>
  <si>
    <t>Remaining balance under financing agreement</t>
  </si>
  <si>
    <t>Interest rate</t>
  </si>
  <si>
    <t>3.75%</t>
  </si>
  <si>
    <t>5.95%</t>
  </si>
  <si>
    <t>Stock-Based Compensation - Additional Information (Detail)</t>
  </si>
  <si>
    <t>Mar. 21, 2017shares</t>
  </si>
  <si>
    <t>Sep. 29, 2016shares</t>
  </si>
  <si>
    <t>Jul. 29, 2016$ / sharesshares</t>
  </si>
  <si>
    <t>Jul. 25, 2016$ / sharesshares</t>
  </si>
  <si>
    <t>Jul. 06, 2016USD ($)$ / sharesshares</t>
  </si>
  <si>
    <t>Feb. 29, 2016$ / sharesshares</t>
  </si>
  <si>
    <t>Aug. 31, 2015$ / sharesshares</t>
  </si>
  <si>
    <t>Jun. 12, 2014$ / sharesshares</t>
  </si>
  <si>
    <t>Dec. 31, 2016USD ($)Plan$ / sharesshares</t>
  </si>
  <si>
    <t>Dec. 31, 2015USD ($)$ / sharesshares</t>
  </si>
  <si>
    <t>Dec. 31, 2014shares</t>
  </si>
  <si>
    <t>Share Based Compensation Arrangement By Share Based Payment Award [Line Items]</t>
  </si>
  <si>
    <t>Number of equity incentive plans | Plan</t>
  </si>
  <si>
    <t>Total Shares Outstanding</t>
  </si>
  <si>
    <t>Number of Shares, Granted</t>
  </si>
  <si>
    <t>Weighted average exercise price per share | $ / shares</t>
  </si>
  <si>
    <t>Number of shares remaining forfeited</t>
  </si>
  <si>
    <t>Unrecognized share-based compensation expense, weighted-average recognition period</t>
  </si>
  <si>
    <t>2 years 1 month 6 days</t>
  </si>
  <si>
    <t>Vesting period</t>
  </si>
  <si>
    <t>Option awards assumptions, method used</t>
  </si>
  <si>
    <t>Black-Scholes pricing model</t>
  </si>
  <si>
    <t>Weighted-average estimated fair value of options granted | $ / shares</t>
  </si>
  <si>
    <t>Intrinsic value of options outstanding | $</t>
  </si>
  <si>
    <t>Intrinsic value of options vested and unvested expected to vest | $</t>
  </si>
  <si>
    <t>Stock options vested</t>
  </si>
  <si>
    <t>Total weighted average grant date fair value | $</t>
  </si>
  <si>
    <t>Intrinsic value of options exercisable | $</t>
  </si>
  <si>
    <t>Employee Stock Option One [Member]</t>
  </si>
  <si>
    <t>Time period for vesting grants in installments on monthly basis</t>
  </si>
  <si>
    <t>monthly thereafter for the remaining three years</t>
  </si>
  <si>
    <t>Employee Stock Option Two [Member]</t>
  </si>
  <si>
    <t>Stock options vesting term</t>
  </si>
  <si>
    <t>monthly vesting beginning month-one after the grant and monthly thereafter</t>
  </si>
  <si>
    <t>RSUs [Member]</t>
  </si>
  <si>
    <t>Intrinsic value shares, RSUs outstanding | $</t>
  </si>
  <si>
    <t>Intrinsic value amount, RSUs unvested and vested expected to vest | $</t>
  </si>
  <si>
    <t>Grant of restricted stock units</t>
  </si>
  <si>
    <t>Total RSUs forfeited</t>
  </si>
  <si>
    <t>RSUs [Member] | Chief Executive Officer [Member]</t>
  </si>
  <si>
    <t>Number of vested shares issued</t>
  </si>
  <si>
    <t>Stock Options and RSUs [Member]</t>
  </si>
  <si>
    <t>Unrecognized share-based compensation expense, stock options | $</t>
  </si>
  <si>
    <t>2013 Equity Incentive Plan [Member]</t>
  </si>
  <si>
    <t>2013 Equity Incentive Plan [Member] | Chief Financial Officer [Member]</t>
  </si>
  <si>
    <t>2013 Equity Incentive Plan [Member] | Chief Financial Officer [Member] | Subsequent Event [Member]</t>
  </si>
  <si>
    <t>2013 Equity Incentive Plan [Member] | Stock Options [Member] | Chief Executive Officer [Member]</t>
  </si>
  <si>
    <t>2013 Equity Incentive Plan [Member] | Stock Options [Member] | Chief Executive Officer [Member] | Subsequent Event [Member]</t>
  </si>
  <si>
    <t>2013 Equity Incentive Plan [Member] | Performance Stock Options granted on August 31, 2015 [Member] | Chief Executive Officer [Member] | Subsequent Event [Member]</t>
  </si>
  <si>
    <t>2013 Equity Incentive Plan [Member] | Performance Stock Options Granted on February 29, 2016 [Member] | Chief Executive Officer [Member] | Subsequent Event [Member]</t>
  </si>
  <si>
    <t>2013 Equity Incentive Plan [Member] | RSUs [Member] | Chief Financial Officer [Member]</t>
  </si>
  <si>
    <t>Percentage of Overall Stock Grant Subject to Vesting</t>
  </si>
  <si>
    <t>100.00%</t>
  </si>
  <si>
    <t>Restricted stock units, grant date fair value | $ / shares</t>
  </si>
  <si>
    <t>Restricted stock unit award, shares</t>
  </si>
  <si>
    <t>2013 Equity Incentive Plan [Member] | Retention RSUs [Member]</t>
  </si>
  <si>
    <t>Restricted stock units, grant date fair value | $</t>
  </si>
  <si>
    <t>2013 Equity Incentive Plan [Member] | Retention RSUs [Member] | Chief Executive Officer [Member]</t>
  </si>
  <si>
    <t>2013 Equity Incentive Plan [Member] | Retention RSUs [Member] | Executive Officers [Member]</t>
  </si>
  <si>
    <t>2013 Equity Incentive Plan [Member] | Non-inducement Shares [Member]</t>
  </si>
  <si>
    <t>Total stock options and RSUs authorized</t>
  </si>
  <si>
    <t>Stock options and RSUs issued</t>
  </si>
  <si>
    <t>2013 Equity Incentive Plan [Member] | Inducement shares [Member]</t>
  </si>
  <si>
    <t>2013 Equity Incentive Plan [Member] | Options Vesting on One Year Anniversary [Member] | Chief Financial Officer [Member]</t>
  </si>
  <si>
    <t>25.00%</t>
  </si>
  <si>
    <t>Stock option units remaining vesting period on Equal monthly basis</t>
  </si>
  <si>
    <t>2013 Equity Incentive Plan [Member] | Options Vesting on Performance Achievement [Member] | Chief Financial Officer [Member]</t>
  </si>
  <si>
    <t>2013 Equity Incentive Plan [Member] | Pre-reverse Stock Split [Member]</t>
  </si>
  <si>
    <t>2013 Equity Incentive Plan [Member] | Post-reverse Stock Split [Member]</t>
  </si>
  <si>
    <t>Estimated forfeitures rate</t>
  </si>
  <si>
    <t>8.00%</t>
  </si>
  <si>
    <t>Maximum [Member] | Stock Options [Member]</t>
  </si>
  <si>
    <t>4 years</t>
  </si>
  <si>
    <t>Maximum [Member] | 2013 Equity Incentive Plan [Member] | Non-inducement Shares [Member]</t>
  </si>
  <si>
    <t>Maximum [Member] | 2013 Equity Incentive Plan [Member] | Inducement shares [Member]</t>
  </si>
  <si>
    <t>Minimum [Member] | 2013 Equity Incentive Plan [Member] | Non-inducement Shares [Member]</t>
  </si>
  <si>
    <t>Minimum [Member] | 2013 Equity Incentive Plan [Member] | Inducement shares [Member]</t>
  </si>
  <si>
    <t>Stock-Based Compensation - Assumptions Used for Determining Fair Value of Stock Options Under Black-Scholes Pricing Model (Detail) - $ / shares</t>
  </si>
  <si>
    <t>Stock and exercise prices</t>
  </si>
  <si>
    <t>0.99%</t>
  </si>
  <si>
    <t>1.52%</t>
  </si>
  <si>
    <t>5 years 1 month 17 days</t>
  </si>
  <si>
    <t>5 years 2 months 23 days</t>
  </si>
  <si>
    <t>70.00%</t>
  </si>
  <si>
    <t>2.11%</t>
  </si>
  <si>
    <t>1.94%</t>
  </si>
  <si>
    <t>6 years 29 days</t>
  </si>
  <si>
    <t>Stock-Based Compensation - Summary of Stock Option Activity (Detail) - $ / shares</t>
  </si>
  <si>
    <t>Number of Shares Outstanding, Beginning Balance</t>
  </si>
  <si>
    <t>Number of Shares, Cancelled/forfeited/expired</t>
  </si>
  <si>
    <t>Number of Shares Outstanding, Ending Balance</t>
  </si>
  <si>
    <t>Number of Shares, Vested and unvested expected to vest, Ending Balance</t>
  </si>
  <si>
    <t>Weighted Average Exercise Price Per Share, Outstanding, Beginning Balance</t>
  </si>
  <si>
    <t>Weighted Average Exercise Price Per Share, Granted</t>
  </si>
  <si>
    <t>Weighted Average Exercise Price Per Share, Cancelled/forfeited/expired</t>
  </si>
  <si>
    <t>Weighted Average Exercise Price Per Share, Outstanding, Ending Balance</t>
  </si>
  <si>
    <t>Weighted Average Exercise Price Per Share, Vested and unvested expected to vest, Ending Balance</t>
  </si>
  <si>
    <t>Weighted Average Remaining Contractual Term in Years, Outstanding</t>
  </si>
  <si>
    <t>8 years 6 months</t>
  </si>
  <si>
    <t>8 years 9 months 18 days</t>
  </si>
  <si>
    <t>9 years</t>
  </si>
  <si>
    <t>Weighted Average Remaining Contractual Term in Years, Vested and unvested expected to vest</t>
  </si>
  <si>
    <t>8 years</t>
  </si>
  <si>
    <t>Stock-Based Compensation - Schedule of Information about Options Outstanding and Exercisable (Detail) - $ / shares</t>
  </si>
  <si>
    <t>Total Shares Exercisable</t>
  </si>
  <si>
    <t>Weighted Average Exercise Price 0.78 [Member]</t>
  </si>
  <si>
    <t>Weighted Average Exercise Price</t>
  </si>
  <si>
    <t>Weighted Average Contractual Life (in years)</t>
  </si>
  <si>
    <t>Weighted Average Exercise Price 1.93 [Member]</t>
  </si>
  <si>
    <t>9 years 7 months 6 days</t>
  </si>
  <si>
    <t>Weighted Average Exercise Price 4.06 [Member]</t>
  </si>
  <si>
    <t>9 years 1 month 6 days</t>
  </si>
  <si>
    <t>Weighted Average Exercise Price 6.37 [Member]</t>
  </si>
  <si>
    <t>8 years 8 months 12 days</t>
  </si>
  <si>
    <t>Weighted Average Exercise Price 15.26 [Member]</t>
  </si>
  <si>
    <t>6 years 9 months 18 days</t>
  </si>
  <si>
    <t>Weighted Average Exercise Price 26.45 [Member]</t>
  </si>
  <si>
    <t>7 years 1 month 6 days</t>
  </si>
  <si>
    <t>Stock-Based Compensation - Summary of RSU Activity (Detail) - RSUs [Member] - $ / shares</t>
  </si>
  <si>
    <t>Jun. 12, 2014</t>
  </si>
  <si>
    <t>Number of Shares, Issued</t>
  </si>
  <si>
    <t>Number of share, Forfeited</t>
  </si>
  <si>
    <t>Weighted Average Grand Date Fair Value, Outstanding, Beginning Balance</t>
  </si>
  <si>
    <t>Weighted Average Grand Date Fair Value, Granted</t>
  </si>
  <si>
    <t>Weighted Average Grand Date Fair Value, Issued</t>
  </si>
  <si>
    <t>Weighted Average Grand Date Fair Value, Forfeited</t>
  </si>
  <si>
    <t>Weighted Average Grand Date Fair Value, Outstanding, Ending Balance</t>
  </si>
  <si>
    <t>Weighted Average Grand Date Fair Value, Vested unvested expected to vest, Ending Balance</t>
  </si>
  <si>
    <t>Stock-Based Compensation - Effects of Stock-Based Compensation Related to Equity Awards to Employees and Nonemployees on Statement of Operations (Detail) - USD ($)</t>
  </si>
  <si>
    <t>Total stock-based compensation</t>
  </si>
  <si>
    <t>Stock Options [Member] | Cost of revenues [Member]</t>
  </si>
  <si>
    <t>Stock Options [Member] | Research and Development Expenses [Member]</t>
  </si>
  <si>
    <t>Stock Options [Member] | General and Administrative Expenses [Member]</t>
  </si>
  <si>
    <t>Stock Options [Member] | Sales and Marketing Expenses [Member]</t>
  </si>
  <si>
    <t>RSUs [Member] | Cost of revenues [Member]</t>
  </si>
  <si>
    <t>RSUs [Member] | Research and Development Expenses [Member]</t>
  </si>
  <si>
    <t>RSUs [Member] | General and Administrative Expenses [Member]</t>
  </si>
  <si>
    <t>RSUs [Member] | Sales and Marketing Expenses [Member]</t>
  </si>
  <si>
    <t>Common Stock Warrants Outstanding - Additional Information (Detail)</t>
  </si>
  <si>
    <t>Feb. 28, 2015USD ($)</t>
  </si>
  <si>
    <t>Mar. 28, 2017USD ($)$ / sharesshares</t>
  </si>
  <si>
    <t>Dec. 31, 2015USD ($)</t>
  </si>
  <si>
    <t>May 04, 2016$ / shares</t>
  </si>
  <si>
    <t>Feb. 13, 2015$ / shares</t>
  </si>
  <si>
    <t>Class Of Warrant Or Right [Line Items]</t>
  </si>
  <si>
    <t>Reverse stock split of common shares outstanding</t>
  </si>
  <si>
    <t>Common stock warrants exercisable, intrinsic value</t>
  </si>
  <si>
    <t>Common stock warrants outstanding, intrinsic value</t>
  </si>
  <si>
    <t>Exercise price of warrants | $ / shares</t>
  </si>
  <si>
    <t>Subsequent Event [Member] | Public Offering [Member]</t>
  </si>
  <si>
    <t>Exercise of common stock warrant | shares</t>
  </si>
  <si>
    <t>Common Stock Warrants Outstanding - Summary of Equity-Classified Common Stock Warrant Activity, for Warrants Other than Underlying Unexercised Overallotment Option Warrants (Detail) - Warrants [Member] - $ / shares</t>
  </si>
  <si>
    <t>Number of Shares, Outstanding, Beginning Balance</t>
  </si>
  <si>
    <t>Number of Shares, Exercised</t>
  </si>
  <si>
    <t>Number of Shares, Expired</t>
  </si>
  <si>
    <t>Number of Shares, Outstanding, Ending Balance</t>
  </si>
  <si>
    <t>Weighted Average Exercise Price Per Share, Issued</t>
  </si>
  <si>
    <t>Weighted Average Exercise Price Per Share, Exercised</t>
  </si>
  <si>
    <t>Weighted Average Exercise Price Per Share, Expired</t>
  </si>
  <si>
    <t>Average Remaining Contractual Term (in years)</t>
  </si>
  <si>
    <t>4 years 7 months 6 days</t>
  </si>
  <si>
    <t>3 years 9 months 18 days</t>
  </si>
  <si>
    <t>Common Stock Warrants Outstanding - Equity-Classified Common Stock Warrants, for Warrants than Underlying Unexercised Overallotment Option Warrants, Outstanding and Exercisable (Detail) - $ / shares</t>
  </si>
  <si>
    <t>Weighted Average Exercise Price 1.10 [Member] | Warrants [Member]</t>
  </si>
  <si>
    <t>4 years 9 months 18 days</t>
  </si>
  <si>
    <t>Weighted Average Exercise Price 3.90 [Member] | Warrants [Member]</t>
  </si>
  <si>
    <t>4 years 3 months 18 days</t>
  </si>
  <si>
    <t>Weighted Average Exercise Price 4.68 [Member] | Warrants [Member]</t>
  </si>
  <si>
    <t>3 years 1 month 6 days</t>
  </si>
  <si>
    <t>Weighted Average Exercise Price 14.16 [Member] | Warrants [Member]</t>
  </si>
  <si>
    <t>7 years 3 months 18 days</t>
  </si>
  <si>
    <t>Weighted Average Exercise Price 30.00 [Member] | Warrants [Member]</t>
  </si>
  <si>
    <t>Weighted Average Exercise Price 37.50 [Member] | Warrants [Member]</t>
  </si>
  <si>
    <t>Net Loss per Common Share - Additional Information (Detail)</t>
  </si>
  <si>
    <t>Net Loss per Common Share - Schedule of Anti-Dilutive Securities Excluded from Computations of Diluted Weighted-Average Shares (Detail) - shares</t>
  </si>
  <si>
    <t>Antidilutive Securities Excluded from Computation of Earnings Per Share [Line Items]</t>
  </si>
  <si>
    <t>Anti-dilutive common share equivalents</t>
  </si>
  <si>
    <t>Warrants Outstanding [Member]</t>
  </si>
  <si>
    <t>RSUs Outstanding [Member]</t>
  </si>
  <si>
    <t>Preferred Warrants Outstanding [Member]</t>
  </si>
  <si>
    <t>Common Options Outstanding [Member]</t>
  </si>
  <si>
    <t>Income Taxes - Schedule of Provision for Income Taxes (Detail) - USD ($)</t>
  </si>
  <si>
    <t>Current:</t>
  </si>
  <si>
    <t>State</t>
  </si>
  <si>
    <t>Deferred</t>
  </si>
  <si>
    <t>Provision for income tax</t>
  </si>
  <si>
    <t>Income Taxes - Reconciliation of Income Taxes Computed at Federal Statutory Rate and Provision for Income Taxes (Detail) - USD ($)</t>
  </si>
  <si>
    <t>Income tax at statutory rate</t>
  </si>
  <si>
    <t>State liability</t>
  </si>
  <si>
    <t>Permanent items</t>
  </si>
  <si>
    <t>Stock compensation</t>
  </si>
  <si>
    <t>Nondeductible interest</t>
  </si>
  <si>
    <t>Expiration of net operating losses</t>
  </si>
  <si>
    <t>Research and development credit</t>
  </si>
  <si>
    <t>State rate change</t>
  </si>
  <si>
    <t>Estimated section 382 limitation</t>
  </si>
  <si>
    <t>Other</t>
  </si>
  <si>
    <t>Valuation allowance</t>
  </si>
  <si>
    <t>Income Taxes - Additional Information (Detail) - USD ($)</t>
  </si>
  <si>
    <t>Income Tax Contingency [Line Items]</t>
  </si>
  <si>
    <t>Percent of uncertain income tax positions recognized</t>
  </si>
  <si>
    <t>50.00%</t>
  </si>
  <si>
    <t>Liability for unrecognized tax benefits</t>
  </si>
  <si>
    <t>Percentage of change in ownership</t>
  </si>
  <si>
    <t>Period of change in ownership</t>
  </si>
  <si>
    <t>Federal [Member]</t>
  </si>
  <si>
    <t>Net operating loss carryforwards</t>
  </si>
  <si>
    <t>Net operating loss carryforwards, expiration year</t>
  </si>
  <si>
    <t>expiring beginning in 2034</t>
  </si>
  <si>
    <t>Federal [Member] | Research Tax Credit Carryforward [Member]</t>
  </si>
  <si>
    <t>Research and development tax credits</t>
  </si>
  <si>
    <t>Income tax research and development expiration year</t>
  </si>
  <si>
    <t>begin to expire in 2034</t>
  </si>
  <si>
    <t>California [Member]</t>
  </si>
  <si>
    <t>expiring beginning in 2022</t>
  </si>
  <si>
    <t>California [Member] | Research Tax Credit Carryforward [Member]</t>
  </si>
  <si>
    <t>Income Taxes - Summary of Deferred Tax Assets (Detail) - USD ($)</t>
  </si>
  <si>
    <t>Estimated net operating loss carryforward</t>
  </si>
  <si>
    <t>Estimated research and development credits</t>
  </si>
  <si>
    <t>Accruals and other</t>
  </si>
  <si>
    <t>Gross deferred tax assets</t>
  </si>
  <si>
    <t>Less valuation allowance</t>
  </si>
  <si>
    <t>Related Party Transactions - Additional Information (Detail)</t>
  </si>
  <si>
    <t>Feb. 01, 2017</t>
  </si>
  <si>
    <t>Oct. 31, 2016USD ($)DirectorConsultantshares</t>
  </si>
  <si>
    <t>May 04, 2016USD ($)Directorshares</t>
  </si>
  <si>
    <t>Feb. 09, 2015USD ($)shares</t>
  </si>
  <si>
    <t>Dec. 31, 2016USD ($)ft²</t>
  </si>
  <si>
    <t>Nov. 30, 2011ft²</t>
  </si>
  <si>
    <t>Related Party Transaction [Line Items]</t>
  </si>
  <si>
    <t>Issuance of warrants to purchase shares of common stock | shares</t>
  </si>
  <si>
    <t>Number of consultants | Consultant</t>
  </si>
  <si>
    <t>Lease expiration date</t>
  </si>
  <si>
    <t>Jul. 31,
		2020</t>
  </si>
  <si>
    <t>Rental income</t>
  </si>
  <si>
    <t>Subsequent Event [Member]</t>
  </si>
  <si>
    <t>Mar. 31,
		2017</t>
  </si>
  <si>
    <t>San Diego California Facility [Member]</t>
  </si>
  <si>
    <t>Leased facility, expansion of original premises | ft²</t>
  </si>
  <si>
    <t>Oct. 31,
		2018</t>
  </si>
  <si>
    <t>San Diego California Facility [Member] | Subsequent Event [Member]</t>
  </si>
  <si>
    <t>Director [Member]</t>
  </si>
  <si>
    <t>Initial public offering, number of shares issued | shares</t>
  </si>
  <si>
    <t>Number of members of board of directors | Director</t>
  </si>
  <si>
    <t>Director [Member] | Chief Executive Officer [Member]</t>
  </si>
  <si>
    <t>Claire K.T. Reiss [Member]</t>
  </si>
  <si>
    <t>Beneficial owner percentage of company's common stock</t>
  </si>
  <si>
    <t>Consultants [Member]</t>
  </si>
  <si>
    <t>Aegea Biotechnologies, Inc [Member]</t>
  </si>
  <si>
    <t>Reimbursement for shared patent costs</t>
  </si>
  <si>
    <t>Nonexecutive [Member] | San Diego California Facility [Member]</t>
  </si>
  <si>
    <t>Lease agreement date of commencement</t>
  </si>
  <si>
    <t>Mar. 30,
		2015</t>
  </si>
  <si>
    <t>Leased facility, rent expense per month</t>
  </si>
  <si>
    <t>Lease facility, refundable security deposit amount</t>
  </si>
  <si>
    <t>Jul. 31,
		2015</t>
  </si>
  <si>
    <t>Commitments and Contingencies - Additional Information (Detail)</t>
  </si>
  <si>
    <t>1 Months Ended</t>
  </si>
  <si>
    <t>Feb. 29, 2016USD ($)</t>
  </si>
  <si>
    <t>Dec. 31, 2012</t>
  </si>
  <si>
    <t>Loss Contingencies [Line Items]</t>
  </si>
  <si>
    <t>Total rent expense</t>
  </si>
  <si>
    <t>Initial lease term</t>
  </si>
  <si>
    <t>Commitments and Contingencies - Schedule of Future Minimum Lease Payments (Detail)</t>
  </si>
  <si>
    <t>Selected Quarterly Financial Data (Unaudited) - Summary of Selected Quarterly Financial Data (Detail) - USD ($)</t>
  </si>
  <si>
    <t>3 Months Ended</t>
  </si>
  <si>
    <t>Balance sheet data:</t>
  </si>
  <si>
    <t>Total non-current liabilities</t>
  </si>
  <si>
    <t>Total shareholders’ equity/(deficit)</t>
  </si>
  <si>
    <t>Statement of operations and comprehensive loss data:</t>
  </si>
  <si>
    <t>[2]</t>
  </si>
  <si>
    <t>Basic and diluted net loss per common share are computed independently for each of the components and quarters presented. Therefore, the sum of quarterly basic and diluted per share information may not equal annual basic and diluted net loss per common share.</t>
  </si>
  <si>
    <t>Selected Quarterly Financial Data (Unaudited) - Summary of Selected Quarterly Financial Data (Parenthetical) (Detail) - USD ($)</t>
  </si>
  <si>
    <t>Reclassification of revenue generation cost from research and development to cost of revenue</t>
  </si>
  <si>
    <t>Subsequent Events - Additional Information (Detail) - USD ($)</t>
  </si>
  <si>
    <t>Subsequent Event [Line Items]</t>
  </si>
  <si>
    <t>Subsequent Event [Member] | Roth Capital Partners, LLC and Feltl [Member]</t>
  </si>
  <si>
    <t>Exercise of common stock warra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437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22280247</v>
      </c>
    </row>
    <row r="18" spans="1:4">
      <c r="A18" s="4" t="s">
        <v>30</v>
      </c>
      <c r="D18" s="6" t="n">
        <v>14573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09332</v>
      </c>
      <c r="C3" s="6" t="n">
        <v>8821329</v>
      </c>
    </row>
    <row r="4" spans="1:3">
      <c r="A4" s="4" t="s">
        <v>35</v>
      </c>
      <c r="B4" s="5" t="n">
        <v>128969</v>
      </c>
      <c r="C4" s="5" t="n">
        <v>34200</v>
      </c>
    </row>
    <row r="5" spans="1:3">
      <c r="A5" s="4" t="s">
        <v>36</v>
      </c>
      <c r="B5" s="5" t="n">
        <v>549045</v>
      </c>
      <c r="C5" s="5" t="n">
        <v>349271</v>
      </c>
    </row>
    <row r="6" spans="1:3">
      <c r="A6" s="4" t="s">
        <v>37</v>
      </c>
      <c r="B6" s="5" t="n">
        <v>484649</v>
      </c>
      <c r="C6" s="5" t="n">
        <v>435938</v>
      </c>
    </row>
    <row r="7" spans="1:3">
      <c r="A7" s="4" t="s">
        <v>38</v>
      </c>
      <c r="B7" s="5" t="n">
        <v>5771995</v>
      </c>
      <c r="C7" s="5" t="n">
        <v>9640738</v>
      </c>
    </row>
    <row r="8" spans="1:3">
      <c r="A8" s="4" t="s">
        <v>39</v>
      </c>
      <c r="B8" s="5" t="n">
        <v>1806331</v>
      </c>
      <c r="C8" s="5" t="n">
        <v>946180</v>
      </c>
    </row>
    <row r="9" spans="1:3">
      <c r="A9" s="4" t="s">
        <v>40</v>
      </c>
      <c r="B9" s="5" t="n">
        <v>7578326</v>
      </c>
      <c r="C9" s="5" t="n">
        <v>10586918</v>
      </c>
    </row>
    <row r="10" spans="1:3">
      <c r="A10" s="3" t="s">
        <v>41</v>
      </c>
    </row>
    <row r="11" spans="1:3">
      <c r="A11" s="4" t="s">
        <v>42</v>
      </c>
      <c r="B11" s="5" t="n">
        <v>960486</v>
      </c>
      <c r="C11" s="5" t="n">
        <v>632538</v>
      </c>
    </row>
    <row r="12" spans="1:3">
      <c r="A12" s="4" t="s">
        <v>43</v>
      </c>
      <c r="B12" s="5" t="n">
        <v>1160036</v>
      </c>
      <c r="C12" s="5" t="n">
        <v>966899</v>
      </c>
    </row>
    <row r="13" spans="1:3">
      <c r="A13" s="4" t="s">
        <v>44</v>
      </c>
      <c r="B13" s="5" t="n">
        <v>75691</v>
      </c>
      <c r="C13" s="5" t="n">
        <v>42369</v>
      </c>
    </row>
    <row r="14" spans="1:3">
      <c r="A14" s="4" t="s">
        <v>45</v>
      </c>
      <c r="B14" s="5" t="n">
        <v>262674</v>
      </c>
      <c r="C14" s="5" t="n">
        <v>110924</v>
      </c>
    </row>
    <row r="15" spans="1:3">
      <c r="A15" s="4" t="s">
        <v>46</v>
      </c>
      <c r="B15" s="5" t="n">
        <v>1934665</v>
      </c>
      <c r="C15" s="5" t="n">
        <v>1588058</v>
      </c>
    </row>
    <row r="16" spans="1:3">
      <c r="A16" s="4" t="s">
        <v>47</v>
      </c>
      <c r="B16" s="5" t="n">
        <v>4393552</v>
      </c>
      <c r="C16" s="5" t="n">
        <v>3340788</v>
      </c>
    </row>
    <row r="17" spans="1:3">
      <c r="A17" s="4" t="s">
        <v>48</v>
      </c>
      <c r="B17" s="5" t="n">
        <v>778643</v>
      </c>
      <c r="C17" s="5" t="n">
        <v>291189</v>
      </c>
    </row>
    <row r="18" spans="1:3">
      <c r="A18" s="4" t="s">
        <v>49</v>
      </c>
      <c r="B18" s="5" t="n">
        <v>1123001</v>
      </c>
      <c r="C18" s="5" t="n">
        <v>2638487</v>
      </c>
    </row>
    <row r="19" spans="1:3">
      <c r="A19" s="4" t="s">
        <v>50</v>
      </c>
      <c r="B19" s="5" t="n">
        <v>227177</v>
      </c>
      <c r="C19" s="5" t="n">
        <v>153547</v>
      </c>
    </row>
    <row r="20" spans="1:3">
      <c r="A20" s="4" t="s">
        <v>51</v>
      </c>
      <c r="B20" s="5" t="n">
        <v>397292</v>
      </c>
      <c r="C20" s="5" t="n">
        <v>470172</v>
      </c>
    </row>
    <row r="21" spans="1:3">
      <c r="A21" s="4" t="s">
        <v>52</v>
      </c>
      <c r="B21" s="5" t="n">
        <v>6919665</v>
      </c>
      <c r="C21" s="5" t="n">
        <v>6894183</v>
      </c>
    </row>
    <row r="22" spans="1:3">
      <c r="A22" s="4" t="s">
        <v>53</v>
      </c>
      <c r="B22" s="4" t="s">
        <v>54</v>
      </c>
      <c r="C22" s="4" t="s">
        <v>54</v>
      </c>
    </row>
    <row r="23" spans="1:3">
      <c r="A23" s="3" t="s">
        <v>55</v>
      </c>
    </row>
    <row r="24" spans="1:3">
      <c r="A24" s="4" t="s">
        <v>56</v>
      </c>
      <c r="B24" s="4" t="s">
        <v>54</v>
      </c>
      <c r="C24" s="4" t="s">
        <v>54</v>
      </c>
    </row>
    <row r="25" spans="1:3">
      <c r="A25" s="4" t="s">
        <v>57</v>
      </c>
      <c r="B25" s="5" t="n">
        <v>1750</v>
      </c>
      <c r="C25" s="5" t="n">
        <v>656</v>
      </c>
    </row>
    <row r="26" spans="1:3">
      <c r="A26" s="4" t="s">
        <v>58</v>
      </c>
      <c r="B26" s="5" t="n">
        <v>174292781</v>
      </c>
      <c r="C26" s="5" t="n">
        <v>158928627</v>
      </c>
    </row>
    <row r="27" spans="1:3">
      <c r="A27" s="4" t="s">
        <v>59</v>
      </c>
      <c r="B27" s="5" t="n">
        <v>-173635870</v>
      </c>
      <c r="C27" s="5" t="n">
        <v>-155236548</v>
      </c>
    </row>
    <row r="28" spans="1:3">
      <c r="A28" s="4" t="s">
        <v>60</v>
      </c>
      <c r="B28" s="5" t="n">
        <v>658661</v>
      </c>
      <c r="C28" s="5" t="n">
        <v>3692735</v>
      </c>
    </row>
    <row r="29" spans="1:3">
      <c r="A29" s="4" t="s">
        <v>61</v>
      </c>
      <c r="B29" s="6" t="n">
        <v>7578326</v>
      </c>
      <c r="C29" s="6" t="n">
        <v>105869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4" t="s">
        <v>193</v>
      </c>
      <c r="B3" s="4" t="s">
        <v>195</v>
      </c>
    </row>
    <row r="4" spans="1:2">
      <c r="A4" s="4" t="s">
        <v>245</v>
      </c>
      <c r="B4" s="4" t="s">
        <v>246</v>
      </c>
    </row>
    <row r="5" spans="1:2">
      <c r="A5" s="4" t="s">
        <v>247</v>
      </c>
      <c r="B5" s="4" t="s">
        <v>248</v>
      </c>
    </row>
    <row r="6" spans="1:2">
      <c r="A6" s="4" t="s">
        <v>249</v>
      </c>
      <c r="B6" s="4" t="s">
        <v>250</v>
      </c>
    </row>
    <row r="7" spans="1:2">
      <c r="A7" s="4" t="s">
        <v>34</v>
      </c>
      <c r="B7" s="4" t="s">
        <v>251</v>
      </c>
    </row>
    <row r="8" spans="1:2">
      <c r="A8" s="4" t="s">
        <v>203</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29</v>
      </c>
      <c r="B15" s="4" t="s">
        <v>265</v>
      </c>
    </row>
    <row r="16" spans="1:2">
      <c r="A16" s="4" t="s">
        <v>266</v>
      </c>
      <c r="B16" s="4" t="s">
        <v>267</v>
      </c>
    </row>
    <row r="17" spans="1:2">
      <c r="A17" s="4" t="s">
        <v>268</v>
      </c>
    </row>
    <row r="18" spans="1:2">
      <c r="A18" s="4" t="s">
        <v>203</v>
      </c>
      <c r="B18" s="4" t="s">
        <v>269</v>
      </c>
    </row>
    <row r="19" spans="1:2">
      <c r="A19" s="4" t="s">
        <v>270</v>
      </c>
    </row>
    <row r="20" spans="1:2">
      <c r="A20" s="4" t="s">
        <v>203</v>
      </c>
      <c r="B20"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4" t="s">
        <v>273</v>
      </c>
      <c r="B3" s="4" t="s">
        <v>274</v>
      </c>
    </row>
    <row r="4" spans="1:2">
      <c r="A4" s="4" t="s">
        <v>275</v>
      </c>
    </row>
    <row r="5" spans="1:2">
      <c r="A5" s="4" t="s">
        <v>273</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0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1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50000000</v>
      </c>
      <c r="C8" s="5" t="n">
        <v>40000000</v>
      </c>
    </row>
    <row r="9" spans="1:3">
      <c r="A9" s="4" t="s">
        <v>70</v>
      </c>
      <c r="B9" s="5" t="n">
        <v>17499397</v>
      </c>
      <c r="C9" s="5" t="n">
        <v>6556685</v>
      </c>
    </row>
    <row r="10" spans="1:3">
      <c r="A10" s="4" t="s">
        <v>71</v>
      </c>
      <c r="B10" s="5" t="n">
        <v>17499397</v>
      </c>
      <c r="C10" s="5" t="n">
        <v>6556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36</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39</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3"/>
    <col customWidth="1" max="19" min="19" width="14"/>
  </cols>
  <sheetData>
    <row r="1" spans="1:19">
      <c r="A1" s="1" t="s">
        <v>316</v>
      </c>
      <c r="B1" s="2" t="s">
        <v>165</v>
      </c>
      <c r="C1" s="2" t="s">
        <v>317</v>
      </c>
      <c r="D1" s="2" t="s">
        <v>166</v>
      </c>
      <c r="E1" s="2" t="s">
        <v>318</v>
      </c>
      <c r="F1" s="2" t="s">
        <v>319</v>
      </c>
      <c r="G1" s="2" t="s">
        <v>320</v>
      </c>
      <c r="H1" s="2" t="s">
        <v>2</v>
      </c>
      <c r="I1" s="2" t="s">
        <v>321</v>
      </c>
      <c r="J1" s="2" t="s">
        <v>4</v>
      </c>
      <c r="K1" s="2" t="s">
        <v>322</v>
      </c>
      <c r="L1" s="2" t="s">
        <v>32</v>
      </c>
      <c r="M1" s="2" t="s">
        <v>323</v>
      </c>
      <c r="N1" s="2" t="s">
        <v>324</v>
      </c>
      <c r="O1" s="2" t="s">
        <v>325</v>
      </c>
      <c r="P1" s="2" t="s">
        <v>2</v>
      </c>
      <c r="Q1" s="2" t="s">
        <v>32</v>
      </c>
      <c r="R1" s="2" t="s">
        <v>326</v>
      </c>
      <c r="S1" s="2" t="s">
        <v>167</v>
      </c>
    </row>
    <row r="2" spans="1:19">
      <c r="A2" s="3" t="s">
        <v>327</v>
      </c>
    </row>
    <row r="3" spans="1:19">
      <c r="A3" s="4" t="s">
        <v>34</v>
      </c>
      <c r="H3" s="6" t="n">
        <v>4609332</v>
      </c>
      <c r="I3" s="6" t="n">
        <v>678855</v>
      </c>
      <c r="J3" s="6" t="n">
        <v>3751570</v>
      </c>
      <c r="K3" s="6" t="n">
        <v>4572750</v>
      </c>
      <c r="L3" s="6" t="n">
        <v>8821329</v>
      </c>
      <c r="M3" s="6" t="n">
        <v>12541919</v>
      </c>
      <c r="N3" s="6" t="n">
        <v>16523975</v>
      </c>
      <c r="O3" s="6" t="n">
        <v>19294706</v>
      </c>
      <c r="P3" s="6" t="n">
        <v>4609332</v>
      </c>
      <c r="Q3" s="6" t="n">
        <v>8821329</v>
      </c>
      <c r="S3" s="6" t="n">
        <v>5364582</v>
      </c>
    </row>
    <row r="4" spans="1:19">
      <c r="A4" s="4" t="s">
        <v>59</v>
      </c>
      <c r="H4" s="5" t="n">
        <v>-173635870</v>
      </c>
      <c r="L4" s="5" t="n">
        <v>-155236548</v>
      </c>
      <c r="P4" s="5" t="n">
        <v>-173635870</v>
      </c>
      <c r="Q4" s="5" t="n">
        <v>-155236548</v>
      </c>
    </row>
    <row r="5" spans="1:19">
      <c r="A5" s="4" t="s">
        <v>109</v>
      </c>
      <c r="H5" s="5" t="n">
        <v>-4186874</v>
      </c>
      <c r="I5" s="6" t="n">
        <v>-4743076</v>
      </c>
      <c r="J5" s="6" t="n">
        <v>-4594174</v>
      </c>
      <c r="K5" s="6" t="n">
        <v>-4875198</v>
      </c>
      <c r="L5" s="6" t="n">
        <v>-4617500</v>
      </c>
      <c r="M5" s="6" t="n">
        <v>-4496193</v>
      </c>
      <c r="N5" s="6" t="n">
        <v>-4035105</v>
      </c>
      <c r="O5" s="6" t="n">
        <v>-3800728</v>
      </c>
      <c r="P5" s="5" t="n">
        <v>-18399322</v>
      </c>
      <c r="Q5" s="5" t="n">
        <v>-16949526</v>
      </c>
    </row>
    <row r="6" spans="1:19">
      <c r="A6" s="4" t="s">
        <v>328</v>
      </c>
      <c r="E6" s="6" t="n">
        <v>1062500</v>
      </c>
      <c r="H6" s="5" t="n">
        <v>812500</v>
      </c>
      <c r="P6" s="6" t="n">
        <v>812500</v>
      </c>
    </row>
    <row r="7" spans="1:19">
      <c r="A7" s="4" t="s">
        <v>329</v>
      </c>
      <c r="E7" s="5" t="n">
        <v>62500</v>
      </c>
    </row>
    <row r="8" spans="1:19">
      <c r="A8" s="4" t="s">
        <v>330</v>
      </c>
      <c r="P8" s="4" t="s">
        <v>331</v>
      </c>
    </row>
    <row r="9" spans="1:19">
      <c r="A9" s="4" t="s">
        <v>332</v>
      </c>
      <c r="P9" s="4" t="s">
        <v>333</v>
      </c>
    </row>
    <row r="10" spans="1:19">
      <c r="A10" s="4" t="s">
        <v>334</v>
      </c>
      <c r="H10" s="5" t="n">
        <v>2100000</v>
      </c>
      <c r="P10" s="6" t="n">
        <v>2100000</v>
      </c>
    </row>
    <row r="11" spans="1:19">
      <c r="A11" s="4" t="s">
        <v>153</v>
      </c>
      <c r="F11" s="6" t="n">
        <v>9800000</v>
      </c>
      <c r="Q11" s="6" t="n">
        <v>9760060</v>
      </c>
    </row>
    <row r="12" spans="1:19">
      <c r="A12" s="4" t="s">
        <v>335</v>
      </c>
      <c r="F12" s="6" t="n">
        <v>2700000</v>
      </c>
    </row>
    <row r="13" spans="1:19">
      <c r="A13" s="4" t="s">
        <v>336</v>
      </c>
      <c r="F13" s="8" t="n">
        <v>4.68</v>
      </c>
    </row>
    <row r="14" spans="1:19">
      <c r="A14" s="4" t="s">
        <v>337</v>
      </c>
      <c r="F14" s="4" t="s">
        <v>338</v>
      </c>
    </row>
    <row r="15" spans="1:19">
      <c r="A15" s="4" t="s">
        <v>192</v>
      </c>
    </row>
    <row r="16" spans="1:19">
      <c r="A16" s="3" t="s">
        <v>327</v>
      </c>
    </row>
    <row r="17" spans="1:19">
      <c r="A17" s="4" t="s">
        <v>153</v>
      </c>
      <c r="C17" s="6" t="n">
        <v>564</v>
      </c>
    </row>
    <row r="18" spans="1:19">
      <c r="A18" s="4" t="s">
        <v>339</v>
      </c>
      <c r="B18" s="6" t="n">
        <v>9000000</v>
      </c>
    </row>
    <row r="19" spans="1:19">
      <c r="A19" s="4" t="s">
        <v>340</v>
      </c>
    </row>
    <row r="20" spans="1:19">
      <c r="A20" s="3" t="s">
        <v>327</v>
      </c>
    </row>
    <row r="21" spans="1:19">
      <c r="A21" s="4" t="s">
        <v>153</v>
      </c>
      <c r="G21" s="6" t="n">
        <v>5300000</v>
      </c>
    </row>
    <row r="22" spans="1:19">
      <c r="A22" s="4" t="s">
        <v>335</v>
      </c>
      <c r="G22" s="6" t="n">
        <v>5400000</v>
      </c>
    </row>
    <row r="23" spans="1:19">
      <c r="A23" s="4" t="s">
        <v>336</v>
      </c>
      <c r="G23" s="8" t="n">
        <v>1.1</v>
      </c>
    </row>
    <row r="24" spans="1:19">
      <c r="A24" s="4" t="s">
        <v>337</v>
      </c>
      <c r="G24" s="4" t="s">
        <v>341</v>
      </c>
    </row>
    <row r="25" spans="1:19">
      <c r="A25" s="4" t="s">
        <v>342</v>
      </c>
    </row>
    <row r="26" spans="1:19">
      <c r="A26" s="3" t="s">
        <v>327</v>
      </c>
    </row>
    <row r="27" spans="1:19">
      <c r="A27" s="4" t="s">
        <v>153</v>
      </c>
      <c r="D27" s="6" t="n">
        <v>0</v>
      </c>
    </row>
    <row r="28" spans="1:19">
      <c r="A28" s="4" t="s">
        <v>335</v>
      </c>
      <c r="D28" s="6" t="n">
        <v>4500000</v>
      </c>
    </row>
    <row r="29" spans="1:19">
      <c r="A29" s="4" t="s">
        <v>336</v>
      </c>
      <c r="D29" s="8" t="n">
        <v>3.9</v>
      </c>
    </row>
    <row r="30" spans="1:19">
      <c r="A30" s="4" t="s">
        <v>337</v>
      </c>
      <c r="D30" s="4" t="s">
        <v>343</v>
      </c>
    </row>
    <row r="31" spans="1:19">
      <c r="A31" s="4" t="s">
        <v>344</v>
      </c>
      <c r="R31" s="6" t="n">
        <v>75000000</v>
      </c>
    </row>
    <row r="32" spans="1:19">
      <c r="A32" s="4" t="s">
        <v>339</v>
      </c>
      <c r="D32" s="6" t="n">
        <v>4300000</v>
      </c>
    </row>
    <row r="33" spans="1:19">
      <c r="A33" s="4" t="s">
        <v>345</v>
      </c>
    </row>
    <row r="34" spans="1:19">
      <c r="A34" s="3" t="s">
        <v>327</v>
      </c>
    </row>
    <row r="35" spans="1:19">
      <c r="A35" s="4" t="s">
        <v>329</v>
      </c>
      <c r="E35" s="6" t="n">
        <v>62500</v>
      </c>
    </row>
    <row r="36" spans="1:19">
      <c r="A36" s="4" t="s">
        <v>346</v>
      </c>
    </row>
    <row r="37" spans="1:19">
      <c r="A37" s="3" t="s">
        <v>327</v>
      </c>
    </row>
    <row r="38" spans="1:19">
      <c r="A38" s="4" t="s">
        <v>347</v>
      </c>
      <c r="R38" s="6" t="n">
        <v>50000000</v>
      </c>
    </row>
    <row r="39" spans="1:19">
      <c r="A39" s="4" t="s">
        <v>348</v>
      </c>
    </row>
    <row r="40" spans="1:19">
      <c r="A40" s="3" t="s">
        <v>327</v>
      </c>
    </row>
    <row r="41" spans="1:19">
      <c r="A41" s="4" t="s">
        <v>349</v>
      </c>
      <c r="H41" s="5" t="n">
        <v>4400000</v>
      </c>
      <c r="P41" s="5" t="n">
        <v>4400000</v>
      </c>
    </row>
    <row r="42" spans="1:19">
      <c r="A42" s="4" t="s">
        <v>350</v>
      </c>
      <c r="H42" s="6" t="n">
        <v>2300000</v>
      </c>
      <c r="P42" s="6" t="n">
        <v>2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7"/>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80"/>
    <col customWidth="1" max="16" min="16" width="34"/>
    <col customWidth="1" max="17" min="17" width="20"/>
  </cols>
  <sheetData>
    <row r="1" spans="1:17">
      <c r="A1" s="1" t="s">
        <v>351</v>
      </c>
      <c r="B1" s="2" t="s">
        <v>352</v>
      </c>
      <c r="C1" s="2" t="s">
        <v>353</v>
      </c>
      <c r="D1" s="2" t="s">
        <v>354</v>
      </c>
      <c r="E1" s="2" t="s">
        <v>355</v>
      </c>
      <c r="F1" s="2" t="s">
        <v>356</v>
      </c>
      <c r="G1" s="2" t="s">
        <v>357</v>
      </c>
      <c r="I1" s="2" t="s">
        <v>358</v>
      </c>
      <c r="J1" s="2" t="s">
        <v>359</v>
      </c>
      <c r="K1" s="2" t="s">
        <v>360</v>
      </c>
      <c r="L1" s="2" t="s">
        <v>359</v>
      </c>
      <c r="M1" s="2" t="s">
        <v>361</v>
      </c>
      <c r="N1" s="2" t="s">
        <v>359</v>
      </c>
      <c r="O1" s="2" t="s">
        <v>353</v>
      </c>
      <c r="P1" s="2" t="s">
        <v>362</v>
      </c>
      <c r="Q1" s="2" t="s">
        <v>363</v>
      </c>
    </row>
    <row r="2" spans="1:17">
      <c r="A2" s="3" t="s">
        <v>364</v>
      </c>
    </row>
    <row r="3" spans="1:17">
      <c r="A3" s="4" t="s">
        <v>365</v>
      </c>
      <c r="B3" s="9" t="n">
        <v>0.33</v>
      </c>
    </row>
    <row r="4" spans="1:17">
      <c r="A4" s="4" t="s">
        <v>366</v>
      </c>
      <c r="C4" s="5" t="n">
        <v>150000000</v>
      </c>
      <c r="G4" s="5" t="n">
        <v>40000000</v>
      </c>
      <c r="O4" s="5" t="n">
        <v>150000000</v>
      </c>
      <c r="P4" s="5" t="n">
        <v>40000000</v>
      </c>
    </row>
    <row r="5" spans="1:17">
      <c r="A5" s="4" t="s">
        <v>367</v>
      </c>
      <c r="O5" s="4" t="s">
        <v>368</v>
      </c>
    </row>
    <row r="6" spans="1:17">
      <c r="A6" s="4" t="s">
        <v>369</v>
      </c>
      <c r="P6" s="5" t="n">
        <v>1</v>
      </c>
    </row>
    <row r="7" spans="1:17">
      <c r="A7" s="4" t="s">
        <v>370</v>
      </c>
      <c r="O7" s="4" t="s">
        <v>371</v>
      </c>
    </row>
    <row r="8" spans="1:17">
      <c r="A8" s="4" t="s">
        <v>372</v>
      </c>
      <c r="C8" s="6" t="n">
        <v>0</v>
      </c>
      <c r="G8" s="6" t="n">
        <v>0</v>
      </c>
      <c r="O8" s="6" t="n">
        <v>0</v>
      </c>
      <c r="P8" s="6" t="n">
        <v>0</v>
      </c>
    </row>
    <row r="9" spans="1:17">
      <c r="A9" s="4" t="s">
        <v>373</v>
      </c>
      <c r="O9" s="5" t="n">
        <v>322000</v>
      </c>
      <c r="P9" s="5" t="n">
        <v>261000</v>
      </c>
    </row>
    <row r="10" spans="1:17">
      <c r="A10" s="4" t="s">
        <v>77</v>
      </c>
      <c r="C10" s="5" t="n">
        <v>668399</v>
      </c>
      <c r="D10" s="6" t="n">
        <v>600613</v>
      </c>
      <c r="E10" s="6" t="n">
        <v>716279</v>
      </c>
      <c r="F10" s="6" t="n">
        <v>728076</v>
      </c>
      <c r="G10" s="5" t="n">
        <v>784379</v>
      </c>
      <c r="H10" s="4" t="s">
        <v>359</v>
      </c>
      <c r="I10" s="6" t="n">
        <v>677729</v>
      </c>
      <c r="K10" s="6" t="n">
        <v>744242</v>
      </c>
      <c r="M10" s="6" t="n">
        <v>651420</v>
      </c>
      <c r="O10" s="5" t="n">
        <v>2713367</v>
      </c>
      <c r="P10" s="5" t="n">
        <v>2857770</v>
      </c>
    </row>
    <row r="11" spans="1:17">
      <c r="A11" s="4" t="s">
        <v>374</v>
      </c>
      <c r="C11" s="6" t="n">
        <v>0</v>
      </c>
      <c r="G11" s="6" t="n">
        <v>0</v>
      </c>
      <c r="O11" s="5" t="n">
        <v>0</v>
      </c>
      <c r="P11" s="5" t="n">
        <v>0</v>
      </c>
    </row>
    <row r="12" spans="1:17">
      <c r="A12" s="4" t="s">
        <v>375</v>
      </c>
      <c r="O12" s="6" t="n">
        <v>0</v>
      </c>
      <c r="P12" s="6" t="n">
        <v>0</v>
      </c>
    </row>
    <row r="13" spans="1:17">
      <c r="A13" s="4" t="s">
        <v>376</v>
      </c>
    </row>
    <row r="14" spans="1:17">
      <c r="A14" s="3" t="s">
        <v>364</v>
      </c>
    </row>
    <row r="15" spans="1:17">
      <c r="A15" s="4" t="s">
        <v>377</v>
      </c>
      <c r="O15" s="4" t="s">
        <v>378</v>
      </c>
      <c r="P15" s="4" t="s">
        <v>379</v>
      </c>
    </row>
    <row r="16" spans="1:17">
      <c r="A16" s="4" t="s">
        <v>380</v>
      </c>
    </row>
    <row r="17" spans="1:17">
      <c r="A17" s="3" t="s">
        <v>364</v>
      </c>
    </row>
    <row r="18" spans="1:17">
      <c r="A18" s="4" t="s">
        <v>377</v>
      </c>
      <c r="O18" s="4" t="s">
        <v>381</v>
      </c>
      <c r="P18" s="4" t="s">
        <v>382</v>
      </c>
    </row>
    <row r="19" spans="1:17">
      <c r="A19" s="4" t="s">
        <v>383</v>
      </c>
    </row>
    <row r="20" spans="1:17">
      <c r="A20" s="3" t="s">
        <v>364</v>
      </c>
    </row>
    <row r="21" spans="1:17">
      <c r="A21" s="4" t="s">
        <v>377</v>
      </c>
      <c r="O21" s="4" t="s">
        <v>384</v>
      </c>
      <c r="P21" s="4" t="s">
        <v>385</v>
      </c>
    </row>
    <row r="22" spans="1:17">
      <c r="A22" s="4" t="s">
        <v>386</v>
      </c>
    </row>
    <row r="23" spans="1:17">
      <c r="A23" s="3" t="s">
        <v>364</v>
      </c>
    </row>
    <row r="24" spans="1:17">
      <c r="A24" s="4" t="s">
        <v>377</v>
      </c>
      <c r="O24" s="4" t="s">
        <v>387</v>
      </c>
      <c r="P24" s="4" t="s">
        <v>388</v>
      </c>
    </row>
    <row r="25" spans="1:17">
      <c r="A25" s="4" t="s">
        <v>389</v>
      </c>
    </row>
    <row r="26" spans="1:17">
      <c r="A26" s="3" t="s">
        <v>364</v>
      </c>
    </row>
    <row r="27" spans="1:17">
      <c r="A27" s="4" t="s">
        <v>377</v>
      </c>
      <c r="O27" s="4" t="s">
        <v>382</v>
      </c>
      <c r="P27" s="4" t="s">
        <v>381</v>
      </c>
    </row>
    <row r="28" spans="1:17">
      <c r="A28" s="4" t="s">
        <v>390</v>
      </c>
    </row>
    <row r="29" spans="1:17">
      <c r="A29" s="3" t="s">
        <v>364</v>
      </c>
    </row>
    <row r="30" spans="1:17">
      <c r="A30" s="4" t="s">
        <v>377</v>
      </c>
      <c r="O30" s="4" t="s">
        <v>381</v>
      </c>
      <c r="P30" s="4" t="s">
        <v>391</v>
      </c>
    </row>
    <row r="31" spans="1:17">
      <c r="A31" s="4" t="s">
        <v>392</v>
      </c>
    </row>
    <row r="32" spans="1:17">
      <c r="A32" s="3" t="s">
        <v>364</v>
      </c>
    </row>
    <row r="33" spans="1:17">
      <c r="A33" s="4" t="s">
        <v>377</v>
      </c>
      <c r="O33" s="4" t="s">
        <v>391</v>
      </c>
      <c r="P33" s="4" t="s">
        <v>393</v>
      </c>
    </row>
    <row r="34" spans="1:17">
      <c r="A34" s="4" t="s">
        <v>394</v>
      </c>
    </row>
    <row r="35" spans="1:17">
      <c r="A35" s="3" t="s">
        <v>364</v>
      </c>
    </row>
    <row r="36" spans="1:17">
      <c r="A36" s="4" t="s">
        <v>377</v>
      </c>
      <c r="O36" s="4" t="s">
        <v>395</v>
      </c>
      <c r="P36" s="4" t="s">
        <v>396</v>
      </c>
    </row>
    <row r="37" spans="1:17">
      <c r="A37" s="4" t="s">
        <v>345</v>
      </c>
    </row>
    <row r="38" spans="1:17">
      <c r="A38" s="3" t="s">
        <v>364</v>
      </c>
    </row>
    <row r="39" spans="1:17">
      <c r="A39" s="4" t="s">
        <v>366</v>
      </c>
      <c r="Q39" s="5" t="n">
        <v>40000000</v>
      </c>
    </row>
    <row r="40" spans="1:17">
      <c r="A40" s="4" t="s">
        <v>397</v>
      </c>
      <c r="O40" s="4" t="s">
        <v>398</v>
      </c>
    </row>
    <row r="41" spans="1:17">
      <c r="A41" s="4" t="s">
        <v>188</v>
      </c>
    </row>
    <row r="42" spans="1:17">
      <c r="A42" s="3" t="s">
        <v>364</v>
      </c>
    </row>
    <row r="43" spans="1:17">
      <c r="A43" s="4" t="s">
        <v>366</v>
      </c>
      <c r="Q43" s="5" t="n">
        <v>150000000</v>
      </c>
    </row>
    <row r="44" spans="1:17">
      <c r="A44" s="4" t="s">
        <v>397</v>
      </c>
      <c r="O44" s="4" t="s">
        <v>399</v>
      </c>
    </row>
    <row r="45" spans="1:17"/>
    <row r="46" spans="1:17">
      <c r="A46" s="4" t="s">
        <v>359</v>
      </c>
      <c r="B46" s="4" t="s">
        <v>400</v>
      </c>
    </row>
  </sheetData>
  <mergeCells count="132">
    <mergeCell ref="G1:H1"/>
    <mergeCell ref="I2:J2"/>
    <mergeCell ref="K2:L2"/>
    <mergeCell ref="M2:N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I37:J37"/>
    <mergeCell ref="K37:L37"/>
    <mergeCell ref="M37:N37"/>
    <mergeCell ref="I38:J38"/>
    <mergeCell ref="K38:L38"/>
    <mergeCell ref="M38:N38"/>
    <mergeCell ref="I39:J39"/>
    <mergeCell ref="K39:L39"/>
    <mergeCell ref="M39:N39"/>
    <mergeCell ref="I40:J40"/>
    <mergeCell ref="K40:L40"/>
    <mergeCell ref="M40:N40"/>
    <mergeCell ref="I41:J41"/>
    <mergeCell ref="K41:L41"/>
    <mergeCell ref="M41:N41"/>
    <mergeCell ref="I42:J42"/>
    <mergeCell ref="K42:L42"/>
    <mergeCell ref="M42:N42"/>
    <mergeCell ref="I43:J43"/>
    <mergeCell ref="K43:L43"/>
    <mergeCell ref="M43:N43"/>
    <mergeCell ref="I44:J44"/>
    <mergeCell ref="K44:L44"/>
    <mergeCell ref="M44:N44"/>
    <mergeCell ref="A45:Q45"/>
    <mergeCell ref="B46:Q4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401</v>
      </c>
      <c r="B1" s="2" t="s">
        <v>165</v>
      </c>
      <c r="C1" s="2" t="s">
        <v>317</v>
      </c>
      <c r="D1" s="2" t="s">
        <v>166</v>
      </c>
      <c r="E1" s="2" t="s">
        <v>402</v>
      </c>
      <c r="F1" s="2" t="s">
        <v>403</v>
      </c>
      <c r="G1" s="2" t="s">
        <v>404</v>
      </c>
      <c r="H1" s="2" t="s">
        <v>319</v>
      </c>
      <c r="I1" s="2" t="s">
        <v>320</v>
      </c>
      <c r="J1" s="2" t="s">
        <v>2</v>
      </c>
      <c r="K1" s="2" t="s">
        <v>32</v>
      </c>
      <c r="L1" s="2" t="s">
        <v>326</v>
      </c>
    </row>
    <row r="2" spans="1:12">
      <c r="A2" s="3" t="s">
        <v>405</v>
      </c>
    </row>
    <row r="3" spans="1:12">
      <c r="A3" s="4" t="s">
        <v>406</v>
      </c>
      <c r="J3" s="8" t="n">
        <v>2.7</v>
      </c>
    </row>
    <row r="4" spans="1:12">
      <c r="A4" s="4" t="s">
        <v>168</v>
      </c>
      <c r="D4" s="5" t="n">
        <v>1163526</v>
      </c>
    </row>
    <row r="5" spans="1:12">
      <c r="A5" s="4" t="s">
        <v>172</v>
      </c>
      <c r="B5" s="6" t="n">
        <v>5200000</v>
      </c>
      <c r="D5" s="6" t="n">
        <v>2000000</v>
      </c>
      <c r="F5" s="6" t="n">
        <v>7700000</v>
      </c>
      <c r="J5" s="6" t="n">
        <v>7700000</v>
      </c>
    </row>
    <row r="6" spans="1:12">
      <c r="A6" s="4" t="s">
        <v>169</v>
      </c>
      <c r="D6" s="8" t="n">
        <v>3.9</v>
      </c>
      <c r="F6" s="8" t="n">
        <v>4.68</v>
      </c>
    </row>
    <row r="7" spans="1:12">
      <c r="A7" s="4" t="s">
        <v>173</v>
      </c>
      <c r="B7" s="4" t="s">
        <v>174</v>
      </c>
      <c r="F7" s="4" t="s">
        <v>175</v>
      </c>
      <c r="J7" s="4" t="s">
        <v>175</v>
      </c>
    </row>
    <row r="8" spans="1:12">
      <c r="A8" s="4" t="s">
        <v>177</v>
      </c>
      <c r="B8" s="7" t="n">
        <v>1.0331</v>
      </c>
      <c r="F8" s="8" t="n">
        <v>3.75</v>
      </c>
      <c r="J8" s="8" t="n">
        <v>3.75</v>
      </c>
    </row>
    <row r="9" spans="1:12">
      <c r="A9" s="4" t="s">
        <v>68</v>
      </c>
      <c r="B9" s="7" t="n">
        <v>0.0009</v>
      </c>
      <c r="J9" s="7" t="n">
        <v>0.0001</v>
      </c>
      <c r="K9" s="7" t="n">
        <v>0.0001</v>
      </c>
    </row>
    <row r="10" spans="1:12">
      <c r="A10" s="4" t="s">
        <v>179</v>
      </c>
      <c r="B10" s="6" t="n">
        <v>800000</v>
      </c>
      <c r="F10" s="6" t="n">
        <v>1600000</v>
      </c>
      <c r="J10" s="6" t="n">
        <v>1600000</v>
      </c>
    </row>
    <row r="11" spans="1:12">
      <c r="A11" s="4" t="s">
        <v>153</v>
      </c>
      <c r="H11" s="6" t="n">
        <v>9800000</v>
      </c>
      <c r="K11" s="6" t="n">
        <v>9760060</v>
      </c>
    </row>
    <row r="12" spans="1:12">
      <c r="A12" s="4" t="s">
        <v>337</v>
      </c>
      <c r="H12" s="4" t="s">
        <v>338</v>
      </c>
    </row>
    <row r="13" spans="1:12">
      <c r="A13" s="4" t="s">
        <v>407</v>
      </c>
      <c r="J13" s="6" t="n">
        <v>1400000</v>
      </c>
    </row>
    <row r="14" spans="1:12">
      <c r="A14" s="4" t="s">
        <v>70</v>
      </c>
      <c r="J14" s="5" t="n">
        <v>17499397</v>
      </c>
      <c r="K14" s="5" t="n">
        <v>6556685</v>
      </c>
    </row>
    <row r="15" spans="1:12">
      <c r="A15" s="4" t="s">
        <v>408</v>
      </c>
      <c r="J15" s="6" t="n">
        <v>79000</v>
      </c>
      <c r="K15" s="6" t="n">
        <v>42000</v>
      </c>
    </row>
    <row r="16" spans="1:12">
      <c r="A16" s="4" t="s">
        <v>409</v>
      </c>
    </row>
    <row r="17" spans="1:12">
      <c r="A17" s="3" t="s">
        <v>405</v>
      </c>
    </row>
    <row r="18" spans="1:12">
      <c r="A18" s="4" t="s">
        <v>410</v>
      </c>
      <c r="J18" s="6" t="n">
        <v>544051</v>
      </c>
    </row>
    <row r="19" spans="1:12">
      <c r="A19" s="4" t="s">
        <v>411</v>
      </c>
      <c r="J19" s="5" t="n">
        <v>173145</v>
      </c>
    </row>
    <row r="20" spans="1:12">
      <c r="A20" s="4" t="s">
        <v>412</v>
      </c>
    </row>
    <row r="21" spans="1:12">
      <c r="A21" s="3" t="s">
        <v>405</v>
      </c>
    </row>
    <row r="22" spans="1:12">
      <c r="A22" s="4" t="s">
        <v>70</v>
      </c>
      <c r="E22" s="5" t="n">
        <v>55000</v>
      </c>
    </row>
    <row r="23" spans="1:12">
      <c r="A23" s="4" t="s">
        <v>413</v>
      </c>
    </row>
    <row r="24" spans="1:12">
      <c r="A24" s="3" t="s">
        <v>405</v>
      </c>
    </row>
    <row r="25" spans="1:12">
      <c r="A25" s="4" t="s">
        <v>414</v>
      </c>
      <c r="E25" s="5" t="n">
        <v>208334</v>
      </c>
    </row>
    <row r="26" spans="1:12">
      <c r="A26" s="4" t="s">
        <v>406</v>
      </c>
      <c r="E26" s="8" t="n">
        <v>4.8</v>
      </c>
    </row>
    <row r="27" spans="1:12">
      <c r="A27" s="4" t="s">
        <v>173</v>
      </c>
      <c r="E27" s="4" t="s">
        <v>415</v>
      </c>
    </row>
    <row r="28" spans="1:12">
      <c r="A28" s="4" t="s">
        <v>407</v>
      </c>
      <c r="E28" s="6" t="n">
        <v>15000000</v>
      </c>
    </row>
    <row r="29" spans="1:12">
      <c r="A29" s="4" t="s">
        <v>410</v>
      </c>
      <c r="E29" s="6" t="n">
        <v>1000000</v>
      </c>
    </row>
    <row r="30" spans="1:12">
      <c r="A30" s="4" t="s">
        <v>188</v>
      </c>
    </row>
    <row r="31" spans="1:12">
      <c r="A31" s="3" t="s">
        <v>405</v>
      </c>
    </row>
    <row r="32" spans="1:12">
      <c r="A32" s="4" t="s">
        <v>190</v>
      </c>
      <c r="B32" s="5" t="n">
        <v>1365000</v>
      </c>
    </row>
    <row r="33" spans="1:12">
      <c r="A33" s="4" t="s">
        <v>189</v>
      </c>
      <c r="B33" s="5" t="n">
        <v>1365000</v>
      </c>
    </row>
    <row r="34" spans="1:12">
      <c r="A34" s="4" t="s">
        <v>342</v>
      </c>
    </row>
    <row r="35" spans="1:12">
      <c r="A35" s="3" t="s">
        <v>405</v>
      </c>
    </row>
    <row r="36" spans="1:12">
      <c r="A36" s="4" t="s">
        <v>406</v>
      </c>
      <c r="D36" s="6" t="n">
        <v>3</v>
      </c>
    </row>
    <row r="37" spans="1:12">
      <c r="A37" s="4" t="s">
        <v>168</v>
      </c>
      <c r="D37" s="5" t="n">
        <v>1163526</v>
      </c>
    </row>
    <row r="38" spans="1:12">
      <c r="A38" s="4" t="s">
        <v>169</v>
      </c>
      <c r="D38" s="8" t="n">
        <v>3.9</v>
      </c>
    </row>
    <row r="39" spans="1:12">
      <c r="A39" s="4" t="s">
        <v>416</v>
      </c>
      <c r="D39" s="6" t="n">
        <v>700000</v>
      </c>
    </row>
    <row r="40" spans="1:12">
      <c r="A40" s="4" t="s">
        <v>153</v>
      </c>
      <c r="D40" s="6" t="n">
        <v>0</v>
      </c>
    </row>
    <row r="41" spans="1:12">
      <c r="A41" s="4" t="s">
        <v>344</v>
      </c>
      <c r="L41" s="6" t="n">
        <v>75000000</v>
      </c>
    </row>
    <row r="42" spans="1:12">
      <c r="A42" s="4" t="s">
        <v>417</v>
      </c>
      <c r="D42" s="4" t="s">
        <v>418</v>
      </c>
    </row>
    <row r="43" spans="1:12">
      <c r="A43" s="4" t="s">
        <v>419</v>
      </c>
      <c r="D43" s="4" t="s">
        <v>420</v>
      </c>
    </row>
    <row r="44" spans="1:12">
      <c r="A44" s="4" t="s">
        <v>414</v>
      </c>
      <c r="D44" s="5" t="n">
        <v>1662191</v>
      </c>
    </row>
    <row r="45" spans="1:12">
      <c r="A45" s="4" t="s">
        <v>421</v>
      </c>
      <c r="D45" s="6" t="n">
        <v>4300000</v>
      </c>
    </row>
    <row r="46" spans="1:12">
      <c r="A46" s="4" t="s">
        <v>335</v>
      </c>
      <c r="D46" s="6" t="n">
        <v>4500000</v>
      </c>
    </row>
    <row r="47" spans="1:12">
      <c r="A47" s="4" t="s">
        <v>337</v>
      </c>
      <c r="D47" s="4" t="s">
        <v>343</v>
      </c>
    </row>
    <row r="48" spans="1:12">
      <c r="A48" s="4" t="s">
        <v>422</v>
      </c>
      <c r="D48" s="4" t="s">
        <v>423</v>
      </c>
    </row>
    <row r="49" spans="1:12">
      <c r="A49" s="4" t="s">
        <v>424</v>
      </c>
    </row>
    <row r="50" spans="1:12">
      <c r="A50" s="3" t="s">
        <v>405</v>
      </c>
    </row>
    <row r="51" spans="1:12">
      <c r="A51" s="4" t="s">
        <v>347</v>
      </c>
      <c r="L51" s="6" t="n">
        <v>50000000</v>
      </c>
    </row>
    <row r="52" spans="1:12">
      <c r="A52" s="4" t="s">
        <v>425</v>
      </c>
    </row>
    <row r="53" spans="1:12">
      <c r="A53" s="3" t="s">
        <v>405</v>
      </c>
    </row>
    <row r="54" spans="1:12">
      <c r="A54" s="4" t="s">
        <v>414</v>
      </c>
      <c r="G54" s="5" t="n">
        <v>2666666</v>
      </c>
    </row>
    <row r="55" spans="1:12">
      <c r="A55" s="4" t="s">
        <v>406</v>
      </c>
      <c r="F55" s="8" t="n">
        <v>3.75</v>
      </c>
    </row>
    <row r="56" spans="1:12">
      <c r="A56" s="4" t="s">
        <v>168</v>
      </c>
      <c r="F56" s="5" t="n">
        <v>400000</v>
      </c>
      <c r="G56" s="5" t="n">
        <v>2666666</v>
      </c>
    </row>
    <row r="57" spans="1:12">
      <c r="A57" s="4" t="s">
        <v>172</v>
      </c>
      <c r="F57" s="6" t="n">
        <v>7700000</v>
      </c>
    </row>
    <row r="58" spans="1:12">
      <c r="A58" s="4" t="s">
        <v>169</v>
      </c>
      <c r="F58" s="8" t="n">
        <v>4.68</v>
      </c>
    </row>
    <row r="59" spans="1:12">
      <c r="A59" s="4" t="s">
        <v>416</v>
      </c>
      <c r="F59" s="6" t="n">
        <v>1200000</v>
      </c>
    </row>
    <row r="60" spans="1:12">
      <c r="A60" s="4" t="s">
        <v>426</v>
      </c>
      <c r="F60" s="6" t="n">
        <v>8800000</v>
      </c>
    </row>
    <row r="61" spans="1:12">
      <c r="A61" s="4" t="s">
        <v>173</v>
      </c>
      <c r="F61" s="4" t="s">
        <v>175</v>
      </c>
    </row>
    <row r="62" spans="1:12">
      <c r="A62" s="4" t="s">
        <v>190</v>
      </c>
      <c r="F62" s="5" t="n">
        <v>400000</v>
      </c>
    </row>
    <row r="63" spans="1:12">
      <c r="A63" s="4" t="s">
        <v>177</v>
      </c>
      <c r="F63" s="8" t="n">
        <v>3.75</v>
      </c>
    </row>
    <row r="64" spans="1:12">
      <c r="A64" s="4" t="s">
        <v>68</v>
      </c>
      <c r="F64" s="7" t="n">
        <v>0.0003</v>
      </c>
    </row>
    <row r="65" spans="1:12">
      <c r="A65" s="4" t="s">
        <v>179</v>
      </c>
      <c r="F65" s="6" t="n">
        <v>1600000</v>
      </c>
    </row>
    <row r="66" spans="1:12">
      <c r="A66" s="4" t="s">
        <v>153</v>
      </c>
      <c r="F66" s="5" t="n">
        <v>9800000</v>
      </c>
    </row>
    <row r="67" spans="1:12">
      <c r="A67" s="4" t="s">
        <v>427</v>
      </c>
      <c r="F67" s="6" t="n">
        <v>18600000</v>
      </c>
    </row>
    <row r="68" spans="1:12">
      <c r="A68" s="4" t="s">
        <v>192</v>
      </c>
    </row>
    <row r="69" spans="1:12">
      <c r="A69" s="3" t="s">
        <v>405</v>
      </c>
    </row>
    <row r="70" spans="1:12">
      <c r="A70" s="4" t="s">
        <v>414</v>
      </c>
      <c r="C70" s="5" t="n">
        <v>9100000</v>
      </c>
    </row>
    <row r="71" spans="1:12">
      <c r="A71" s="4" t="s">
        <v>406</v>
      </c>
      <c r="C71" s="8" t="n">
        <v>1.1</v>
      </c>
    </row>
    <row r="72" spans="1:12">
      <c r="A72" s="4" t="s">
        <v>168</v>
      </c>
      <c r="B72" s="5" t="n">
        <v>9100000</v>
      </c>
      <c r="C72" s="5" t="n">
        <v>9100000</v>
      </c>
    </row>
    <row r="73" spans="1:12">
      <c r="A73" s="4" t="s">
        <v>172</v>
      </c>
      <c r="C73" s="6" t="n">
        <v>5200000</v>
      </c>
    </row>
    <row r="74" spans="1:12">
      <c r="A74" s="4" t="s">
        <v>169</v>
      </c>
      <c r="C74" s="8" t="n">
        <v>1.1</v>
      </c>
    </row>
    <row r="75" spans="1:12">
      <c r="A75" s="4" t="s">
        <v>416</v>
      </c>
      <c r="B75" s="6" t="n">
        <v>1000000</v>
      </c>
    </row>
    <row r="76" spans="1:12">
      <c r="A76" s="4" t="s">
        <v>173</v>
      </c>
      <c r="C76" s="4" t="s">
        <v>174</v>
      </c>
    </row>
    <row r="77" spans="1:12">
      <c r="A77" s="4" t="s">
        <v>190</v>
      </c>
      <c r="C77" s="5" t="n">
        <v>627131</v>
      </c>
    </row>
    <row r="78" spans="1:12">
      <c r="A78" s="4" t="s">
        <v>177</v>
      </c>
      <c r="C78" s="7" t="n">
        <v>1.0331</v>
      </c>
    </row>
    <row r="79" spans="1:12">
      <c r="A79" s="4" t="s">
        <v>68</v>
      </c>
      <c r="C79" s="7" t="n">
        <v>0.0009</v>
      </c>
    </row>
    <row r="80" spans="1:12">
      <c r="A80" s="4" t="s">
        <v>179</v>
      </c>
      <c r="C80" s="6" t="n">
        <v>800000</v>
      </c>
    </row>
    <row r="81" spans="1:12">
      <c r="A81" s="4" t="s">
        <v>153</v>
      </c>
      <c r="C81" s="6" t="n">
        <v>564</v>
      </c>
    </row>
    <row r="82" spans="1:12">
      <c r="A82" s="4" t="s">
        <v>421</v>
      </c>
      <c r="B82" s="6" t="n">
        <v>9000000</v>
      </c>
    </row>
    <row r="83" spans="1:12">
      <c r="A83" s="4" t="s">
        <v>340</v>
      </c>
    </row>
    <row r="84" spans="1:12">
      <c r="A84" s="3" t="s">
        <v>405</v>
      </c>
    </row>
    <row r="85" spans="1:12">
      <c r="A85" s="4" t="s">
        <v>169</v>
      </c>
      <c r="I85" s="8" t="n">
        <v>1.1</v>
      </c>
    </row>
    <row r="86" spans="1:12">
      <c r="A86" s="4" t="s">
        <v>153</v>
      </c>
      <c r="I86" s="6" t="n">
        <v>5300000</v>
      </c>
    </row>
    <row r="87" spans="1:12">
      <c r="A87" s="4" t="s">
        <v>337</v>
      </c>
      <c r="I87" s="4" t="s">
        <v>341</v>
      </c>
    </row>
    <row r="88" spans="1:12">
      <c r="A88" s="4" t="s">
        <v>407</v>
      </c>
      <c r="I88" s="6" t="n">
        <v>14300000</v>
      </c>
    </row>
    <row r="89" spans="1:12">
      <c r="A89" s="4" t="s">
        <v>428</v>
      </c>
    </row>
    <row r="90" spans="1:12">
      <c r="A90" s="3" t="s">
        <v>405</v>
      </c>
    </row>
    <row r="91" spans="1:12">
      <c r="A91" s="4" t="s">
        <v>190</v>
      </c>
      <c r="C91" s="5" t="n">
        <v>1365000</v>
      </c>
    </row>
    <row r="92" spans="1:12">
      <c r="A92" s="4" t="s">
        <v>189</v>
      </c>
      <c r="C92" s="5" t="n">
        <v>136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29</v>
      </c>
      <c r="B1" s="2" t="s">
        <v>165</v>
      </c>
      <c r="C1" s="2" t="s">
        <v>166</v>
      </c>
      <c r="D1" s="2" t="s">
        <v>403</v>
      </c>
      <c r="E1" s="2" t="s">
        <v>2</v>
      </c>
      <c r="F1" s="2" t="s">
        <v>32</v>
      </c>
    </row>
    <row r="2" spans="1:6">
      <c r="A2" s="3" t="s">
        <v>430</v>
      </c>
    </row>
    <row r="3" spans="1:6">
      <c r="A3" s="4" t="s">
        <v>168</v>
      </c>
      <c r="C3" s="5" t="n">
        <v>1163526</v>
      </c>
    </row>
    <row r="4" spans="1:6">
      <c r="A4" s="4" t="s">
        <v>172</v>
      </c>
      <c r="B4" s="10" t="n">
        <v>5.2</v>
      </c>
      <c r="C4" s="6" t="n">
        <v>2</v>
      </c>
      <c r="D4" s="10" t="n">
        <v>7.7</v>
      </c>
      <c r="E4" s="10" t="n">
        <v>7.7</v>
      </c>
    </row>
    <row r="5" spans="1:6">
      <c r="A5" s="4" t="s">
        <v>173</v>
      </c>
      <c r="B5" s="4" t="s">
        <v>174</v>
      </c>
      <c r="D5" s="4" t="s">
        <v>175</v>
      </c>
      <c r="E5" s="4" t="s">
        <v>175</v>
      </c>
    </row>
    <row r="6" spans="1:6">
      <c r="A6" s="4" t="s">
        <v>176</v>
      </c>
      <c r="D6" s="5" t="n">
        <v>400000</v>
      </c>
      <c r="E6" s="5" t="n">
        <v>400000</v>
      </c>
    </row>
    <row r="7" spans="1:6">
      <c r="A7" s="4" t="s">
        <v>177</v>
      </c>
      <c r="B7" s="7" t="n">
        <v>1.0331</v>
      </c>
      <c r="D7" s="8" t="n">
        <v>3.75</v>
      </c>
      <c r="E7" s="8" t="n">
        <v>3.75</v>
      </c>
    </row>
    <row r="8" spans="1:6">
      <c r="A8" s="4" t="s">
        <v>178</v>
      </c>
      <c r="D8" s="5" t="n">
        <v>400000</v>
      </c>
      <c r="E8" s="5" t="n">
        <v>400000</v>
      </c>
    </row>
    <row r="9" spans="1:6">
      <c r="A9" s="4" t="s">
        <v>68</v>
      </c>
      <c r="B9" s="7" t="n">
        <v>0.0009</v>
      </c>
      <c r="E9" s="7" t="n">
        <v>0.0001</v>
      </c>
      <c r="F9" s="7" t="n">
        <v>0.0001</v>
      </c>
    </row>
    <row r="10" spans="1:6">
      <c r="A10" s="4" t="s">
        <v>179</v>
      </c>
      <c r="B10" s="10" t="n">
        <v>0.8</v>
      </c>
      <c r="D10" s="10" t="n">
        <v>1.6</v>
      </c>
      <c r="E10" s="10" t="n">
        <v>1.6</v>
      </c>
    </row>
    <row r="11" spans="1:6">
      <c r="A11" s="4" t="s">
        <v>431</v>
      </c>
      <c r="E11" s="8" t="n">
        <v>3.9</v>
      </c>
    </row>
    <row r="12" spans="1:6">
      <c r="A12" s="4" t="s">
        <v>188</v>
      </c>
    </row>
    <row r="13" spans="1:6">
      <c r="A13" s="3" t="s">
        <v>430</v>
      </c>
    </row>
    <row r="14" spans="1:6">
      <c r="A14" s="4" t="s">
        <v>189</v>
      </c>
      <c r="B14" s="5" t="n">
        <v>1365000</v>
      </c>
    </row>
    <row r="15" spans="1:6">
      <c r="A15" s="4" t="s">
        <v>190</v>
      </c>
      <c r="B15" s="5" t="n">
        <v>1365000</v>
      </c>
    </row>
    <row r="16" spans="1:6">
      <c r="A16" s="4" t="s">
        <v>432</v>
      </c>
    </row>
    <row r="17" spans="1:6">
      <c r="A17" s="3" t="s">
        <v>430</v>
      </c>
    </row>
    <row r="18" spans="1:6">
      <c r="A18" s="4" t="s">
        <v>431</v>
      </c>
      <c r="B18" s="8" t="n">
        <v>0.57</v>
      </c>
      <c r="C18" s="8" t="n">
        <v>1.72</v>
      </c>
    </row>
    <row r="19" spans="1:6">
      <c r="A19" s="4" t="s">
        <v>191</v>
      </c>
    </row>
    <row r="20" spans="1:6">
      <c r="A20" s="3" t="s">
        <v>430</v>
      </c>
    </row>
    <row r="21" spans="1:6">
      <c r="A21" s="4" t="s">
        <v>68</v>
      </c>
      <c r="D21" s="7" t="n">
        <v>0.0003</v>
      </c>
      <c r="E21" s="7" t="n">
        <v>0.0003</v>
      </c>
    </row>
    <row r="22" spans="1:6">
      <c r="A22" s="4" t="s">
        <v>433</v>
      </c>
    </row>
    <row r="23" spans="1:6">
      <c r="A23" s="3" t="s">
        <v>430</v>
      </c>
    </row>
    <row r="24" spans="1:6">
      <c r="A24" s="4" t="s">
        <v>168</v>
      </c>
      <c r="D24" s="5" t="n">
        <v>2666666</v>
      </c>
    </row>
    <row r="25" spans="1:6">
      <c r="A25" s="4" t="s">
        <v>434</v>
      </c>
    </row>
    <row r="26" spans="1:6">
      <c r="A26" s="3" t="s">
        <v>430</v>
      </c>
    </row>
    <row r="27" spans="1:6">
      <c r="A27" s="4" t="s">
        <v>168</v>
      </c>
      <c r="B27" s="5" t="n">
        <v>9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3223096</v>
      </c>
      <c r="C4" s="6" t="n">
        <v>609909</v>
      </c>
    </row>
    <row r="5" spans="1:3">
      <c r="A5" s="3" t="s">
        <v>75</v>
      </c>
    </row>
    <row r="6" spans="1:3">
      <c r="A6" s="4" t="s">
        <v>76</v>
      </c>
      <c r="B6" s="5" t="n">
        <v>6920111</v>
      </c>
      <c r="C6" s="5" t="n">
        <v>4596158</v>
      </c>
    </row>
    <row r="7" spans="1:3">
      <c r="A7" s="4" t="s">
        <v>77</v>
      </c>
      <c r="B7" s="5" t="n">
        <v>2713367</v>
      </c>
      <c r="C7" s="5" t="n">
        <v>2857770</v>
      </c>
    </row>
    <row r="8" spans="1:3">
      <c r="A8" s="4" t="s">
        <v>78</v>
      </c>
      <c r="B8" s="5" t="n">
        <v>6560425</v>
      </c>
      <c r="C8" s="5" t="n">
        <v>5686398</v>
      </c>
    </row>
    <row r="9" spans="1:3">
      <c r="A9" s="4" t="s">
        <v>79</v>
      </c>
      <c r="B9" s="5" t="n">
        <v>5054230</v>
      </c>
      <c r="C9" s="5" t="n">
        <v>3880386</v>
      </c>
    </row>
    <row r="10" spans="1:3">
      <c r="A10" s="4" t="s">
        <v>80</v>
      </c>
      <c r="B10" s="5" t="n">
        <v>21248133</v>
      </c>
      <c r="C10" s="5" t="n">
        <v>17020712</v>
      </c>
    </row>
    <row r="11" spans="1:3">
      <c r="A11" s="4" t="s">
        <v>81</v>
      </c>
      <c r="B11" s="5" t="n">
        <v>-18025037</v>
      </c>
      <c r="C11" s="5" t="n">
        <v>-16410803</v>
      </c>
    </row>
    <row r="12" spans="1:3">
      <c r="A12" s="3" t="s">
        <v>82</v>
      </c>
    </row>
    <row r="13" spans="1:3">
      <c r="A13" s="4" t="s">
        <v>83</v>
      </c>
      <c r="B13" s="5" t="n">
        <v>-525880</v>
      </c>
      <c r="C13" s="5" t="n">
        <v>-639547</v>
      </c>
    </row>
    <row r="14" spans="1:3">
      <c r="A14" s="4" t="s">
        <v>84</v>
      </c>
      <c r="B14" s="5" t="n">
        <v>153648</v>
      </c>
      <c r="C14" s="5" t="n">
        <v>102432</v>
      </c>
    </row>
    <row r="15" spans="1:3">
      <c r="A15" s="4" t="s">
        <v>85</v>
      </c>
      <c r="B15" s="5" t="n">
        <v>-372232</v>
      </c>
      <c r="C15" s="5" t="n">
        <v>-537115</v>
      </c>
    </row>
    <row r="16" spans="1:3">
      <c r="A16" s="4" t="s">
        <v>86</v>
      </c>
      <c r="B16" s="5" t="n">
        <v>-18397269</v>
      </c>
      <c r="C16" s="5" t="n">
        <v>-16947918</v>
      </c>
    </row>
    <row r="17" spans="1:3">
      <c r="A17" s="4" t="s">
        <v>87</v>
      </c>
      <c r="B17" s="5" t="n">
        <v>-2053</v>
      </c>
      <c r="C17" s="5" t="n">
        <v>-1608</v>
      </c>
    </row>
    <row r="18" spans="1:3">
      <c r="A18" s="4" t="s">
        <v>88</v>
      </c>
      <c r="B18" s="6" t="n">
        <v>-18399322</v>
      </c>
      <c r="C18" s="6" t="n">
        <v>-16949526</v>
      </c>
    </row>
    <row r="19" spans="1:3">
      <c r="A19" s="3" t="s">
        <v>89</v>
      </c>
    </row>
    <row r="20" spans="1:3">
      <c r="A20" s="4" t="s">
        <v>90</v>
      </c>
      <c r="B20" s="5" t="n">
        <v>9578285</v>
      </c>
      <c r="C20" s="5" t="n">
        <v>5512989</v>
      </c>
    </row>
    <row r="21" spans="1:3">
      <c r="A21" s="4" t="s">
        <v>91</v>
      </c>
      <c r="B21" s="5" t="n">
        <v>9578285</v>
      </c>
      <c r="C21" s="5" t="n">
        <v>5512989</v>
      </c>
    </row>
    <row r="22" spans="1:3">
      <c r="A22" s="3" t="s">
        <v>92</v>
      </c>
    </row>
    <row r="23" spans="1:3">
      <c r="A23" s="4" t="s">
        <v>90</v>
      </c>
      <c r="B23" s="8" t="n">
        <v>-1.92</v>
      </c>
      <c r="C23" s="8" t="n">
        <v>-3.07</v>
      </c>
    </row>
    <row r="24" spans="1:3">
      <c r="A24" s="4" t="s">
        <v>91</v>
      </c>
      <c r="B24" s="8" t="n">
        <v>-1.92</v>
      </c>
      <c r="C24" s="8" t="n">
        <v>-3.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9"/>
    <col customWidth="1" max="2" min="2" width="24"/>
  </cols>
  <sheetData>
    <row r="1" spans="1:2">
      <c r="A1" s="1" t="s">
        <v>435</v>
      </c>
      <c r="B1" s="2" t="s">
        <v>1</v>
      </c>
    </row>
    <row r="2" spans="1:2">
      <c r="B2" s="2" t="s">
        <v>436</v>
      </c>
    </row>
    <row r="3" spans="1:2">
      <c r="A3" s="3" t="s">
        <v>437</v>
      </c>
    </row>
    <row r="4" spans="1:2">
      <c r="A4" s="4" t="s">
        <v>406</v>
      </c>
      <c r="B4" s="8" t="n">
        <v>2.7</v>
      </c>
    </row>
    <row r="5" spans="1:2">
      <c r="A5" s="4" t="s">
        <v>438</v>
      </c>
      <c r="B5" s="8" t="n">
        <v>3.9</v>
      </c>
    </row>
    <row r="6" spans="1:2">
      <c r="A6" s="4" t="s">
        <v>439</v>
      </c>
      <c r="B6" s="4" t="s">
        <v>440</v>
      </c>
    </row>
    <row r="7" spans="1:2">
      <c r="A7" s="4" t="s">
        <v>441</v>
      </c>
      <c r="B7" s="4" t="s">
        <v>442</v>
      </c>
    </row>
    <row r="8" spans="1:2">
      <c r="A8" s="4" t="s">
        <v>443</v>
      </c>
      <c r="B8" s="4" t="s">
        <v>171</v>
      </c>
    </row>
    <row r="9" spans="1:2">
      <c r="A9" s="4" t="s">
        <v>444</v>
      </c>
      <c r="B9" s="4" t="s">
        <v>445</v>
      </c>
    </row>
    <row r="10" spans="1:2">
      <c r="A10" s="4" t="s">
        <v>446</v>
      </c>
    </row>
    <row r="11" spans="1:2">
      <c r="A11" s="3" t="s">
        <v>437</v>
      </c>
    </row>
    <row r="12" spans="1:2">
      <c r="A12" s="4" t="s">
        <v>406</v>
      </c>
      <c r="B12" s="8" t="n">
        <v>4.23</v>
      </c>
    </row>
    <row r="13" spans="1:2">
      <c r="A13" s="4" t="s">
        <v>438</v>
      </c>
      <c r="B13" s="8" t="n">
        <v>3.75</v>
      </c>
    </row>
    <row r="14" spans="1:2">
      <c r="A14" s="4" t="s">
        <v>439</v>
      </c>
      <c r="B14" s="4" t="s">
        <v>440</v>
      </c>
    </row>
    <row r="15" spans="1:2">
      <c r="A15" s="4" t="s">
        <v>441</v>
      </c>
      <c r="B15" s="4" t="s">
        <v>447</v>
      </c>
    </row>
    <row r="16" spans="1:2">
      <c r="A16" s="4" t="s">
        <v>443</v>
      </c>
      <c r="B16" s="4" t="s">
        <v>448</v>
      </c>
    </row>
    <row r="17" spans="1:2">
      <c r="A17" s="4" t="s">
        <v>444</v>
      </c>
      <c r="B17" s="4" t="s">
        <v>449</v>
      </c>
    </row>
    <row r="18" spans="1:2">
      <c r="A18" s="4" t="s">
        <v>450</v>
      </c>
    </row>
    <row r="19" spans="1:2">
      <c r="A19" s="3" t="s">
        <v>437</v>
      </c>
    </row>
    <row r="20" spans="1:2">
      <c r="A20" s="4" t="s">
        <v>406</v>
      </c>
      <c r="B20" s="8" t="n">
        <v>0.93</v>
      </c>
    </row>
    <row r="21" spans="1:2">
      <c r="A21" s="4" t="s">
        <v>438</v>
      </c>
      <c r="B21" s="7" t="n">
        <v>1.0331</v>
      </c>
    </row>
    <row r="22" spans="1:2">
      <c r="A22" s="4" t="s">
        <v>439</v>
      </c>
      <c r="B22" s="4" t="s">
        <v>440</v>
      </c>
    </row>
    <row r="23" spans="1:2">
      <c r="A23" s="4" t="s">
        <v>441</v>
      </c>
      <c r="B23" s="4" t="s">
        <v>451</v>
      </c>
    </row>
    <row r="24" spans="1:2">
      <c r="A24" s="4" t="s">
        <v>443</v>
      </c>
      <c r="B24" s="4" t="s">
        <v>452</v>
      </c>
    </row>
    <row r="25" spans="1:2">
      <c r="A25" s="4" t="s">
        <v>444</v>
      </c>
      <c r="B25" s="4" t="s">
        <v>453</v>
      </c>
    </row>
    <row r="26" spans="1:2">
      <c r="A26" s="4" t="s">
        <v>454</v>
      </c>
    </row>
    <row r="27" spans="1:2">
      <c r="A27" s="3" t="s">
        <v>437</v>
      </c>
    </row>
    <row r="28" spans="1:2">
      <c r="A28" s="4" t="s">
        <v>406</v>
      </c>
      <c r="B28" s="8" t="n">
        <v>4.23</v>
      </c>
    </row>
    <row r="29" spans="1:2">
      <c r="A29" s="4" t="s">
        <v>438</v>
      </c>
      <c r="B29" s="8" t="n">
        <v>4.68</v>
      </c>
    </row>
    <row r="30" spans="1:2">
      <c r="A30" s="4" t="s">
        <v>439</v>
      </c>
      <c r="B30" s="4" t="s">
        <v>440</v>
      </c>
    </row>
    <row r="31" spans="1:2">
      <c r="A31" s="4" t="s">
        <v>441</v>
      </c>
      <c r="B31" s="4" t="s">
        <v>455</v>
      </c>
    </row>
    <row r="32" spans="1:2">
      <c r="A32" s="4" t="s">
        <v>443</v>
      </c>
      <c r="B32" s="4" t="s">
        <v>171</v>
      </c>
    </row>
    <row r="33" spans="1:2">
      <c r="A33" s="4" t="s">
        <v>444</v>
      </c>
      <c r="B33" s="4" t="s">
        <v>445</v>
      </c>
    </row>
    <row r="34" spans="1:2">
      <c r="A34" s="4" t="s">
        <v>456</v>
      </c>
    </row>
    <row r="35" spans="1:2">
      <c r="A35" s="3" t="s">
        <v>437</v>
      </c>
    </row>
    <row r="36" spans="1:2">
      <c r="A36" s="4" t="s">
        <v>406</v>
      </c>
      <c r="B36" s="8" t="n">
        <v>0.93</v>
      </c>
    </row>
    <row r="37" spans="1:2">
      <c r="A37" s="4" t="s">
        <v>438</v>
      </c>
      <c r="B37" s="8" t="n">
        <v>1.1</v>
      </c>
    </row>
    <row r="38" spans="1:2">
      <c r="A38" s="4" t="s">
        <v>439</v>
      </c>
      <c r="B38" s="4" t="s">
        <v>440</v>
      </c>
    </row>
    <row r="39" spans="1:2">
      <c r="A39" s="4" t="s">
        <v>441</v>
      </c>
      <c r="B39" s="4" t="s">
        <v>457</v>
      </c>
    </row>
    <row r="40" spans="1:2">
      <c r="A40" s="4" t="s">
        <v>443</v>
      </c>
      <c r="B40" s="4" t="s">
        <v>171</v>
      </c>
    </row>
    <row r="41" spans="1:2">
      <c r="A41" s="4" t="s">
        <v>444</v>
      </c>
      <c r="B41" s="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259</v>
      </c>
    </row>
    <row r="3" spans="1:3">
      <c r="A3" s="4" t="s">
        <v>460</v>
      </c>
      <c r="B3" s="6" t="n">
        <v>2728468</v>
      </c>
      <c r="C3" s="6" t="n">
        <v>2518158</v>
      </c>
    </row>
    <row r="4" spans="1:3">
      <c r="A4" s="4" t="s">
        <v>461</v>
      </c>
      <c r="B4" s="5" t="n">
        <v>143726</v>
      </c>
      <c r="C4" s="5" t="n">
        <v>143726</v>
      </c>
    </row>
    <row r="5" spans="1:3">
      <c r="A5" s="4" t="s">
        <v>462</v>
      </c>
      <c r="B5" s="5" t="n">
        <v>620582</v>
      </c>
      <c r="C5" s="5" t="n">
        <v>577898</v>
      </c>
    </row>
    <row r="6" spans="1:3">
      <c r="A6" s="4" t="s">
        <v>463</v>
      </c>
      <c r="B6" s="5" t="n">
        <v>517968</v>
      </c>
      <c r="C6" s="5" t="n">
        <v>514614</v>
      </c>
    </row>
    <row r="7" spans="1:3">
      <c r="A7" s="4" t="s">
        <v>464</v>
      </c>
      <c r="B7" s="5" t="n">
        <v>1559690</v>
      </c>
      <c r="C7" s="5" t="n">
        <v>914179</v>
      </c>
    </row>
    <row r="8" spans="1:3">
      <c r="A8" s="4" t="s">
        <v>465</v>
      </c>
      <c r="B8" s="5" t="n">
        <v>169896</v>
      </c>
      <c r="C8" s="5" t="n">
        <v>70815</v>
      </c>
    </row>
    <row r="9" spans="1:3">
      <c r="A9" s="4" t="s">
        <v>466</v>
      </c>
      <c r="B9" s="5" t="n">
        <v>5740330</v>
      </c>
      <c r="C9" s="5" t="n">
        <v>4739390</v>
      </c>
    </row>
    <row r="10" spans="1:3">
      <c r="A10" s="4" t="s">
        <v>467</v>
      </c>
      <c r="B10" s="5" t="n">
        <v>-3933999</v>
      </c>
      <c r="C10" s="5" t="n">
        <v>-3793210</v>
      </c>
    </row>
    <row r="11" spans="1:3">
      <c r="A11" s="4" t="s">
        <v>468</v>
      </c>
      <c r="B11" s="5" t="n">
        <v>1806331</v>
      </c>
      <c r="C11" s="5" t="n">
        <v>946180</v>
      </c>
    </row>
    <row r="12" spans="1:3">
      <c r="A12" s="3" t="s">
        <v>469</v>
      </c>
    </row>
    <row r="13" spans="1:3">
      <c r="A13" s="4" t="s">
        <v>144</v>
      </c>
      <c r="B13" s="5" t="n">
        <v>20776</v>
      </c>
      <c r="C13" s="5" t="n">
        <v>28981</v>
      </c>
    </row>
    <row r="14" spans="1:3">
      <c r="A14" s="4" t="s">
        <v>470</v>
      </c>
      <c r="B14" s="5" t="n">
        <v>168727</v>
      </c>
      <c r="C14" s="5" t="n">
        <v>128753</v>
      </c>
    </row>
    <row r="15" spans="1:3">
      <c r="A15" s="4" t="s">
        <v>471</v>
      </c>
      <c r="B15" s="5" t="n">
        <v>364953</v>
      </c>
      <c r="C15" s="5" t="n">
        <v>307845</v>
      </c>
    </row>
    <row r="16" spans="1:3">
      <c r="A16" s="4" t="s">
        <v>472</v>
      </c>
      <c r="B16" s="5" t="n">
        <v>422868</v>
      </c>
      <c r="C16" s="5" t="n">
        <v>376100</v>
      </c>
    </row>
    <row r="17" spans="1:3">
      <c r="A17" s="4" t="s">
        <v>473</v>
      </c>
      <c r="B17" s="5" t="n">
        <v>77844</v>
      </c>
      <c r="C17" s="5" t="n">
        <v>76574</v>
      </c>
    </row>
    <row r="18" spans="1:3">
      <c r="A18" s="4" t="s">
        <v>474</v>
      </c>
      <c r="B18" s="5" t="n">
        <v>67085</v>
      </c>
      <c r="C18" s="5" t="n">
        <v>31170</v>
      </c>
    </row>
    <row r="19" spans="1:3">
      <c r="A19" s="4" t="s">
        <v>475</v>
      </c>
      <c r="B19" s="5" t="n">
        <v>37783</v>
      </c>
      <c r="C19" s="5" t="n">
        <v>17476</v>
      </c>
    </row>
    <row r="20" spans="1:3">
      <c r="A20" s="4" t="s">
        <v>476</v>
      </c>
      <c r="B20" s="6" t="n">
        <v>1160036</v>
      </c>
      <c r="C20" s="6" t="n">
        <v>9668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7</v>
      </c>
      <c r="B1" s="2" t="s">
        <v>1</v>
      </c>
    </row>
    <row r="2" spans="1:3">
      <c r="B2" s="2" t="s">
        <v>2</v>
      </c>
      <c r="C2" s="2" t="s">
        <v>32</v>
      </c>
    </row>
    <row r="3" spans="1:3">
      <c r="A3" s="3" t="s">
        <v>207</v>
      </c>
    </row>
    <row r="4" spans="1:3">
      <c r="A4" s="4" t="s">
        <v>478</v>
      </c>
      <c r="B4" s="6" t="n">
        <v>1076000</v>
      </c>
      <c r="C4" s="6" t="n">
        <v>1076000</v>
      </c>
    </row>
    <row r="5" spans="1:3">
      <c r="A5" s="4" t="s">
        <v>479</v>
      </c>
      <c r="B5" s="5" t="n">
        <v>77000</v>
      </c>
      <c r="C5" s="6" t="n">
        <v>77000</v>
      </c>
    </row>
    <row r="6" spans="1:3">
      <c r="A6" s="4" t="s">
        <v>480</v>
      </c>
      <c r="B6" s="6" t="n">
        <v>306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81</v>
      </c>
      <c r="B1" s="2" t="s">
        <v>165</v>
      </c>
      <c r="C1" s="2" t="s">
        <v>166</v>
      </c>
      <c r="D1" s="2" t="s">
        <v>403</v>
      </c>
      <c r="E1" s="2" t="s">
        <v>482</v>
      </c>
      <c r="F1" s="2" t="s">
        <v>2</v>
      </c>
      <c r="G1" s="2" t="s">
        <v>167</v>
      </c>
      <c r="H1" s="2" t="s">
        <v>402</v>
      </c>
    </row>
    <row r="2" spans="1:8">
      <c r="A2" s="3" t="s">
        <v>483</v>
      </c>
    </row>
    <row r="3" spans="1:8">
      <c r="A3" s="4" t="s">
        <v>169</v>
      </c>
      <c r="C3" s="8" t="n">
        <v>3.9</v>
      </c>
      <c r="D3" s="8" t="n">
        <v>4.68</v>
      </c>
    </row>
    <row r="4" spans="1:8">
      <c r="A4" s="4" t="s">
        <v>484</v>
      </c>
      <c r="C4" s="4" t="s">
        <v>171</v>
      </c>
      <c r="F4" s="4" t="s">
        <v>171</v>
      </c>
    </row>
    <row r="5" spans="1:8">
      <c r="A5" s="4" t="s">
        <v>172</v>
      </c>
      <c r="B5" s="6" t="n">
        <v>5200000</v>
      </c>
      <c r="C5" s="6" t="n">
        <v>2000000</v>
      </c>
      <c r="D5" s="6" t="n">
        <v>7700000</v>
      </c>
      <c r="F5" s="6" t="n">
        <v>7700000</v>
      </c>
    </row>
    <row r="6" spans="1:8">
      <c r="A6" s="4" t="s">
        <v>485</v>
      </c>
    </row>
    <row r="7" spans="1:8">
      <c r="A7" s="3" t="s">
        <v>483</v>
      </c>
    </row>
    <row r="8" spans="1:8">
      <c r="A8" s="4" t="s">
        <v>486</v>
      </c>
      <c r="F8" s="5" t="n">
        <v>50000</v>
      </c>
    </row>
    <row r="9" spans="1:8">
      <c r="A9" s="4" t="s">
        <v>487</v>
      </c>
    </row>
    <row r="10" spans="1:8">
      <c r="A10" s="3" t="s">
        <v>483</v>
      </c>
    </row>
    <row r="11" spans="1:8">
      <c r="A11" s="4" t="s">
        <v>488</v>
      </c>
      <c r="E11" s="5" t="n">
        <v>17655</v>
      </c>
    </row>
    <row r="12" spans="1:8">
      <c r="A12" s="4" t="s">
        <v>169</v>
      </c>
      <c r="E12" s="8" t="n">
        <v>14.16</v>
      </c>
    </row>
    <row r="13" spans="1:8">
      <c r="A13" s="4" t="s">
        <v>484</v>
      </c>
      <c r="E13" s="4" t="s">
        <v>489</v>
      </c>
    </row>
    <row r="14" spans="1:8">
      <c r="A14" s="4" t="s">
        <v>490</v>
      </c>
    </row>
    <row r="15" spans="1:8">
      <c r="A15" s="3" t="s">
        <v>483</v>
      </c>
    </row>
    <row r="16" spans="1:8">
      <c r="A16" s="4" t="s">
        <v>491</v>
      </c>
      <c r="E16" s="6" t="n">
        <v>250000</v>
      </c>
    </row>
    <row r="17" spans="1:8">
      <c r="A17" s="4" t="s">
        <v>492</v>
      </c>
      <c r="E17" s="5" t="n">
        <v>250000</v>
      </c>
    </row>
    <row r="18" spans="1:8">
      <c r="A18" s="4" t="s">
        <v>493</v>
      </c>
    </row>
    <row r="19" spans="1:8">
      <c r="A19" s="3" t="s">
        <v>483</v>
      </c>
    </row>
    <row r="20" spans="1:8">
      <c r="A20" s="4" t="s">
        <v>494</v>
      </c>
      <c r="E20" s="5" t="n">
        <v>4898000</v>
      </c>
    </row>
    <row r="21" spans="1:8">
      <c r="A21" s="4" t="s">
        <v>495</v>
      </c>
      <c r="E21" s="6" t="n">
        <v>50000</v>
      </c>
    </row>
    <row r="22" spans="1:8">
      <c r="A22" s="4" t="s">
        <v>496</v>
      </c>
      <c r="E22" s="4" t="s">
        <v>497</v>
      </c>
    </row>
    <row r="23" spans="1:8">
      <c r="A23" s="4" t="s">
        <v>498</v>
      </c>
      <c r="E23" s="4" t="s">
        <v>499</v>
      </c>
    </row>
    <row r="24" spans="1:8">
      <c r="A24" s="4" t="s">
        <v>500</v>
      </c>
      <c r="F24" s="5" t="n">
        <v>1200000</v>
      </c>
    </row>
    <row r="25" spans="1:8">
      <c r="A25" s="4" t="s">
        <v>501</v>
      </c>
      <c r="G25" s="6" t="n">
        <v>102498</v>
      </c>
    </row>
    <row r="26" spans="1:8">
      <c r="A26" s="4" t="s">
        <v>502</v>
      </c>
      <c r="G26" s="5" t="n">
        <v>4897502</v>
      </c>
    </row>
    <row r="27" spans="1:8">
      <c r="A27" s="4" t="s">
        <v>172</v>
      </c>
      <c r="G27" s="6" t="n">
        <v>233107</v>
      </c>
    </row>
    <row r="28" spans="1:8">
      <c r="A28" s="4" t="s">
        <v>503</v>
      </c>
      <c r="F28" s="6" t="n">
        <v>78408</v>
      </c>
    </row>
    <row r="29" spans="1:8">
      <c r="A29" s="4" t="s">
        <v>504</v>
      </c>
      <c r="F29" s="4" t="s">
        <v>505</v>
      </c>
      <c r="H29" s="4" t="s">
        <v>506</v>
      </c>
    </row>
    <row r="30" spans="1:8">
      <c r="A30" s="4" t="s">
        <v>507</v>
      </c>
      <c r="F30" s="6" t="n">
        <v>1934665</v>
      </c>
    </row>
    <row r="31" spans="1:8">
      <c r="A31" s="4" t="s">
        <v>508</v>
      </c>
      <c r="F31" s="6" t="n">
        <v>1201409</v>
      </c>
    </row>
    <row r="32" spans="1:8">
      <c r="A32" s="4" t="s">
        <v>509</v>
      </c>
    </row>
    <row r="33" spans="1:8">
      <c r="A33" s="3" t="s">
        <v>483</v>
      </c>
    </row>
    <row r="34" spans="1:8">
      <c r="A34" s="4" t="s">
        <v>510</v>
      </c>
      <c r="E34" s="4" t="s">
        <v>511</v>
      </c>
    </row>
    <row r="35" spans="1:8">
      <c r="A35" s="4" t="s">
        <v>512</v>
      </c>
    </row>
    <row r="36" spans="1:8">
      <c r="A36" s="3" t="s">
        <v>483</v>
      </c>
    </row>
    <row r="37" spans="1:8">
      <c r="A37" s="4" t="s">
        <v>496</v>
      </c>
      <c r="E37" s="4" t="s">
        <v>497</v>
      </c>
    </row>
    <row r="38" spans="1:8">
      <c r="A38" s="4" t="s">
        <v>513</v>
      </c>
    </row>
    <row r="39" spans="1:8">
      <c r="A39" s="3" t="s">
        <v>483</v>
      </c>
    </row>
    <row r="40" spans="1:8">
      <c r="A40" s="4" t="s">
        <v>496</v>
      </c>
      <c r="E40" s="4" t="s">
        <v>5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5</v>
      </c>
      <c r="B1" s="2" t="s">
        <v>1</v>
      </c>
    </row>
    <row r="2" spans="1:3">
      <c r="B2" s="2" t="s">
        <v>2</v>
      </c>
      <c r="C2" s="2" t="s">
        <v>32</v>
      </c>
    </row>
    <row r="3" spans="1:3">
      <c r="A3" s="3" t="s">
        <v>516</v>
      </c>
    </row>
    <row r="4" spans="1:3">
      <c r="A4" s="4" t="s">
        <v>464</v>
      </c>
      <c r="B4" s="6" t="n">
        <v>1559690</v>
      </c>
      <c r="C4" s="6" t="n">
        <v>914179</v>
      </c>
    </row>
    <row r="5" spans="1:3">
      <c r="A5" s="4" t="s">
        <v>517</v>
      </c>
      <c r="B5" s="5" t="n">
        <v>525000</v>
      </c>
      <c r="C5" s="5" t="n">
        <v>523000</v>
      </c>
    </row>
    <row r="6" spans="1:3">
      <c r="A6" s="4" t="s">
        <v>518</v>
      </c>
      <c r="B6" s="5" t="n">
        <v>322000</v>
      </c>
      <c r="C6" s="5" t="n">
        <v>261000</v>
      </c>
    </row>
    <row r="7" spans="1:3">
      <c r="A7" s="4" t="s">
        <v>519</v>
      </c>
      <c r="B7" s="5" t="n">
        <v>975406</v>
      </c>
      <c r="C7" s="5" t="n">
        <v>337085</v>
      </c>
    </row>
    <row r="8" spans="1:3">
      <c r="A8" s="4" t="s">
        <v>184</v>
      </c>
      <c r="B8" s="5" t="n">
        <v>270377</v>
      </c>
    </row>
    <row r="9" spans="1:3">
      <c r="A9" s="4" t="s">
        <v>185</v>
      </c>
      <c r="B9" s="6" t="n">
        <v>239994</v>
      </c>
    </row>
    <row r="10" spans="1:3">
      <c r="A10" s="4" t="s">
        <v>520</v>
      </c>
      <c r="B10" s="4" t="s">
        <v>521</v>
      </c>
    </row>
    <row r="11" spans="1:3">
      <c r="A11" s="4" t="s">
        <v>522</v>
      </c>
      <c r="B11" s="4" t="s">
        <v>523</v>
      </c>
    </row>
    <row r="12" spans="1:3">
      <c r="A12" s="4" t="s">
        <v>524</v>
      </c>
      <c r="B12" s="4" t="s">
        <v>525</v>
      </c>
    </row>
    <row r="13" spans="1:3">
      <c r="A13" s="4" t="s">
        <v>526</v>
      </c>
      <c r="B13" s="6" t="n">
        <v>262674</v>
      </c>
    </row>
    <row r="14" spans="1:3">
      <c r="A14" s="4" t="s">
        <v>527</v>
      </c>
    </row>
    <row r="15" spans="1:3">
      <c r="A15" s="3" t="s">
        <v>516</v>
      </c>
    </row>
    <row r="16" spans="1:3">
      <c r="A16" s="4" t="s">
        <v>518</v>
      </c>
      <c r="B16" s="6" t="n">
        <v>119000</v>
      </c>
      <c r="C16" s="6" t="n">
        <v>73000</v>
      </c>
    </row>
    <row r="17" spans="1:3">
      <c r="A17" s="4" t="s">
        <v>345</v>
      </c>
    </row>
    <row r="18" spans="1:3">
      <c r="A18" s="3" t="s">
        <v>516</v>
      </c>
    </row>
    <row r="19" spans="1:3">
      <c r="A19" s="4" t="s">
        <v>528</v>
      </c>
      <c r="B19" s="4" t="s">
        <v>398</v>
      </c>
    </row>
    <row r="20" spans="1:3">
      <c r="A20" s="4" t="s">
        <v>529</v>
      </c>
    </row>
    <row r="21" spans="1:3">
      <c r="A21" s="3" t="s">
        <v>516</v>
      </c>
    </row>
    <row r="22" spans="1:3">
      <c r="A22" s="4" t="s">
        <v>528</v>
      </c>
      <c r="B22" s="4" t="s">
        <v>171</v>
      </c>
    </row>
    <row r="23" spans="1:3">
      <c r="A23" s="4" t="s">
        <v>188</v>
      </c>
    </row>
    <row r="24" spans="1:3">
      <c r="A24" s="3" t="s">
        <v>516</v>
      </c>
    </row>
    <row r="25" spans="1:3">
      <c r="A25" s="4" t="s">
        <v>528</v>
      </c>
      <c r="B25" s="4" t="s">
        <v>399</v>
      </c>
    </row>
    <row r="26" spans="1:3">
      <c r="A26" s="4" t="s">
        <v>530</v>
      </c>
    </row>
    <row r="27" spans="1:3">
      <c r="A27" s="3" t="s">
        <v>516</v>
      </c>
    </row>
    <row r="28" spans="1:3">
      <c r="A28" s="4" t="s">
        <v>528</v>
      </c>
      <c r="B28" s="4" t="s">
        <v>3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213</v>
      </c>
    </row>
    <row r="3" spans="1:2">
      <c r="A3" s="5" t="n">
        <v>2017</v>
      </c>
      <c r="B3" s="6" t="n">
        <v>274367</v>
      </c>
    </row>
    <row r="4" spans="1:2">
      <c r="A4" s="5" t="n">
        <v>2018</v>
      </c>
      <c r="B4" s="5" t="n">
        <v>242040</v>
      </c>
    </row>
    <row r="5" spans="1:2">
      <c r="A5" s="5" t="n">
        <v>2019</v>
      </c>
      <c r="B5" s="5" t="n">
        <v>205067</v>
      </c>
    </row>
    <row r="6" spans="1:2">
      <c r="A6" s="5" t="n">
        <v>2020</v>
      </c>
      <c r="B6" s="5" t="n">
        <v>203107</v>
      </c>
    </row>
    <row r="7" spans="1:2">
      <c r="A7" s="5" t="n">
        <v>2021</v>
      </c>
      <c r="B7" s="5" t="n">
        <v>203107</v>
      </c>
    </row>
    <row r="8" spans="1:2">
      <c r="A8" s="4" t="s">
        <v>533</v>
      </c>
      <c r="B8" s="5" t="n">
        <v>381354</v>
      </c>
    </row>
    <row r="9" spans="1:2">
      <c r="A9" s="4" t="s">
        <v>534</v>
      </c>
      <c r="B9" s="5" t="n">
        <v>1509042</v>
      </c>
    </row>
    <row r="10" spans="1:2">
      <c r="A10" s="4" t="s">
        <v>535</v>
      </c>
      <c r="B10" s="5" t="n">
        <v>467725</v>
      </c>
    </row>
    <row r="11" spans="1:2">
      <c r="A11" s="4" t="s">
        <v>536</v>
      </c>
      <c r="B11" s="5" t="n">
        <v>1041317</v>
      </c>
    </row>
    <row r="12" spans="1:2">
      <c r="A12" s="5" t="n">
        <v>2017</v>
      </c>
      <c r="B12" s="5" t="n">
        <v>27495</v>
      </c>
    </row>
    <row r="13" spans="1:2">
      <c r="A13" s="5" t="n">
        <v>2018</v>
      </c>
      <c r="B13" s="5" t="n">
        <v>27490</v>
      </c>
    </row>
    <row r="14" spans="1:2">
      <c r="A14" s="5" t="n">
        <v>2019</v>
      </c>
      <c r="B14" s="5" t="n">
        <v>26733</v>
      </c>
    </row>
    <row r="15" spans="1:2">
      <c r="A15" s="5" t="n">
        <v>2020</v>
      </c>
      <c r="B15" s="5" t="n">
        <v>26664</v>
      </c>
    </row>
    <row r="16" spans="1:2">
      <c r="A16" s="5" t="n">
        <v>2021</v>
      </c>
      <c r="B16" s="5" t="n">
        <v>26664</v>
      </c>
    </row>
    <row r="17" spans="1:2">
      <c r="A17" s="4" t="s">
        <v>533</v>
      </c>
      <c r="B17" s="5" t="n">
        <v>37774</v>
      </c>
    </row>
    <row r="18" spans="1:2">
      <c r="A18" s="4" t="s">
        <v>534</v>
      </c>
      <c r="B18" s="5" t="n">
        <v>172820</v>
      </c>
    </row>
    <row r="19" spans="1:2">
      <c r="A19" s="4" t="s">
        <v>536</v>
      </c>
      <c r="B19" s="6" t="n">
        <v>1728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538</v>
      </c>
    </row>
    <row r="4" spans="1:3">
      <c r="A4" s="4" t="s">
        <v>539</v>
      </c>
      <c r="B4" s="4" t="s">
        <v>423</v>
      </c>
    </row>
    <row r="5" spans="1:3">
      <c r="A5" s="4" t="s">
        <v>540</v>
      </c>
      <c r="B5" s="6" t="n">
        <v>76</v>
      </c>
      <c r="C5" s="6" t="n">
        <v>42</v>
      </c>
    </row>
    <row r="6" spans="1:3">
      <c r="A6" s="4" t="s">
        <v>345</v>
      </c>
    </row>
    <row r="7" spans="1:3">
      <c r="A7" s="3" t="s">
        <v>538</v>
      </c>
    </row>
    <row r="8" spans="1:3">
      <c r="A8" s="4" t="s">
        <v>541</v>
      </c>
      <c r="B8" s="4" t="s">
        <v>542</v>
      </c>
      <c r="C8" s="4" t="s">
        <v>542</v>
      </c>
    </row>
    <row r="9" spans="1:3">
      <c r="A9" s="4" t="s">
        <v>188</v>
      </c>
    </row>
    <row r="10" spans="1:3">
      <c r="A10" s="3" t="s">
        <v>538</v>
      </c>
    </row>
    <row r="11" spans="1:3">
      <c r="A11" s="4" t="s">
        <v>541</v>
      </c>
      <c r="B11" s="4" t="s">
        <v>543</v>
      </c>
      <c r="C11" s="4" t="s">
        <v>5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0"/>
    <col customWidth="1" max="6" min="6" width="37"/>
    <col customWidth="1" max="7" min="7" width="30"/>
    <col customWidth="1" max="8" min="8" width="30"/>
    <col customWidth="1" max="9" min="9" width="30"/>
    <col customWidth="1" max="10" min="10" width="75"/>
    <col customWidth="1" max="11" min="11" width="37"/>
    <col customWidth="1" max="12" min="12" width="20"/>
  </cols>
  <sheetData>
    <row r="1" spans="1:12">
      <c r="A1" s="1" t="s">
        <v>544</v>
      </c>
      <c r="B1" s="2" t="s">
        <v>545</v>
      </c>
      <c r="C1" s="2" t="s">
        <v>546</v>
      </c>
      <c r="D1" s="2" t="s">
        <v>547</v>
      </c>
      <c r="E1" s="2" t="s">
        <v>548</v>
      </c>
      <c r="F1" s="2" t="s">
        <v>549</v>
      </c>
      <c r="G1" s="2" t="s">
        <v>550</v>
      </c>
      <c r="H1" s="2" t="s">
        <v>551</v>
      </c>
      <c r="I1" s="2" t="s">
        <v>552</v>
      </c>
      <c r="J1" s="2" t="s">
        <v>553</v>
      </c>
      <c r="K1" s="2" t="s">
        <v>554</v>
      </c>
      <c r="L1" s="2" t="s">
        <v>555</v>
      </c>
    </row>
    <row r="2" spans="1:12">
      <c r="A2" s="3" t="s">
        <v>556</v>
      </c>
    </row>
    <row r="3" spans="1:12">
      <c r="A3" s="4" t="s">
        <v>365</v>
      </c>
      <c r="C3" s="9" t="n">
        <v>0.33</v>
      </c>
    </row>
    <row r="4" spans="1:12">
      <c r="A4" s="4" t="s">
        <v>557</v>
      </c>
      <c r="J4" s="5" t="n">
        <v>2</v>
      </c>
    </row>
    <row r="5" spans="1:12">
      <c r="A5" s="4" t="s">
        <v>558</v>
      </c>
      <c r="J5" s="5" t="n">
        <v>896662</v>
      </c>
      <c r="K5" s="5" t="n">
        <v>713659</v>
      </c>
      <c r="L5" s="5" t="n">
        <v>302015</v>
      </c>
    </row>
    <row r="6" spans="1:12">
      <c r="A6" s="4" t="s">
        <v>559</v>
      </c>
      <c r="J6" s="5" t="n">
        <v>290399</v>
      </c>
      <c r="K6" s="5" t="n">
        <v>441288</v>
      </c>
    </row>
    <row r="7" spans="1:12">
      <c r="A7" s="4" t="s">
        <v>560</v>
      </c>
      <c r="J7" s="8" t="n">
        <v>2.51</v>
      </c>
      <c r="K7" s="8" t="n">
        <v>6.01</v>
      </c>
    </row>
    <row r="8" spans="1:12">
      <c r="A8" s="4" t="s">
        <v>561</v>
      </c>
      <c r="J8" s="5" t="n">
        <v>107396</v>
      </c>
      <c r="K8" s="5" t="n">
        <v>29644</v>
      </c>
    </row>
    <row r="9" spans="1:12">
      <c r="A9" s="4" t="s">
        <v>562</v>
      </c>
      <c r="J9" s="4" t="s">
        <v>563</v>
      </c>
    </row>
    <row r="10" spans="1:12">
      <c r="A10" s="4" t="s">
        <v>268</v>
      </c>
    </row>
    <row r="11" spans="1:12">
      <c r="A11" s="3" t="s">
        <v>556</v>
      </c>
    </row>
    <row r="12" spans="1:12">
      <c r="A12" s="4" t="s">
        <v>365</v>
      </c>
      <c r="J12" s="9" t="n">
        <v>0.25</v>
      </c>
    </row>
    <row r="13" spans="1:12">
      <c r="A13" s="4" t="s">
        <v>564</v>
      </c>
      <c r="J13" s="4" t="s">
        <v>489</v>
      </c>
    </row>
    <row r="14" spans="1:12">
      <c r="A14" s="4" t="s">
        <v>565</v>
      </c>
      <c r="J14" s="4" t="s">
        <v>566</v>
      </c>
    </row>
    <row r="15" spans="1:12">
      <c r="A15" s="4" t="s">
        <v>567</v>
      </c>
      <c r="J15" s="8" t="n">
        <v>1.79</v>
      </c>
      <c r="K15" s="8" t="n">
        <v>3.96</v>
      </c>
    </row>
    <row r="16" spans="1:12">
      <c r="A16" s="4" t="s">
        <v>568</v>
      </c>
      <c r="J16" s="6" t="n">
        <v>0</v>
      </c>
      <c r="K16" s="6" t="n">
        <v>0</v>
      </c>
    </row>
    <row r="17" spans="1:12">
      <c r="A17" s="4" t="s">
        <v>569</v>
      </c>
      <c r="J17" s="6" t="n">
        <v>0</v>
      </c>
    </row>
    <row r="18" spans="1:12">
      <c r="A18" s="4" t="s">
        <v>570</v>
      </c>
      <c r="J18" s="5" t="n">
        <v>218688</v>
      </c>
      <c r="K18" s="5" t="n">
        <v>75455</v>
      </c>
    </row>
    <row r="19" spans="1:12">
      <c r="A19" s="4" t="s">
        <v>571</v>
      </c>
      <c r="J19" s="6" t="n">
        <v>1563378</v>
      </c>
      <c r="K19" s="6" t="n">
        <v>1185128</v>
      </c>
    </row>
    <row r="20" spans="1:12">
      <c r="A20" s="4" t="s">
        <v>572</v>
      </c>
      <c r="J20" s="6" t="n">
        <v>0</v>
      </c>
    </row>
    <row r="21" spans="1:12">
      <c r="A21" s="4" t="s">
        <v>573</v>
      </c>
    </row>
    <row r="22" spans="1:12">
      <c r="A22" s="3" t="s">
        <v>556</v>
      </c>
    </row>
    <row r="23" spans="1:12">
      <c r="A23" s="4" t="s">
        <v>574</v>
      </c>
      <c r="J23" s="4" t="s">
        <v>575</v>
      </c>
    </row>
    <row r="24" spans="1:12">
      <c r="A24" s="4" t="s">
        <v>576</v>
      </c>
    </row>
    <row r="25" spans="1:12">
      <c r="A25" s="3" t="s">
        <v>556</v>
      </c>
    </row>
    <row r="26" spans="1:12">
      <c r="A26" s="4" t="s">
        <v>577</v>
      </c>
      <c r="J26" s="4" t="s">
        <v>578</v>
      </c>
    </row>
    <row r="27" spans="1:12">
      <c r="A27" s="4" t="s">
        <v>579</v>
      </c>
    </row>
    <row r="28" spans="1:12">
      <c r="A28" s="3" t="s">
        <v>556</v>
      </c>
    </row>
    <row r="29" spans="1:12">
      <c r="A29" s="4" t="s">
        <v>564</v>
      </c>
      <c r="J29" s="4" t="s">
        <v>423</v>
      </c>
    </row>
    <row r="30" spans="1:12">
      <c r="A30" s="4" t="s">
        <v>567</v>
      </c>
      <c r="I30" s="8" t="n">
        <v>16.05</v>
      </c>
    </row>
    <row r="31" spans="1:12">
      <c r="A31" s="4" t="s">
        <v>580</v>
      </c>
      <c r="J31" s="6" t="n">
        <v>135043</v>
      </c>
    </row>
    <row r="32" spans="1:12">
      <c r="A32" s="4" t="s">
        <v>581</v>
      </c>
      <c r="J32" s="6" t="n">
        <v>133042</v>
      </c>
    </row>
    <row r="33" spans="1:12">
      <c r="A33" s="4" t="s">
        <v>582</v>
      </c>
      <c r="I33" s="5" t="n">
        <v>14832</v>
      </c>
      <c r="J33" s="5" t="n">
        <v>165829</v>
      </c>
    </row>
    <row r="34" spans="1:12">
      <c r="A34" s="4" t="s">
        <v>583</v>
      </c>
      <c r="J34" s="5" t="n">
        <v>12883</v>
      </c>
    </row>
    <row r="35" spans="1:12">
      <c r="A35" s="4" t="s">
        <v>584</v>
      </c>
    </row>
    <row r="36" spans="1:12">
      <c r="A36" s="3" t="s">
        <v>556</v>
      </c>
    </row>
    <row r="37" spans="1:12">
      <c r="A37" s="4" t="s">
        <v>585</v>
      </c>
      <c r="J37" s="5" t="n">
        <v>4449</v>
      </c>
    </row>
    <row r="38" spans="1:12">
      <c r="A38" s="4" t="s">
        <v>583</v>
      </c>
      <c r="J38" s="5" t="n">
        <v>10383</v>
      </c>
    </row>
    <row r="39" spans="1:12">
      <c r="A39" s="4" t="s">
        <v>586</v>
      </c>
    </row>
    <row r="40" spans="1:12">
      <c r="A40" s="3" t="s">
        <v>556</v>
      </c>
    </row>
    <row r="41" spans="1:12">
      <c r="A41" s="4" t="s">
        <v>587</v>
      </c>
      <c r="J41" s="6" t="n">
        <v>1611000</v>
      </c>
    </row>
    <row r="42" spans="1:12">
      <c r="A42" s="4" t="s">
        <v>588</v>
      </c>
    </row>
    <row r="43" spans="1:12">
      <c r="A43" s="3" t="s">
        <v>556</v>
      </c>
    </row>
    <row r="44" spans="1:12">
      <c r="A44" s="4" t="s">
        <v>365</v>
      </c>
      <c r="C44" s="9" t="n">
        <v>0.33</v>
      </c>
    </row>
    <row r="45" spans="1:12">
      <c r="A45" s="4" t="s">
        <v>589</v>
      </c>
    </row>
    <row r="46" spans="1:12">
      <c r="A46" s="3" t="s">
        <v>556</v>
      </c>
    </row>
    <row r="47" spans="1:12">
      <c r="A47" s="4" t="s">
        <v>560</v>
      </c>
      <c r="E47" s="8" t="n">
        <v>1.95</v>
      </c>
    </row>
    <row r="48" spans="1:12">
      <c r="A48" s="4" t="s">
        <v>590</v>
      </c>
    </row>
    <row r="49" spans="1:12">
      <c r="A49" s="3" t="s">
        <v>556</v>
      </c>
    </row>
    <row r="50" spans="1:12">
      <c r="A50" s="4" t="s">
        <v>570</v>
      </c>
      <c r="B50" s="5" t="n">
        <v>16383</v>
      </c>
    </row>
    <row r="51" spans="1:12">
      <c r="A51" s="4" t="s">
        <v>561</v>
      </c>
      <c r="B51" s="5" t="n">
        <v>16950</v>
      </c>
    </row>
    <row r="52" spans="1:12">
      <c r="A52" s="4" t="s">
        <v>591</v>
      </c>
    </row>
    <row r="53" spans="1:12">
      <c r="A53" s="3" t="s">
        <v>556</v>
      </c>
    </row>
    <row r="54" spans="1:12">
      <c r="A54" s="4" t="s">
        <v>567</v>
      </c>
      <c r="G54" s="8" t="n">
        <v>2.87</v>
      </c>
      <c r="H54" s="8" t="n">
        <v>4.4</v>
      </c>
    </row>
    <row r="55" spans="1:12">
      <c r="A55" s="4" t="s">
        <v>559</v>
      </c>
      <c r="G55" s="5" t="n">
        <v>33333</v>
      </c>
      <c r="H55" s="5" t="n">
        <v>33333</v>
      </c>
    </row>
    <row r="56" spans="1:12">
      <c r="A56" s="4" t="s">
        <v>560</v>
      </c>
      <c r="G56" s="8" t="n">
        <v>4.02</v>
      </c>
      <c r="H56" s="8" t="n">
        <v>6.03</v>
      </c>
    </row>
    <row r="57" spans="1:12">
      <c r="A57" s="4" t="s">
        <v>592</v>
      </c>
    </row>
    <row r="58" spans="1:12">
      <c r="A58" s="3" t="s">
        <v>556</v>
      </c>
    </row>
    <row r="59" spans="1:12">
      <c r="A59" s="4" t="s">
        <v>561</v>
      </c>
      <c r="B59" s="5" t="n">
        <v>50333</v>
      </c>
    </row>
    <row r="60" spans="1:12">
      <c r="A60" s="4" t="s">
        <v>593</v>
      </c>
    </row>
    <row r="61" spans="1:12">
      <c r="A61" s="3" t="s">
        <v>556</v>
      </c>
    </row>
    <row r="62" spans="1:12">
      <c r="A62" s="4" t="s">
        <v>570</v>
      </c>
      <c r="B62" s="5" t="n">
        <v>6333</v>
      </c>
    </row>
    <row r="63" spans="1:12">
      <c r="A63" s="4" t="s">
        <v>594</v>
      </c>
    </row>
    <row r="64" spans="1:12">
      <c r="A64" s="3" t="s">
        <v>556</v>
      </c>
    </row>
    <row r="65" spans="1:12">
      <c r="A65" s="4" t="s">
        <v>570</v>
      </c>
      <c r="B65" s="5" t="n">
        <v>10000</v>
      </c>
    </row>
    <row r="66" spans="1:12">
      <c r="A66" s="4" t="s">
        <v>595</v>
      </c>
    </row>
    <row r="67" spans="1:12">
      <c r="A67" s="3" t="s">
        <v>556</v>
      </c>
    </row>
    <row r="68" spans="1:12">
      <c r="A68" s="4" t="s">
        <v>564</v>
      </c>
      <c r="E68" s="4" t="s">
        <v>423</v>
      </c>
    </row>
    <row r="69" spans="1:12">
      <c r="A69" s="4" t="s">
        <v>596</v>
      </c>
      <c r="E69" s="4" t="s">
        <v>597</v>
      </c>
    </row>
    <row r="70" spans="1:12">
      <c r="A70" s="4" t="s">
        <v>598</v>
      </c>
      <c r="E70" s="8" t="n">
        <v>1.95</v>
      </c>
    </row>
    <row r="71" spans="1:12">
      <c r="A71" s="4" t="s">
        <v>599</v>
      </c>
      <c r="E71" s="5" t="n">
        <v>25000</v>
      </c>
    </row>
    <row r="72" spans="1:12">
      <c r="A72" s="4" t="s">
        <v>600</v>
      </c>
    </row>
    <row r="73" spans="1:12">
      <c r="A73" s="3" t="s">
        <v>556</v>
      </c>
    </row>
    <row r="74" spans="1:12">
      <c r="A74" s="4" t="s">
        <v>564</v>
      </c>
      <c r="F74" s="4" t="s">
        <v>423</v>
      </c>
    </row>
    <row r="75" spans="1:12">
      <c r="A75" s="4" t="s">
        <v>598</v>
      </c>
      <c r="F75" s="8" t="n">
        <v>1.86</v>
      </c>
    </row>
    <row r="76" spans="1:12">
      <c r="A76" s="4" t="s">
        <v>601</v>
      </c>
      <c r="F76" s="6" t="n">
        <v>108498</v>
      </c>
    </row>
    <row r="77" spans="1:12">
      <c r="A77" s="4" t="s">
        <v>602</v>
      </c>
    </row>
    <row r="78" spans="1:12">
      <c r="A78" s="3" t="s">
        <v>556</v>
      </c>
    </row>
    <row r="79" spans="1:12">
      <c r="A79" s="4" t="s">
        <v>582</v>
      </c>
      <c r="F79" s="5" t="n">
        <v>25000</v>
      </c>
    </row>
    <row r="80" spans="1:12">
      <c r="A80" s="4" t="s">
        <v>603</v>
      </c>
    </row>
    <row r="81" spans="1:12">
      <c r="A81" s="3" t="s">
        <v>556</v>
      </c>
    </row>
    <row r="82" spans="1:12">
      <c r="A82" s="4" t="s">
        <v>582</v>
      </c>
      <c r="F82" s="5" t="n">
        <v>58332</v>
      </c>
    </row>
    <row r="83" spans="1:12">
      <c r="A83" s="4" t="s">
        <v>604</v>
      </c>
    </row>
    <row r="84" spans="1:12">
      <c r="A84" s="3" t="s">
        <v>556</v>
      </c>
    </row>
    <row r="85" spans="1:12">
      <c r="A85" s="4" t="s">
        <v>605</v>
      </c>
      <c r="J85" s="5" t="n">
        <v>1022955</v>
      </c>
    </row>
    <row r="86" spans="1:12">
      <c r="A86" s="4" t="s">
        <v>606</v>
      </c>
      <c r="J86" s="5" t="n">
        <v>987394</v>
      </c>
    </row>
    <row r="87" spans="1:12">
      <c r="A87" s="4" t="s">
        <v>558</v>
      </c>
      <c r="J87" s="5" t="n">
        <v>945912</v>
      </c>
    </row>
    <row r="88" spans="1:12">
      <c r="A88" s="4" t="s">
        <v>69</v>
      </c>
      <c r="J88" s="5" t="n">
        <v>35561</v>
      </c>
    </row>
    <row r="89" spans="1:12">
      <c r="A89" s="4" t="s">
        <v>607</v>
      </c>
    </row>
    <row r="90" spans="1:12">
      <c r="A90" s="3" t="s">
        <v>556</v>
      </c>
    </row>
    <row r="91" spans="1:12">
      <c r="A91" s="4" t="s">
        <v>605</v>
      </c>
      <c r="J91" s="5" t="n">
        <v>333333</v>
      </c>
    </row>
    <row r="92" spans="1:12">
      <c r="A92" s="4" t="s">
        <v>606</v>
      </c>
      <c r="J92" s="5" t="n">
        <v>124999</v>
      </c>
    </row>
    <row r="93" spans="1:12">
      <c r="A93" s="4" t="s">
        <v>558</v>
      </c>
      <c r="J93" s="5" t="n">
        <v>124999</v>
      </c>
    </row>
    <row r="94" spans="1:12">
      <c r="A94" s="4" t="s">
        <v>69</v>
      </c>
      <c r="J94" s="5" t="n">
        <v>208334</v>
      </c>
    </row>
    <row r="95" spans="1:12">
      <c r="A95" s="4" t="s">
        <v>608</v>
      </c>
    </row>
    <row r="96" spans="1:12">
      <c r="A96" s="3" t="s">
        <v>556</v>
      </c>
    </row>
    <row r="97" spans="1:12">
      <c r="A97" s="4" t="s">
        <v>605</v>
      </c>
      <c r="E97" s="5" t="n">
        <v>66666</v>
      </c>
    </row>
    <row r="98" spans="1:12">
      <c r="A98" s="4" t="s">
        <v>564</v>
      </c>
      <c r="E98" s="4" t="s">
        <v>423</v>
      </c>
    </row>
    <row r="99" spans="1:12">
      <c r="A99" s="4" t="s">
        <v>567</v>
      </c>
      <c r="E99" s="8" t="n">
        <v>1.45</v>
      </c>
    </row>
    <row r="100" spans="1:12">
      <c r="A100" s="4" t="s">
        <v>596</v>
      </c>
      <c r="E100" s="4" t="s">
        <v>609</v>
      </c>
    </row>
    <row r="101" spans="1:12">
      <c r="A101" s="4" t="s">
        <v>610</v>
      </c>
      <c r="E101" s="4" t="s">
        <v>398</v>
      </c>
    </row>
    <row r="102" spans="1:12">
      <c r="A102" s="4" t="s">
        <v>611</v>
      </c>
    </row>
    <row r="103" spans="1:12">
      <c r="A103" s="3" t="s">
        <v>556</v>
      </c>
    </row>
    <row r="104" spans="1:12">
      <c r="A104" s="4" t="s">
        <v>605</v>
      </c>
      <c r="D104" s="5" t="n">
        <v>33333</v>
      </c>
    </row>
    <row r="105" spans="1:12">
      <c r="A105" s="4" t="s">
        <v>567</v>
      </c>
      <c r="D105" s="8" t="n">
        <v>1.26</v>
      </c>
    </row>
    <row r="106" spans="1:12">
      <c r="A106" s="4" t="s">
        <v>612</v>
      </c>
    </row>
    <row r="107" spans="1:12">
      <c r="A107" s="3" t="s">
        <v>556</v>
      </c>
    </row>
    <row r="108" spans="1:12">
      <c r="A108" s="4" t="s">
        <v>605</v>
      </c>
      <c r="E108" s="5" t="n">
        <v>1000000</v>
      </c>
    </row>
    <row r="109" spans="1:12">
      <c r="A109" s="4" t="s">
        <v>613</v>
      </c>
    </row>
    <row r="110" spans="1:12">
      <c r="A110" s="3" t="s">
        <v>556</v>
      </c>
    </row>
    <row r="111" spans="1:12">
      <c r="A111" s="4" t="s">
        <v>605</v>
      </c>
      <c r="E111" s="5" t="n">
        <v>333333</v>
      </c>
    </row>
    <row r="112" spans="1:12">
      <c r="A112" s="4" t="s">
        <v>188</v>
      </c>
    </row>
    <row r="113" spans="1:12">
      <c r="A113" s="3" t="s">
        <v>556</v>
      </c>
    </row>
    <row r="114" spans="1:12">
      <c r="A114" s="4" t="s">
        <v>614</v>
      </c>
      <c r="J114" s="4" t="s">
        <v>615</v>
      </c>
      <c r="K114" s="4" t="s">
        <v>395</v>
      </c>
    </row>
    <row r="115" spans="1:12">
      <c r="A115" s="4" t="s">
        <v>616</v>
      </c>
    </row>
    <row r="116" spans="1:12">
      <c r="A116" s="3" t="s">
        <v>556</v>
      </c>
    </row>
    <row r="117" spans="1:12">
      <c r="A117" s="4" t="s">
        <v>564</v>
      </c>
      <c r="J117" s="4" t="s">
        <v>617</v>
      </c>
    </row>
    <row r="118" spans="1:12">
      <c r="A118" s="4" t="s">
        <v>618</v>
      </c>
    </row>
    <row r="119" spans="1:12">
      <c r="A119" s="3" t="s">
        <v>556</v>
      </c>
    </row>
    <row r="120" spans="1:12">
      <c r="A120" s="4" t="s">
        <v>605</v>
      </c>
      <c r="C120" s="5" t="n">
        <v>3068865</v>
      </c>
    </row>
    <row r="121" spans="1:12">
      <c r="A121" s="4" t="s">
        <v>619</v>
      </c>
    </row>
    <row r="122" spans="1:12">
      <c r="A122" s="3" t="s">
        <v>556</v>
      </c>
    </row>
    <row r="123" spans="1:12">
      <c r="A123" s="4" t="s">
        <v>605</v>
      </c>
      <c r="C123" s="5" t="n">
        <v>1000000</v>
      </c>
    </row>
    <row r="124" spans="1:12">
      <c r="A124" s="4" t="s">
        <v>345</v>
      </c>
    </row>
    <row r="125" spans="1:12">
      <c r="A125" s="3" t="s">
        <v>556</v>
      </c>
    </row>
    <row r="126" spans="1:12">
      <c r="A126" s="4" t="s">
        <v>614</v>
      </c>
      <c r="J126" s="4" t="s">
        <v>440</v>
      </c>
      <c r="K126" s="4" t="s">
        <v>440</v>
      </c>
    </row>
    <row r="127" spans="1:12">
      <c r="A127" s="4" t="s">
        <v>620</v>
      </c>
    </row>
    <row r="128" spans="1:12">
      <c r="A128" s="3" t="s">
        <v>556</v>
      </c>
    </row>
    <row r="129" spans="1:12">
      <c r="A129" s="4" t="s">
        <v>605</v>
      </c>
      <c r="C129" s="5" t="n">
        <v>1022955</v>
      </c>
    </row>
    <row r="130" spans="1:12">
      <c r="A130" s="4" t="s">
        <v>621</v>
      </c>
    </row>
    <row r="131" spans="1:12">
      <c r="A131" s="3" t="s">
        <v>556</v>
      </c>
    </row>
    <row r="132" spans="1:12">
      <c r="A132" s="4" t="s">
        <v>605</v>
      </c>
      <c r="C132" s="5" t="n">
        <v>3333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22</v>
      </c>
      <c r="B1" s="2" t="s">
        <v>1</v>
      </c>
    </row>
    <row r="2" spans="1:3">
      <c r="B2" s="2" t="s">
        <v>2</v>
      </c>
      <c r="C2" s="2" t="s">
        <v>32</v>
      </c>
    </row>
    <row r="3" spans="1:3">
      <c r="A3" s="3" t="s">
        <v>556</v>
      </c>
    </row>
    <row r="4" spans="1:3">
      <c r="A4" s="4" t="s">
        <v>439</v>
      </c>
      <c r="B4" s="4" t="s">
        <v>440</v>
      </c>
      <c r="C4" s="4" t="s">
        <v>440</v>
      </c>
    </row>
    <row r="5" spans="1:3">
      <c r="A5" s="4" t="s">
        <v>345</v>
      </c>
    </row>
    <row r="6" spans="1:3">
      <c r="A6" s="3" t="s">
        <v>556</v>
      </c>
    </row>
    <row r="7" spans="1:3">
      <c r="A7" s="4" t="s">
        <v>623</v>
      </c>
      <c r="B7" s="11" t="n">
        <v>0.775</v>
      </c>
      <c r="C7" s="8" t="n">
        <v>4.14</v>
      </c>
    </row>
    <row r="8" spans="1:3">
      <c r="A8" s="4" t="s">
        <v>441</v>
      </c>
      <c r="B8" s="4" t="s">
        <v>624</v>
      </c>
      <c r="C8" s="4" t="s">
        <v>625</v>
      </c>
    </row>
    <row r="9" spans="1:3">
      <c r="A9" s="4" t="s">
        <v>443</v>
      </c>
      <c r="B9" s="4" t="s">
        <v>626</v>
      </c>
      <c r="C9" s="4" t="s">
        <v>627</v>
      </c>
    </row>
    <row r="10" spans="1:3">
      <c r="A10" s="4" t="s">
        <v>444</v>
      </c>
      <c r="B10" s="4" t="s">
        <v>458</v>
      </c>
      <c r="C10" s="4" t="s">
        <v>628</v>
      </c>
    </row>
    <row r="11" spans="1:3">
      <c r="A11" s="4" t="s">
        <v>188</v>
      </c>
    </row>
    <row r="12" spans="1:3">
      <c r="A12" s="3" t="s">
        <v>556</v>
      </c>
    </row>
    <row r="13" spans="1:3">
      <c r="A13" s="4" t="s">
        <v>623</v>
      </c>
      <c r="B13" s="8" t="n">
        <v>4.02</v>
      </c>
      <c r="C13" s="8" t="n">
        <v>10.14</v>
      </c>
    </row>
    <row r="14" spans="1:3">
      <c r="A14" s="4" t="s">
        <v>441</v>
      </c>
      <c r="B14" s="4" t="s">
        <v>629</v>
      </c>
      <c r="C14" s="4" t="s">
        <v>630</v>
      </c>
    </row>
    <row r="15" spans="1:3">
      <c r="A15" s="4" t="s">
        <v>443</v>
      </c>
      <c r="B15" s="4" t="s">
        <v>631</v>
      </c>
      <c r="C15" s="4" t="s">
        <v>631</v>
      </c>
    </row>
    <row r="16" spans="1:3">
      <c r="A16" s="4" t="s">
        <v>444</v>
      </c>
      <c r="B16" s="4" t="s">
        <v>445</v>
      </c>
      <c r="C16" s="4" t="s">
        <v>5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632</v>
      </c>
      <c r="B1" s="2" t="s">
        <v>1</v>
      </c>
    </row>
    <row r="2" spans="1:4">
      <c r="B2" s="2" t="s">
        <v>2</v>
      </c>
      <c r="C2" s="2" t="s">
        <v>32</v>
      </c>
      <c r="D2" s="2" t="s">
        <v>167</v>
      </c>
    </row>
    <row r="3" spans="1:4">
      <c r="A3" s="3" t="s">
        <v>218</v>
      </c>
    </row>
    <row r="4" spans="1:4">
      <c r="A4" s="4" t="s">
        <v>633</v>
      </c>
      <c r="B4" s="5" t="n">
        <v>713659</v>
      </c>
      <c r="C4" s="5" t="n">
        <v>302015</v>
      </c>
    </row>
    <row r="5" spans="1:4">
      <c r="A5" s="4" t="s">
        <v>559</v>
      </c>
      <c r="B5" s="5" t="n">
        <v>290399</v>
      </c>
      <c r="C5" s="5" t="n">
        <v>441288</v>
      </c>
    </row>
    <row r="6" spans="1:4">
      <c r="A6" s="4" t="s">
        <v>634</v>
      </c>
      <c r="B6" s="5" t="n">
        <v>-107396</v>
      </c>
      <c r="C6" s="5" t="n">
        <v>-29644</v>
      </c>
    </row>
    <row r="7" spans="1:4">
      <c r="A7" s="4" t="s">
        <v>635</v>
      </c>
      <c r="B7" s="5" t="n">
        <v>896662</v>
      </c>
      <c r="C7" s="5" t="n">
        <v>713659</v>
      </c>
      <c r="D7" s="5" t="n">
        <v>302015</v>
      </c>
    </row>
    <row r="8" spans="1:4">
      <c r="A8" s="4" t="s">
        <v>636</v>
      </c>
      <c r="B8" s="5" t="n">
        <v>801529</v>
      </c>
    </row>
    <row r="9" spans="1:4">
      <c r="A9" s="4" t="s">
        <v>637</v>
      </c>
      <c r="B9" s="8" t="n">
        <v>11.03</v>
      </c>
      <c r="C9" s="8" t="n">
        <v>18.88</v>
      </c>
    </row>
    <row r="10" spans="1:4">
      <c r="A10" s="4" t="s">
        <v>638</v>
      </c>
      <c r="B10" s="9" t="n">
        <v>2.51</v>
      </c>
      <c r="C10" s="9" t="n">
        <v>6.01</v>
      </c>
    </row>
    <row r="11" spans="1:4">
      <c r="A11" s="4" t="s">
        <v>639</v>
      </c>
      <c r="B11" s="9" t="n">
        <v>7.99</v>
      </c>
      <c r="C11" s="9" t="n">
        <v>13.83</v>
      </c>
    </row>
    <row r="12" spans="1:4">
      <c r="A12" s="4" t="s">
        <v>640</v>
      </c>
      <c r="B12" s="9" t="n">
        <v>8.800000000000001</v>
      </c>
      <c r="C12" s="8" t="n">
        <v>11.03</v>
      </c>
      <c r="D12" s="8" t="n">
        <v>18.88</v>
      </c>
    </row>
    <row r="13" spans="1:4">
      <c r="A13" s="4" t="s">
        <v>641</v>
      </c>
      <c r="B13" s="8" t="n">
        <v>9.26</v>
      </c>
    </row>
    <row r="14" spans="1:4">
      <c r="A14" s="4" t="s">
        <v>642</v>
      </c>
      <c r="B14" s="4" t="s">
        <v>643</v>
      </c>
      <c r="C14" s="4" t="s">
        <v>644</v>
      </c>
      <c r="D14" s="4" t="s">
        <v>645</v>
      </c>
    </row>
    <row r="15" spans="1:4">
      <c r="A15" s="4" t="s">
        <v>646</v>
      </c>
      <c r="B15" s="4" t="s">
        <v>6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27"/>
    <col customWidth="1" max="5" min="5" width="31"/>
    <col customWidth="1" max="6" min="6" width="22"/>
    <col customWidth="1" max="7" min="7" width="53"/>
    <col customWidth="1" max="8" min="8" width="48"/>
    <col customWidth="1" max="9" min="9" width="52"/>
    <col customWidth="1" max="10" min="10" width="36"/>
    <col customWidth="1" max="11" min="11" width="67"/>
    <col customWidth="1" max="12" min="12" width="62"/>
    <col customWidth="1" max="13" min="13" width="66"/>
    <col customWidth="1" max="14" min="14" width="29"/>
  </cols>
  <sheetData>
    <row r="1" spans="1:14">
      <c r="A1" s="1" t="s">
        <v>93</v>
      </c>
      <c r="B1" s="2" t="s">
        <v>94</v>
      </c>
      <c r="C1" s="2" t="s">
        <v>95</v>
      </c>
      <c r="D1" s="2" t="s">
        <v>96</v>
      </c>
      <c r="E1" s="2" t="s">
        <v>97</v>
      </c>
      <c r="F1" s="2" t="s">
        <v>98</v>
      </c>
      <c r="G1" s="2" t="s">
        <v>99</v>
      </c>
      <c r="H1" s="2" t="s">
        <v>100</v>
      </c>
      <c r="I1" s="2" t="s">
        <v>101</v>
      </c>
      <c r="J1" s="2" t="s">
        <v>102</v>
      </c>
      <c r="K1" s="2" t="s">
        <v>103</v>
      </c>
      <c r="L1" s="2" t="s">
        <v>104</v>
      </c>
      <c r="M1" s="2" t="s">
        <v>105</v>
      </c>
      <c r="N1" s="2" t="s">
        <v>106</v>
      </c>
    </row>
    <row r="2" spans="1:14">
      <c r="A2" s="4" t="s">
        <v>107</v>
      </c>
      <c r="B2" s="6" t="n">
        <v>-220569</v>
      </c>
      <c r="F2" s="6" t="n">
        <v>148</v>
      </c>
      <c r="J2" s="6" t="n">
        <v>138066305</v>
      </c>
      <c r="N2" s="6" t="n">
        <v>-138287022</v>
      </c>
    </row>
    <row r="3" spans="1:14">
      <c r="A3" s="4" t="s">
        <v>108</v>
      </c>
      <c r="F3" s="5" t="n">
        <v>1483199</v>
      </c>
    </row>
    <row r="4" spans="1:14">
      <c r="A4" s="4" t="s">
        <v>109</v>
      </c>
      <c r="B4" s="5" t="n">
        <v>-3800728</v>
      </c>
    </row>
    <row r="5" spans="1:14">
      <c r="A5" s="4" t="s">
        <v>110</v>
      </c>
      <c r="B5" s="5" t="n">
        <v>13582795</v>
      </c>
    </row>
    <row r="6" spans="1:14">
      <c r="A6" s="4" t="s">
        <v>107</v>
      </c>
      <c r="B6" s="5" t="n">
        <v>-220569</v>
      </c>
      <c r="F6" s="6" t="n">
        <v>148</v>
      </c>
      <c r="J6" s="5" t="n">
        <v>138066305</v>
      </c>
      <c r="N6" s="5" t="n">
        <v>-138287022</v>
      </c>
    </row>
    <row r="7" spans="1:14">
      <c r="A7" s="4" t="s">
        <v>108</v>
      </c>
      <c r="F7" s="5" t="n">
        <v>1483199</v>
      </c>
    </row>
    <row r="8" spans="1:14">
      <c r="A8" s="4" t="s">
        <v>111</v>
      </c>
      <c r="B8" s="5" t="n">
        <v>1377824</v>
      </c>
      <c r="J8" s="5" t="n">
        <v>1377824</v>
      </c>
    </row>
    <row r="9" spans="1:14">
      <c r="A9" s="4" t="s">
        <v>112</v>
      </c>
      <c r="F9" s="6" t="n">
        <v>6</v>
      </c>
      <c r="J9" s="5" t="n">
        <v>-6</v>
      </c>
    </row>
    <row r="10" spans="1:14">
      <c r="A10" s="4" t="s">
        <v>113</v>
      </c>
      <c r="F10" s="5" t="n">
        <v>58003</v>
      </c>
    </row>
    <row r="11" spans="1:14">
      <c r="A11" s="4" t="s">
        <v>114</v>
      </c>
      <c r="C11" s="6" t="n">
        <v>8766946</v>
      </c>
      <c r="G11" s="6" t="n">
        <v>267</v>
      </c>
      <c r="K11" s="6" t="n">
        <v>8766679</v>
      </c>
    </row>
    <row r="12" spans="1:14">
      <c r="A12" s="4" t="s">
        <v>115</v>
      </c>
      <c r="G12" s="5" t="n">
        <v>2666666</v>
      </c>
    </row>
    <row r="13" spans="1:14">
      <c r="A13" s="4" t="s">
        <v>116</v>
      </c>
      <c r="B13" s="5" t="n">
        <v>958000</v>
      </c>
      <c r="F13" s="6" t="n">
        <v>26</v>
      </c>
      <c r="J13" s="5" t="n">
        <v>957974</v>
      </c>
    </row>
    <row r="14" spans="1:14">
      <c r="A14" s="4" t="s">
        <v>117</v>
      </c>
      <c r="F14" s="5" t="n">
        <v>263334</v>
      </c>
    </row>
    <row r="15" spans="1:14">
      <c r="A15" s="4" t="s">
        <v>118</v>
      </c>
      <c r="B15" s="5" t="n">
        <v>9760060</v>
      </c>
      <c r="F15" s="6" t="n">
        <v>209</v>
      </c>
      <c r="J15" s="5" t="n">
        <v>9759851</v>
      </c>
    </row>
    <row r="16" spans="1:14">
      <c r="A16" s="4" t="s">
        <v>119</v>
      </c>
      <c r="F16" s="5" t="n">
        <v>2085483</v>
      </c>
    </row>
    <row r="17" spans="1:14">
      <c r="A17" s="4" t="s">
        <v>109</v>
      </c>
      <c r="B17" s="5" t="n">
        <v>-16949526</v>
      </c>
      <c r="N17" s="5" t="n">
        <v>-16949526</v>
      </c>
    </row>
    <row r="18" spans="1:14">
      <c r="A18" s="4" t="s">
        <v>120</v>
      </c>
      <c r="B18" s="5" t="n">
        <v>3692735</v>
      </c>
      <c r="F18" s="6" t="n">
        <v>656</v>
      </c>
      <c r="J18" s="5" t="n">
        <v>158928627</v>
      </c>
      <c r="N18" s="5" t="n">
        <v>-155236548</v>
      </c>
    </row>
    <row r="19" spans="1:14">
      <c r="A19" s="4" t="s">
        <v>121</v>
      </c>
      <c r="F19" s="5" t="n">
        <v>6556685</v>
      </c>
    </row>
    <row r="20" spans="1:14">
      <c r="A20" s="4" t="s">
        <v>122</v>
      </c>
      <c r="B20" s="5" t="n">
        <v>13582795</v>
      </c>
    </row>
    <row r="21" spans="1:14">
      <c r="A21" s="4" t="s">
        <v>109</v>
      </c>
      <c r="B21" s="5" t="n">
        <v>-4035105</v>
      </c>
    </row>
    <row r="22" spans="1:14">
      <c r="A22" s="4" t="s">
        <v>123</v>
      </c>
      <c r="B22" s="5" t="n">
        <v>11049961</v>
      </c>
    </row>
    <row r="23" spans="1:14">
      <c r="A23" s="4" t="s">
        <v>109</v>
      </c>
      <c r="B23" s="5" t="n">
        <v>-4496193</v>
      </c>
    </row>
    <row r="24" spans="1:14">
      <c r="A24" s="4" t="s">
        <v>124</v>
      </c>
      <c r="B24" s="5" t="n">
        <v>6928277</v>
      </c>
    </row>
    <row r="25" spans="1:14">
      <c r="A25" s="4" t="s">
        <v>109</v>
      </c>
      <c r="B25" s="5" t="n">
        <v>-4617500</v>
      </c>
    </row>
    <row r="26" spans="1:14">
      <c r="A26" s="4" t="s">
        <v>120</v>
      </c>
      <c r="B26" s="5" t="n">
        <v>3692735</v>
      </c>
      <c r="F26" s="6" t="n">
        <v>656</v>
      </c>
      <c r="J26" s="5" t="n">
        <v>158928627</v>
      </c>
      <c r="N26" s="5" t="n">
        <v>-155236548</v>
      </c>
    </row>
    <row r="27" spans="1:14">
      <c r="A27" s="4" t="s">
        <v>121</v>
      </c>
      <c r="F27" s="5" t="n">
        <v>6556685</v>
      </c>
    </row>
    <row r="28" spans="1:14">
      <c r="A28" s="4" t="s">
        <v>109</v>
      </c>
      <c r="B28" s="5" t="n">
        <v>-4875198</v>
      </c>
    </row>
    <row r="29" spans="1:14">
      <c r="A29" s="4" t="s">
        <v>125</v>
      </c>
      <c r="B29" s="5" t="n">
        <v>-489231</v>
      </c>
    </row>
    <row r="30" spans="1:14">
      <c r="A30" s="4" t="s">
        <v>126</v>
      </c>
      <c r="B30" s="5" t="n">
        <v>3692735</v>
      </c>
      <c r="F30" s="6" t="n">
        <v>656</v>
      </c>
      <c r="J30" s="5" t="n">
        <v>158928627</v>
      </c>
      <c r="N30" s="5" t="n">
        <v>-155236548</v>
      </c>
    </row>
    <row r="31" spans="1:14">
      <c r="A31" s="4" t="s">
        <v>127</v>
      </c>
      <c r="F31" s="5" t="n">
        <v>6556685</v>
      </c>
    </row>
    <row r="32" spans="1:14">
      <c r="A32" s="4" t="s">
        <v>111</v>
      </c>
      <c r="B32" s="5" t="n">
        <v>1593947</v>
      </c>
      <c r="J32" s="5" t="n">
        <v>1593947</v>
      </c>
    </row>
    <row r="33" spans="1:14">
      <c r="A33" s="4" t="s">
        <v>112</v>
      </c>
      <c r="F33" s="6" t="n">
        <v>1</v>
      </c>
      <c r="J33" s="5" t="n">
        <v>-1</v>
      </c>
    </row>
    <row r="34" spans="1:14">
      <c r="A34" s="4" t="s">
        <v>113</v>
      </c>
      <c r="F34" s="5" t="n">
        <v>4449</v>
      </c>
    </row>
    <row r="35" spans="1:14">
      <c r="A35" s="4" t="s">
        <v>114</v>
      </c>
      <c r="B35" s="5" t="n">
        <v>1400000</v>
      </c>
      <c r="D35" s="6" t="n">
        <v>4333283</v>
      </c>
      <c r="E35" s="6" t="n">
        <v>8972725</v>
      </c>
      <c r="H35" s="6" t="n">
        <v>166</v>
      </c>
      <c r="I35" s="6" t="n">
        <v>910</v>
      </c>
      <c r="L35" s="6" t="n">
        <v>4333117</v>
      </c>
      <c r="M35" s="6" t="n">
        <v>8971815</v>
      </c>
    </row>
    <row r="36" spans="1:14">
      <c r="A36" s="4" t="s">
        <v>115</v>
      </c>
      <c r="H36" s="5" t="n">
        <v>1662191</v>
      </c>
      <c r="I36" s="5" t="n">
        <v>9100000</v>
      </c>
    </row>
    <row r="37" spans="1:14">
      <c r="A37" s="4" t="s">
        <v>116</v>
      </c>
      <c r="B37" s="5" t="n">
        <v>465293</v>
      </c>
      <c r="F37" s="6" t="n">
        <v>17</v>
      </c>
      <c r="J37" s="5" t="n">
        <v>465276</v>
      </c>
    </row>
    <row r="38" spans="1:14">
      <c r="A38" s="4" t="s">
        <v>117</v>
      </c>
      <c r="F38" s="5" t="n">
        <v>173145</v>
      </c>
    </row>
    <row r="39" spans="1:14">
      <c r="A39" s="4" t="s">
        <v>128</v>
      </c>
      <c r="F39" s="5" t="n">
        <v>2927</v>
      </c>
    </row>
    <row r="40" spans="1:14">
      <c r="A40" s="4" t="s">
        <v>109</v>
      </c>
      <c r="B40" s="5" t="n">
        <v>-18399322</v>
      </c>
      <c r="N40" s="5" t="n">
        <v>-18399322</v>
      </c>
    </row>
    <row r="41" spans="1:14">
      <c r="A41" s="4" t="s">
        <v>129</v>
      </c>
      <c r="B41" s="5" t="n">
        <v>658661</v>
      </c>
      <c r="F41" s="6" t="n">
        <v>1750</v>
      </c>
      <c r="J41" s="5" t="n">
        <v>174292781</v>
      </c>
      <c r="N41" s="5" t="n">
        <v>-173635870</v>
      </c>
    </row>
    <row r="42" spans="1:14">
      <c r="A42" s="4" t="s">
        <v>130</v>
      </c>
      <c r="F42" s="5" t="n">
        <v>17499397</v>
      </c>
    </row>
    <row r="43" spans="1:14">
      <c r="A43" s="4" t="s">
        <v>131</v>
      </c>
      <c r="B43" s="5" t="n">
        <v>-489231</v>
      </c>
    </row>
    <row r="44" spans="1:14">
      <c r="A44" s="4" t="s">
        <v>109</v>
      </c>
      <c r="B44" s="5" t="n">
        <v>-4594174</v>
      </c>
    </row>
    <row r="45" spans="1:14">
      <c r="A45" s="4" t="s">
        <v>132</v>
      </c>
      <c r="B45" s="5" t="n">
        <v>-419402</v>
      </c>
    </row>
    <row r="46" spans="1:14">
      <c r="A46" s="4" t="s">
        <v>109</v>
      </c>
      <c r="B46" s="5" t="n">
        <v>-4743076</v>
      </c>
    </row>
    <row r="47" spans="1:14">
      <c r="A47" s="4" t="s">
        <v>133</v>
      </c>
      <c r="B47" s="5" t="n">
        <v>-4556158</v>
      </c>
    </row>
    <row r="48" spans="1:14">
      <c r="A48" s="4" t="s">
        <v>109</v>
      </c>
      <c r="B48" s="5" t="n">
        <v>-4186874</v>
      </c>
    </row>
    <row r="49" spans="1:14">
      <c r="A49" s="4" t="s">
        <v>129</v>
      </c>
      <c r="B49" s="6" t="n">
        <v>658661</v>
      </c>
      <c r="F49" s="6" t="n">
        <v>1750</v>
      </c>
      <c r="J49" s="6" t="n">
        <v>174292781</v>
      </c>
      <c r="N49" s="6" t="n">
        <v>-173635870</v>
      </c>
    </row>
    <row r="50" spans="1:14">
      <c r="A50" s="4" t="s">
        <v>130</v>
      </c>
      <c r="F50" s="5" t="n">
        <v>174993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8</v>
      </c>
      <c r="B1" s="2" t="s">
        <v>1</v>
      </c>
    </row>
    <row r="2" spans="1:4">
      <c r="B2" s="2" t="s">
        <v>2</v>
      </c>
      <c r="C2" s="2" t="s">
        <v>32</v>
      </c>
      <c r="D2" s="2" t="s">
        <v>167</v>
      </c>
    </row>
    <row r="3" spans="1:4">
      <c r="A3" s="3" t="s">
        <v>556</v>
      </c>
    </row>
    <row r="4" spans="1:4">
      <c r="A4" s="4" t="s">
        <v>558</v>
      </c>
      <c r="B4" s="5" t="n">
        <v>896662</v>
      </c>
      <c r="C4" s="5" t="n">
        <v>713659</v>
      </c>
      <c r="D4" s="5" t="n">
        <v>302015</v>
      </c>
    </row>
    <row r="5" spans="1:4">
      <c r="A5" s="4" t="s">
        <v>649</v>
      </c>
      <c r="B5" s="5" t="n">
        <v>455237</v>
      </c>
    </row>
    <row r="6" spans="1:4">
      <c r="A6" s="4" t="s">
        <v>650</v>
      </c>
    </row>
    <row r="7" spans="1:4">
      <c r="A7" s="3" t="s">
        <v>556</v>
      </c>
    </row>
    <row r="8" spans="1:4">
      <c r="A8" s="4" t="s">
        <v>651</v>
      </c>
      <c r="B8" s="8" t="n">
        <v>0.78</v>
      </c>
    </row>
    <row r="9" spans="1:4">
      <c r="A9" s="4" t="s">
        <v>558</v>
      </c>
      <c r="B9" s="5" t="n">
        <v>13771</v>
      </c>
    </row>
    <row r="10" spans="1:4">
      <c r="A10" s="4" t="s">
        <v>652</v>
      </c>
      <c r="B10" s="4" t="s">
        <v>489</v>
      </c>
    </row>
    <row r="11" spans="1:4">
      <c r="A11" s="4" t="s">
        <v>653</v>
      </c>
    </row>
    <row r="12" spans="1:4">
      <c r="A12" s="3" t="s">
        <v>556</v>
      </c>
    </row>
    <row r="13" spans="1:4">
      <c r="A13" s="4" t="s">
        <v>651</v>
      </c>
      <c r="B13" s="8" t="n">
        <v>1.93</v>
      </c>
    </row>
    <row r="14" spans="1:4">
      <c r="A14" s="4" t="s">
        <v>558</v>
      </c>
      <c r="B14" s="5" t="n">
        <v>184073</v>
      </c>
    </row>
    <row r="15" spans="1:4">
      <c r="A15" s="4" t="s">
        <v>652</v>
      </c>
      <c r="B15" s="4" t="s">
        <v>654</v>
      </c>
    </row>
    <row r="16" spans="1:4">
      <c r="A16" s="4" t="s">
        <v>649</v>
      </c>
      <c r="B16" s="5" t="n">
        <v>42082</v>
      </c>
    </row>
    <row r="17" spans="1:4">
      <c r="A17" s="4" t="s">
        <v>655</v>
      </c>
    </row>
    <row r="18" spans="1:4">
      <c r="A18" s="3" t="s">
        <v>556</v>
      </c>
    </row>
    <row r="19" spans="1:4">
      <c r="A19" s="4" t="s">
        <v>651</v>
      </c>
      <c r="B19" s="8" t="n">
        <v>4.06</v>
      </c>
    </row>
    <row r="20" spans="1:4">
      <c r="A20" s="4" t="s">
        <v>558</v>
      </c>
      <c r="B20" s="5" t="n">
        <v>118342</v>
      </c>
    </row>
    <row r="21" spans="1:4">
      <c r="A21" s="4" t="s">
        <v>652</v>
      </c>
      <c r="B21" s="4" t="s">
        <v>656</v>
      </c>
    </row>
    <row r="22" spans="1:4">
      <c r="A22" s="4" t="s">
        <v>649</v>
      </c>
      <c r="B22" s="5" t="n">
        <v>67919</v>
      </c>
    </row>
    <row r="23" spans="1:4">
      <c r="A23" s="4" t="s">
        <v>657</v>
      </c>
    </row>
    <row r="24" spans="1:4">
      <c r="A24" s="3" t="s">
        <v>556</v>
      </c>
    </row>
    <row r="25" spans="1:4">
      <c r="A25" s="4" t="s">
        <v>651</v>
      </c>
      <c r="B25" s="8" t="n">
        <v>6.37</v>
      </c>
    </row>
    <row r="26" spans="1:4">
      <c r="A26" s="4" t="s">
        <v>558</v>
      </c>
      <c r="B26" s="5" t="n">
        <v>336406</v>
      </c>
    </row>
    <row r="27" spans="1:4">
      <c r="A27" s="4" t="s">
        <v>652</v>
      </c>
      <c r="B27" s="4" t="s">
        <v>658</v>
      </c>
    </row>
    <row r="28" spans="1:4">
      <c r="A28" s="4" t="s">
        <v>649</v>
      </c>
      <c r="B28" s="5" t="n">
        <v>149981</v>
      </c>
    </row>
    <row r="29" spans="1:4">
      <c r="A29" s="4" t="s">
        <v>659</v>
      </c>
    </row>
    <row r="30" spans="1:4">
      <c r="A30" s="3" t="s">
        <v>556</v>
      </c>
    </row>
    <row r="31" spans="1:4">
      <c r="A31" s="4" t="s">
        <v>651</v>
      </c>
      <c r="B31" s="8" t="n">
        <v>15.26</v>
      </c>
    </row>
    <row r="32" spans="1:4">
      <c r="A32" s="4" t="s">
        <v>558</v>
      </c>
      <c r="B32" s="5" t="n">
        <v>139104</v>
      </c>
    </row>
    <row r="33" spans="1:4">
      <c r="A33" s="4" t="s">
        <v>652</v>
      </c>
      <c r="B33" s="4" t="s">
        <v>660</v>
      </c>
    </row>
    <row r="34" spans="1:4">
      <c r="A34" s="4" t="s">
        <v>649</v>
      </c>
      <c r="B34" s="5" t="n">
        <v>116789</v>
      </c>
    </row>
    <row r="35" spans="1:4">
      <c r="A35" s="4" t="s">
        <v>661</v>
      </c>
    </row>
    <row r="36" spans="1:4">
      <c r="A36" s="3" t="s">
        <v>556</v>
      </c>
    </row>
    <row r="37" spans="1:4">
      <c r="A37" s="4" t="s">
        <v>651</v>
      </c>
      <c r="B37" s="8" t="n">
        <v>26.45</v>
      </c>
    </row>
    <row r="38" spans="1:4">
      <c r="A38" s="4" t="s">
        <v>558</v>
      </c>
      <c r="B38" s="5" t="n">
        <v>104966</v>
      </c>
    </row>
    <row r="39" spans="1:4">
      <c r="A39" s="4" t="s">
        <v>652</v>
      </c>
      <c r="B39" s="4" t="s">
        <v>662</v>
      </c>
    </row>
    <row r="40" spans="1:4">
      <c r="A40" s="4" t="s">
        <v>649</v>
      </c>
      <c r="B40" s="5" t="n">
        <v>78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664</v>
      </c>
      <c r="C1" s="2" t="s">
        <v>2</v>
      </c>
      <c r="D1" s="2" t="s">
        <v>32</v>
      </c>
    </row>
    <row r="2" spans="1:4">
      <c r="A2" s="3" t="s">
        <v>556</v>
      </c>
    </row>
    <row r="3" spans="1:4">
      <c r="A3" s="4" t="s">
        <v>633</v>
      </c>
      <c r="C3" s="5" t="n">
        <v>25752</v>
      </c>
      <c r="D3" s="5" t="n">
        <v>83755</v>
      </c>
    </row>
    <row r="4" spans="1:4">
      <c r="A4" s="4" t="s">
        <v>559</v>
      </c>
      <c r="B4" s="5" t="n">
        <v>14832</v>
      </c>
      <c r="C4" s="5" t="n">
        <v>165829</v>
      </c>
    </row>
    <row r="5" spans="1:4">
      <c r="A5" s="4" t="s">
        <v>665</v>
      </c>
      <c r="C5" s="5" t="n">
        <v>-4449</v>
      </c>
      <c r="D5" s="5" t="n">
        <v>-58003</v>
      </c>
    </row>
    <row r="6" spans="1:4">
      <c r="A6" s="4" t="s">
        <v>666</v>
      </c>
      <c r="C6" s="5" t="n">
        <v>-12883</v>
      </c>
    </row>
    <row r="7" spans="1:4">
      <c r="A7" s="4" t="s">
        <v>635</v>
      </c>
      <c r="C7" s="5" t="n">
        <v>174249</v>
      </c>
      <c r="D7" s="5" t="n">
        <v>25752</v>
      </c>
    </row>
    <row r="8" spans="1:4">
      <c r="A8" s="4" t="s">
        <v>636</v>
      </c>
      <c r="C8" s="5" t="n">
        <v>171667</v>
      </c>
    </row>
    <row r="9" spans="1:4">
      <c r="A9" s="4" t="s">
        <v>667</v>
      </c>
      <c r="C9" s="8" t="n">
        <v>15.12</v>
      </c>
      <c r="D9" s="8" t="n">
        <v>15.43</v>
      </c>
    </row>
    <row r="10" spans="1:4">
      <c r="A10" s="4" t="s">
        <v>668</v>
      </c>
      <c r="C10" s="9" t="n">
        <v>1.96</v>
      </c>
    </row>
    <row r="11" spans="1:4">
      <c r="A11" s="4" t="s">
        <v>669</v>
      </c>
      <c r="C11" s="9" t="n">
        <v>16.05</v>
      </c>
      <c r="D11" s="9" t="n">
        <v>15.56</v>
      </c>
    </row>
    <row r="12" spans="1:4">
      <c r="A12" s="4" t="s">
        <v>670</v>
      </c>
      <c r="C12" s="9" t="n">
        <v>13.34</v>
      </c>
    </row>
    <row r="13" spans="1:4">
      <c r="A13" s="4" t="s">
        <v>671</v>
      </c>
      <c r="C13" s="9" t="n">
        <v>2.68</v>
      </c>
      <c r="D13" s="8" t="n">
        <v>15.12</v>
      </c>
    </row>
    <row r="14" spans="1:4">
      <c r="A14" s="4" t="s">
        <v>672</v>
      </c>
      <c r="C14" s="8" t="n">
        <v>2.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4" t="s">
        <v>268</v>
      </c>
    </row>
    <row r="4" spans="1:3">
      <c r="A4" s="3" t="s">
        <v>556</v>
      </c>
    </row>
    <row r="5" spans="1:3">
      <c r="A5" s="4" t="s">
        <v>674</v>
      </c>
      <c r="B5" s="6" t="n">
        <v>1452827</v>
      </c>
      <c r="C5" s="6" t="n">
        <v>1254733</v>
      </c>
    </row>
    <row r="6" spans="1:3">
      <c r="A6" s="4" t="s">
        <v>675</v>
      </c>
    </row>
    <row r="7" spans="1:3">
      <c r="A7" s="3" t="s">
        <v>556</v>
      </c>
    </row>
    <row r="8" spans="1:3">
      <c r="A8" s="4" t="s">
        <v>674</v>
      </c>
      <c r="B8" s="5" t="n">
        <v>115266</v>
      </c>
      <c r="C8" s="5" t="n">
        <v>68660</v>
      </c>
    </row>
    <row r="9" spans="1:3">
      <c r="A9" s="4" t="s">
        <v>676</v>
      </c>
    </row>
    <row r="10" spans="1:3">
      <c r="A10" s="3" t="s">
        <v>556</v>
      </c>
    </row>
    <row r="11" spans="1:3">
      <c r="A11" s="4" t="s">
        <v>674</v>
      </c>
      <c r="B11" s="5" t="n">
        <v>123330</v>
      </c>
      <c r="C11" s="5" t="n">
        <v>103138</v>
      </c>
    </row>
    <row r="12" spans="1:3">
      <c r="A12" s="4" t="s">
        <v>677</v>
      </c>
    </row>
    <row r="13" spans="1:3">
      <c r="A13" s="3" t="s">
        <v>556</v>
      </c>
    </row>
    <row r="14" spans="1:3">
      <c r="A14" s="4" t="s">
        <v>674</v>
      </c>
      <c r="B14" s="5" t="n">
        <v>1071490</v>
      </c>
      <c r="C14" s="5" t="n">
        <v>933018</v>
      </c>
    </row>
    <row r="15" spans="1:3">
      <c r="A15" s="4" t="s">
        <v>678</v>
      </c>
    </row>
    <row r="16" spans="1:3">
      <c r="A16" s="3" t="s">
        <v>556</v>
      </c>
    </row>
    <row r="17" spans="1:3">
      <c r="A17" s="4" t="s">
        <v>674</v>
      </c>
      <c r="B17" s="5" t="n">
        <v>142741</v>
      </c>
      <c r="C17" s="5" t="n">
        <v>149917</v>
      </c>
    </row>
    <row r="18" spans="1:3">
      <c r="A18" s="4" t="s">
        <v>579</v>
      </c>
    </row>
    <row r="19" spans="1:3">
      <c r="A19" s="3" t="s">
        <v>556</v>
      </c>
    </row>
    <row r="20" spans="1:3">
      <c r="A20" s="4" t="s">
        <v>674</v>
      </c>
      <c r="B20" s="5" t="n">
        <v>1593947</v>
      </c>
      <c r="C20" s="5" t="n">
        <v>1377824</v>
      </c>
    </row>
    <row r="21" spans="1:3">
      <c r="A21" s="4" t="s">
        <v>679</v>
      </c>
    </row>
    <row r="22" spans="1:3">
      <c r="A22" s="3" t="s">
        <v>556</v>
      </c>
    </row>
    <row r="23" spans="1:3">
      <c r="A23" s="4" t="s">
        <v>674</v>
      </c>
      <c r="B23" s="5" t="n">
        <v>32338</v>
      </c>
    </row>
    <row r="24" spans="1:3">
      <c r="A24" s="4" t="s">
        <v>680</v>
      </c>
    </row>
    <row r="25" spans="1:3">
      <c r="A25" s="3" t="s">
        <v>556</v>
      </c>
    </row>
    <row r="26" spans="1:3">
      <c r="A26" s="4" t="s">
        <v>674</v>
      </c>
      <c r="B26" s="5" t="n">
        <v>30261</v>
      </c>
      <c r="C26" s="5" t="n">
        <v>10724</v>
      </c>
    </row>
    <row r="27" spans="1:3">
      <c r="A27" s="4" t="s">
        <v>681</v>
      </c>
    </row>
    <row r="28" spans="1:3">
      <c r="A28" s="3" t="s">
        <v>556</v>
      </c>
    </row>
    <row r="29" spans="1:3">
      <c r="A29" s="4" t="s">
        <v>674</v>
      </c>
      <c r="B29" s="5" t="n">
        <v>38274</v>
      </c>
      <c r="C29" s="6" t="n">
        <v>112367</v>
      </c>
    </row>
    <row r="30" spans="1:3">
      <c r="A30" s="4" t="s">
        <v>682</v>
      </c>
    </row>
    <row r="31" spans="1:3">
      <c r="A31" s="3" t="s">
        <v>556</v>
      </c>
    </row>
    <row r="32" spans="1:3">
      <c r="A32" s="4" t="s">
        <v>674</v>
      </c>
      <c r="B32" s="6" t="n">
        <v>402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8"/>
    <col customWidth="1" max="2" min="2" width="14"/>
    <col customWidth="1" max="3" min="3" width="21"/>
    <col customWidth="1" max="4" min="4" width="37"/>
    <col customWidth="1" max="5" min="5" width="21"/>
    <col customWidth="1" max="6" min="6" width="21"/>
    <col customWidth="1" max="7" min="7" width="23"/>
    <col customWidth="1" max="8" min="8" width="24"/>
  </cols>
  <sheetData>
    <row r="1" spans="1:8">
      <c r="A1" s="1" t="s">
        <v>683</v>
      </c>
      <c r="B1" s="2" t="s">
        <v>352</v>
      </c>
      <c r="C1" s="2" t="s">
        <v>684</v>
      </c>
      <c r="D1" s="2" t="s">
        <v>685</v>
      </c>
      <c r="E1" s="2" t="s">
        <v>686</v>
      </c>
      <c r="F1" s="2" t="s">
        <v>532</v>
      </c>
      <c r="G1" s="2" t="s">
        <v>687</v>
      </c>
      <c r="H1" s="2" t="s">
        <v>688</v>
      </c>
    </row>
    <row r="2" spans="1:8">
      <c r="A2" s="3" t="s">
        <v>689</v>
      </c>
    </row>
    <row r="3" spans="1:8">
      <c r="A3" s="4" t="s">
        <v>690</v>
      </c>
      <c r="B3" s="9" t="n">
        <v>0.33</v>
      </c>
    </row>
    <row r="4" spans="1:8">
      <c r="A4" s="4" t="s">
        <v>691</v>
      </c>
      <c r="F4" s="6" t="n">
        <v>0</v>
      </c>
    </row>
    <row r="5" spans="1:8">
      <c r="A5" s="4" t="s">
        <v>692</v>
      </c>
      <c r="F5" s="6" t="n">
        <v>0</v>
      </c>
    </row>
    <row r="6" spans="1:8">
      <c r="A6" s="4" t="s">
        <v>153</v>
      </c>
      <c r="C6" s="6" t="n">
        <v>9800000</v>
      </c>
      <c r="E6" s="6" t="n">
        <v>9760060</v>
      </c>
    </row>
    <row r="7" spans="1:8">
      <c r="A7" s="4" t="s">
        <v>693</v>
      </c>
      <c r="G7" s="8" t="n">
        <v>3.9</v>
      </c>
      <c r="H7" s="8" t="n">
        <v>4.68</v>
      </c>
    </row>
    <row r="8" spans="1:8">
      <c r="A8" s="4" t="s">
        <v>694</v>
      </c>
    </row>
    <row r="9" spans="1:8">
      <c r="A9" s="3" t="s">
        <v>689</v>
      </c>
    </row>
    <row r="10" spans="1:8">
      <c r="A10" s="4" t="s">
        <v>153</v>
      </c>
      <c r="D10" s="6" t="n">
        <v>5300000</v>
      </c>
    </row>
    <row r="11" spans="1:8">
      <c r="A11" s="4" t="s">
        <v>695</v>
      </c>
      <c r="D11" s="5" t="n">
        <v>4780850</v>
      </c>
    </row>
    <row r="12" spans="1:8">
      <c r="A12" s="4" t="s">
        <v>693</v>
      </c>
      <c r="D12" s="8"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696</v>
      </c>
      <c r="B1" s="2" t="s">
        <v>1</v>
      </c>
    </row>
    <row r="2" spans="1:4">
      <c r="B2" s="2" t="s">
        <v>2</v>
      </c>
      <c r="C2" s="2" t="s">
        <v>32</v>
      </c>
      <c r="D2" s="2" t="s">
        <v>167</v>
      </c>
    </row>
    <row r="3" spans="1:4">
      <c r="A3" s="3" t="s">
        <v>689</v>
      </c>
    </row>
    <row r="4" spans="1:4">
      <c r="A4" s="4" t="s">
        <v>697</v>
      </c>
      <c r="B4" s="5" t="n">
        <v>784230</v>
      </c>
      <c r="C4" s="5" t="n">
        <v>203047</v>
      </c>
    </row>
    <row r="5" spans="1:4">
      <c r="A5" s="4" t="s">
        <v>665</v>
      </c>
      <c r="B5" s="5" t="n">
        <v>10890657</v>
      </c>
      <c r="C5" s="5" t="n">
        <v>2666666</v>
      </c>
    </row>
    <row r="6" spans="1:4">
      <c r="A6" s="4" t="s">
        <v>698</v>
      </c>
      <c r="C6" s="5" t="n">
        <v>-2085483</v>
      </c>
    </row>
    <row r="7" spans="1:4">
      <c r="A7" s="4" t="s">
        <v>699</v>
      </c>
      <c r="B7" s="5" t="n">
        <v>-50900</v>
      </c>
    </row>
    <row r="8" spans="1:4">
      <c r="A8" s="4" t="s">
        <v>700</v>
      </c>
      <c r="B8" s="5" t="n">
        <v>11623987</v>
      </c>
      <c r="C8" s="5" t="n">
        <v>784230</v>
      </c>
      <c r="D8" s="5" t="n">
        <v>203047</v>
      </c>
    </row>
    <row r="9" spans="1:4">
      <c r="A9" s="4" t="s">
        <v>637</v>
      </c>
      <c r="B9" s="8" t="n">
        <v>11.18</v>
      </c>
      <c r="C9" s="8" t="n">
        <v>29.79</v>
      </c>
    </row>
    <row r="10" spans="1:4">
      <c r="A10" s="4" t="s">
        <v>701</v>
      </c>
      <c r="B10" s="9" t="n">
        <v>1.4</v>
      </c>
      <c r="C10" s="9" t="n">
        <v>4.68</v>
      </c>
    </row>
    <row r="11" spans="1:4">
      <c r="A11" s="4" t="s">
        <v>702</v>
      </c>
      <c r="C11" s="9" t="n">
        <v>4.68</v>
      </c>
    </row>
    <row r="12" spans="1:4">
      <c r="A12" s="4" t="s">
        <v>703</v>
      </c>
      <c r="B12" s="5" t="n">
        <v>30</v>
      </c>
    </row>
    <row r="13" spans="1:4">
      <c r="A13" s="4" t="s">
        <v>640</v>
      </c>
      <c r="B13" s="8" t="n">
        <v>1.93</v>
      </c>
      <c r="C13" s="8" t="n">
        <v>11.18</v>
      </c>
      <c r="D13" s="8" t="n">
        <v>29.79</v>
      </c>
    </row>
    <row r="14" spans="1:4">
      <c r="A14" s="4" t="s">
        <v>704</v>
      </c>
      <c r="B14" s="4" t="s">
        <v>705</v>
      </c>
      <c r="C14" s="4" t="s">
        <v>706</v>
      </c>
      <c r="D14" s="4" t="s">
        <v>7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4"/>
    <col customWidth="1" max="5" min="5" width="14"/>
    <col customWidth="1" max="6" min="6" width="14"/>
  </cols>
  <sheetData>
    <row r="1" spans="1:6">
      <c r="A1" s="1" t="s">
        <v>707</v>
      </c>
      <c r="B1" s="2" t="s">
        <v>1</v>
      </c>
    </row>
    <row r="2" spans="1:6">
      <c r="B2" s="2" t="s">
        <v>2</v>
      </c>
      <c r="C2" s="2" t="s">
        <v>166</v>
      </c>
      <c r="D2" s="2" t="s">
        <v>32</v>
      </c>
      <c r="E2" s="2" t="s">
        <v>403</v>
      </c>
      <c r="F2" s="2" t="s">
        <v>167</v>
      </c>
    </row>
    <row r="3" spans="1:6">
      <c r="A3" s="3" t="s">
        <v>689</v>
      </c>
    </row>
    <row r="4" spans="1:6">
      <c r="A4" s="4" t="s">
        <v>169</v>
      </c>
      <c r="C4" s="8" t="n">
        <v>3.9</v>
      </c>
      <c r="E4" s="8" t="n">
        <v>4.68</v>
      </c>
    </row>
    <row r="5" spans="1:6">
      <c r="A5" s="4" t="s">
        <v>432</v>
      </c>
    </row>
    <row r="6" spans="1:6">
      <c r="A6" s="3" t="s">
        <v>689</v>
      </c>
    </row>
    <row r="7" spans="1:6">
      <c r="A7" s="4" t="s">
        <v>558</v>
      </c>
      <c r="B7" s="5" t="n">
        <v>11623987</v>
      </c>
      <c r="D7" s="5" t="n">
        <v>784230</v>
      </c>
      <c r="F7" s="5" t="n">
        <v>203047</v>
      </c>
    </row>
    <row r="8" spans="1:6">
      <c r="A8" s="4" t="s">
        <v>708</v>
      </c>
    </row>
    <row r="9" spans="1:6">
      <c r="A9" s="3" t="s">
        <v>689</v>
      </c>
    </row>
    <row r="10" spans="1:6">
      <c r="A10" s="4" t="s">
        <v>169</v>
      </c>
      <c r="B10" s="8" t="n">
        <v>1.1</v>
      </c>
    </row>
    <row r="11" spans="1:6">
      <c r="A11" s="4" t="s">
        <v>558</v>
      </c>
      <c r="B11" s="5" t="n">
        <v>9727131</v>
      </c>
    </row>
    <row r="12" spans="1:6">
      <c r="A12" s="4" t="s">
        <v>652</v>
      </c>
      <c r="B12" s="4" t="s">
        <v>709</v>
      </c>
    </row>
    <row r="13" spans="1:6">
      <c r="A13" s="4" t="s">
        <v>710</v>
      </c>
    </row>
    <row r="14" spans="1:6">
      <c r="A14" s="3" t="s">
        <v>689</v>
      </c>
    </row>
    <row r="15" spans="1:6">
      <c r="A15" s="4" t="s">
        <v>169</v>
      </c>
      <c r="B15" s="8" t="n">
        <v>3.9</v>
      </c>
    </row>
    <row r="16" spans="1:6">
      <c r="A16" s="4" t="s">
        <v>558</v>
      </c>
      <c r="B16" s="5" t="n">
        <v>1163526</v>
      </c>
    </row>
    <row r="17" spans="1:6">
      <c r="A17" s="4" t="s">
        <v>652</v>
      </c>
      <c r="B17" s="4" t="s">
        <v>711</v>
      </c>
    </row>
    <row r="18" spans="1:6">
      <c r="A18" s="4" t="s">
        <v>712</v>
      </c>
    </row>
    <row r="19" spans="1:6">
      <c r="A19" s="3" t="s">
        <v>689</v>
      </c>
    </row>
    <row r="20" spans="1:6">
      <c r="A20" s="4" t="s">
        <v>169</v>
      </c>
      <c r="B20" s="8" t="n">
        <v>4.68</v>
      </c>
    </row>
    <row r="21" spans="1:6">
      <c r="A21" s="4" t="s">
        <v>558</v>
      </c>
      <c r="B21" s="5" t="n">
        <v>581183</v>
      </c>
    </row>
    <row r="22" spans="1:6">
      <c r="A22" s="4" t="s">
        <v>652</v>
      </c>
      <c r="B22" s="4" t="s">
        <v>713</v>
      </c>
    </row>
    <row r="23" spans="1:6">
      <c r="A23" s="4" t="s">
        <v>714</v>
      </c>
    </row>
    <row r="24" spans="1:6">
      <c r="A24" s="3" t="s">
        <v>689</v>
      </c>
    </row>
    <row r="25" spans="1:6">
      <c r="A25" s="4" t="s">
        <v>169</v>
      </c>
      <c r="B25" s="8" t="n">
        <v>14.16</v>
      </c>
    </row>
    <row r="26" spans="1:6">
      <c r="A26" s="4" t="s">
        <v>558</v>
      </c>
      <c r="B26" s="5" t="n">
        <v>17655</v>
      </c>
    </row>
    <row r="27" spans="1:6">
      <c r="A27" s="4" t="s">
        <v>652</v>
      </c>
      <c r="B27" s="4" t="s">
        <v>715</v>
      </c>
    </row>
    <row r="28" spans="1:6">
      <c r="A28" s="4" t="s">
        <v>716</v>
      </c>
    </row>
    <row r="29" spans="1:6">
      <c r="A29" s="3" t="s">
        <v>689</v>
      </c>
    </row>
    <row r="30" spans="1:6">
      <c r="A30" s="4" t="s">
        <v>169</v>
      </c>
      <c r="B30" s="6" t="n">
        <v>30</v>
      </c>
    </row>
    <row r="31" spans="1:6">
      <c r="A31" s="4" t="s">
        <v>558</v>
      </c>
      <c r="B31" s="5" t="n">
        <v>102826</v>
      </c>
    </row>
    <row r="32" spans="1:6">
      <c r="A32" s="4" t="s">
        <v>652</v>
      </c>
      <c r="B32" s="4" t="s">
        <v>563</v>
      </c>
    </row>
    <row r="33" spans="1:6">
      <c r="A33" s="4" t="s">
        <v>717</v>
      </c>
    </row>
    <row r="34" spans="1:6">
      <c r="A34" s="3" t="s">
        <v>689</v>
      </c>
    </row>
    <row r="35" spans="1:6">
      <c r="A35" s="4" t="s">
        <v>169</v>
      </c>
      <c r="B35" s="8" t="n">
        <v>37.5</v>
      </c>
    </row>
    <row r="36" spans="1:6">
      <c r="A36" s="4" t="s">
        <v>558</v>
      </c>
      <c r="B36" s="5" t="n">
        <v>31666</v>
      </c>
    </row>
    <row r="37" spans="1:6">
      <c r="A37" s="4" t="s">
        <v>652</v>
      </c>
      <c r="B37" s="4" t="s">
        <v>5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718</v>
      </c>
      <c r="B1" s="2" t="s">
        <v>352</v>
      </c>
    </row>
    <row r="2" spans="1:2">
      <c r="A2" s="3" t="s">
        <v>224</v>
      </c>
    </row>
    <row r="3" spans="1:2">
      <c r="A3" s="4" t="s">
        <v>690</v>
      </c>
      <c r="B3" s="9" t="n">
        <v>0.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720</v>
      </c>
    </row>
    <row r="4" spans="1:3">
      <c r="A4" s="4" t="s">
        <v>721</v>
      </c>
      <c r="B4" s="5" t="n">
        <v>12695427</v>
      </c>
      <c r="C4" s="5" t="n">
        <v>1524170</v>
      </c>
    </row>
    <row r="5" spans="1:3">
      <c r="A5" s="4" t="s">
        <v>722</v>
      </c>
    </row>
    <row r="6" spans="1:3">
      <c r="A6" s="3" t="s">
        <v>720</v>
      </c>
    </row>
    <row r="7" spans="1:3">
      <c r="A7" s="4" t="s">
        <v>721</v>
      </c>
      <c r="B7" s="5" t="n">
        <v>11623987</v>
      </c>
      <c r="C7" s="5" t="n">
        <v>784230</v>
      </c>
    </row>
    <row r="8" spans="1:3">
      <c r="A8" s="4" t="s">
        <v>723</v>
      </c>
    </row>
    <row r="9" spans="1:3">
      <c r="A9" s="3" t="s">
        <v>720</v>
      </c>
    </row>
    <row r="10" spans="1:3">
      <c r="A10" s="4" t="s">
        <v>721</v>
      </c>
      <c r="B10" s="5" t="n">
        <v>174249</v>
      </c>
      <c r="C10" s="5" t="n">
        <v>25752</v>
      </c>
    </row>
    <row r="11" spans="1:3">
      <c r="A11" s="4" t="s">
        <v>724</v>
      </c>
    </row>
    <row r="12" spans="1:3">
      <c r="A12" s="3" t="s">
        <v>720</v>
      </c>
    </row>
    <row r="13" spans="1:3">
      <c r="A13" s="4" t="s">
        <v>721</v>
      </c>
      <c r="B13" s="5" t="n">
        <v>529</v>
      </c>
      <c r="C13" s="5" t="n">
        <v>529</v>
      </c>
    </row>
    <row r="14" spans="1:3">
      <c r="A14" s="4" t="s">
        <v>725</v>
      </c>
    </row>
    <row r="15" spans="1:3">
      <c r="A15" s="3" t="s">
        <v>720</v>
      </c>
    </row>
    <row r="16" spans="1:3">
      <c r="A16" s="4" t="s">
        <v>721</v>
      </c>
      <c r="B16" s="5" t="n">
        <v>896662</v>
      </c>
      <c r="C16" s="5" t="n">
        <v>7136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6</v>
      </c>
      <c r="B1" s="2" t="s">
        <v>1</v>
      </c>
    </row>
    <row r="2" spans="1:3">
      <c r="B2" s="2" t="s">
        <v>2</v>
      </c>
      <c r="C2" s="2" t="s">
        <v>32</v>
      </c>
    </row>
    <row r="3" spans="1:3">
      <c r="A3" s="3" t="s">
        <v>727</v>
      </c>
    </row>
    <row r="4" spans="1:3">
      <c r="A4" s="4" t="s">
        <v>728</v>
      </c>
      <c r="B4" s="6" t="n">
        <v>2053</v>
      </c>
      <c r="C4" s="6" t="n">
        <v>1608</v>
      </c>
    </row>
    <row r="5" spans="1:3">
      <c r="A5" s="4" t="s">
        <v>94</v>
      </c>
      <c r="B5" s="5" t="n">
        <v>2053</v>
      </c>
      <c r="C5" s="5" t="n">
        <v>1608</v>
      </c>
    </row>
    <row r="6" spans="1:3">
      <c r="A6" s="3" t="s">
        <v>729</v>
      </c>
    </row>
    <row r="7" spans="1:3">
      <c r="A7" s="4" t="s">
        <v>730</v>
      </c>
      <c r="B7" s="6" t="n">
        <v>2053</v>
      </c>
      <c r="C7" s="6" t="n">
        <v>16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2</v>
      </c>
    </row>
    <row r="3" spans="1:3">
      <c r="A3" s="3" t="s">
        <v>230</v>
      </c>
    </row>
    <row r="4" spans="1:3">
      <c r="A4" s="4" t="s">
        <v>732</v>
      </c>
      <c r="B4" s="6" t="n">
        <v>-6255072</v>
      </c>
      <c r="C4" s="6" t="n">
        <v>-5762293</v>
      </c>
    </row>
    <row r="5" spans="1:3">
      <c r="A5" s="4" t="s">
        <v>733</v>
      </c>
      <c r="B5" s="5" t="n">
        <v>-260835</v>
      </c>
      <c r="C5" s="5" t="n">
        <v>-334494</v>
      </c>
    </row>
    <row r="6" spans="1:3">
      <c r="A6" s="4" t="s">
        <v>734</v>
      </c>
      <c r="B6" s="5" t="n">
        <v>67151</v>
      </c>
      <c r="C6" s="5" t="n">
        <v>34852</v>
      </c>
    </row>
    <row r="7" spans="1:3">
      <c r="A7" s="4" t="s">
        <v>735</v>
      </c>
      <c r="B7" s="5" t="n">
        <v>157250</v>
      </c>
      <c r="C7" s="5" t="n">
        <v>334609</v>
      </c>
    </row>
    <row r="8" spans="1:3">
      <c r="A8" s="4" t="s">
        <v>736</v>
      </c>
      <c r="B8" s="5" t="n">
        <v>21548</v>
      </c>
      <c r="C8" s="5" t="n">
        <v>-316</v>
      </c>
    </row>
    <row r="9" spans="1:3">
      <c r="A9" s="4" t="s">
        <v>737</v>
      </c>
      <c r="C9" s="5" t="n">
        <v>796699</v>
      </c>
    </row>
    <row r="10" spans="1:3">
      <c r="A10" s="4" t="s">
        <v>738</v>
      </c>
      <c r="B10" s="5" t="n">
        <v>-170950</v>
      </c>
      <c r="C10" s="5" t="n">
        <v>-164967</v>
      </c>
    </row>
    <row r="11" spans="1:3">
      <c r="A11" s="4" t="s">
        <v>739</v>
      </c>
      <c r="B11" s="5" t="n">
        <v>44421</v>
      </c>
      <c r="C11" s="5" t="n">
        <v>746238</v>
      </c>
    </row>
    <row r="12" spans="1:3">
      <c r="A12" s="4" t="s">
        <v>740</v>
      </c>
      <c r="B12" s="5" t="n">
        <v>9256295</v>
      </c>
      <c r="C12" s="5" t="n">
        <v>48484354</v>
      </c>
    </row>
    <row r="13" spans="1:3">
      <c r="A13" s="4" t="s">
        <v>741</v>
      </c>
      <c r="B13" s="5" t="n">
        <v>96406</v>
      </c>
      <c r="C13" s="5" t="n">
        <v>-1041</v>
      </c>
    </row>
    <row r="14" spans="1:3">
      <c r="A14" s="4" t="s">
        <v>742</v>
      </c>
      <c r="B14" s="5" t="n">
        <v>-2954161</v>
      </c>
      <c r="C14" s="5" t="n">
        <v>-44132033</v>
      </c>
    </row>
    <row r="15" spans="1:3">
      <c r="A15" s="4" t="s">
        <v>730</v>
      </c>
      <c r="B15" s="6" t="n">
        <v>2053</v>
      </c>
      <c r="C15" s="6" t="n">
        <v>1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109</v>
      </c>
      <c r="B4" s="6" t="n">
        <v>-18399322</v>
      </c>
      <c r="C4" s="6" t="n">
        <v>-16949526</v>
      </c>
    </row>
    <row r="5" spans="1:3">
      <c r="A5" s="3" t="s">
        <v>136</v>
      </c>
    </row>
    <row r="6" spans="1:3">
      <c r="A6" s="4" t="s">
        <v>137</v>
      </c>
      <c r="B6" s="5" t="n">
        <v>322029</v>
      </c>
      <c r="C6" s="5" t="n">
        <v>261409</v>
      </c>
    </row>
    <row r="7" spans="1:3">
      <c r="A7" s="4" t="s">
        <v>138</v>
      </c>
      <c r="B7" s="5" t="n">
        <v>-31659</v>
      </c>
      <c r="C7" s="5" t="n">
        <v>-34437</v>
      </c>
    </row>
    <row r="8" spans="1:3">
      <c r="A8" s="4" t="s">
        <v>139</v>
      </c>
      <c r="B8" s="5" t="n">
        <v>1593947</v>
      </c>
      <c r="C8" s="5" t="n">
        <v>1377824</v>
      </c>
    </row>
    <row r="9" spans="1:3">
      <c r="A9" s="4" t="s">
        <v>140</v>
      </c>
      <c r="B9" s="5" t="n">
        <v>100005</v>
      </c>
      <c r="C9" s="5" t="n">
        <v>119732</v>
      </c>
    </row>
    <row r="10" spans="1:3">
      <c r="A10" s="4" t="s">
        <v>141</v>
      </c>
      <c r="B10" s="5" t="n">
        <v>-30662</v>
      </c>
    </row>
    <row r="11" spans="1:3">
      <c r="A11" s="3" t="s">
        <v>142</v>
      </c>
    </row>
    <row r="12" spans="1:3">
      <c r="A12" s="4" t="s">
        <v>35</v>
      </c>
      <c r="B12" s="5" t="n">
        <v>-94769</v>
      </c>
      <c r="C12" s="5" t="n">
        <v>-23600</v>
      </c>
    </row>
    <row r="13" spans="1:3">
      <c r="A13" s="4" t="s">
        <v>143</v>
      </c>
      <c r="B13" s="5" t="n">
        <v>-168115</v>
      </c>
      <c r="C13" s="5" t="n">
        <v>-126106</v>
      </c>
    </row>
    <row r="14" spans="1:3">
      <c r="A14" s="4" t="s">
        <v>37</v>
      </c>
      <c r="B14" s="5" t="n">
        <v>494734</v>
      </c>
      <c r="C14" s="5" t="n">
        <v>-80432</v>
      </c>
    </row>
    <row r="15" spans="1:3">
      <c r="A15" s="4" t="s">
        <v>42</v>
      </c>
      <c r="B15" s="5" t="n">
        <v>332732</v>
      </c>
      <c r="C15" s="5" t="n">
        <v>-51790</v>
      </c>
    </row>
    <row r="16" spans="1:3">
      <c r="A16" s="4" t="s">
        <v>43</v>
      </c>
      <c r="B16" s="5" t="n">
        <v>165543</v>
      </c>
      <c r="C16" s="5" t="n">
        <v>240901</v>
      </c>
    </row>
    <row r="17" spans="1:3">
      <c r="A17" s="4" t="s">
        <v>144</v>
      </c>
      <c r="B17" s="5" t="n">
        <v>55444</v>
      </c>
      <c r="C17" s="5" t="n">
        <v>110021</v>
      </c>
    </row>
    <row r="18" spans="1:3">
      <c r="A18" s="4" t="s">
        <v>145</v>
      </c>
      <c r="B18" s="5" t="n">
        <v>-36965</v>
      </c>
      <c r="C18" s="5" t="n">
        <v>1163</v>
      </c>
    </row>
    <row r="19" spans="1:3">
      <c r="A19" s="4" t="s">
        <v>146</v>
      </c>
      <c r="B19" s="5" t="n">
        <v>-15697058</v>
      </c>
      <c r="C19" s="5" t="n">
        <v>-15154841</v>
      </c>
    </row>
    <row r="20" spans="1:3">
      <c r="A20" s="3" t="s">
        <v>147</v>
      </c>
    </row>
    <row r="21" spans="1:3">
      <c r="A21" s="4" t="s">
        <v>148</v>
      </c>
      <c r="B21" s="5" t="n">
        <v>30662</v>
      </c>
    </row>
    <row r="22" spans="1:3">
      <c r="A22" s="4" t="s">
        <v>149</v>
      </c>
      <c r="B22" s="5" t="n">
        <v>-482065</v>
      </c>
      <c r="C22" s="5" t="n">
        <v>-165160</v>
      </c>
    </row>
    <row r="23" spans="1:3">
      <c r="A23" s="4" t="s">
        <v>150</v>
      </c>
      <c r="B23" s="5" t="n">
        <v>-451403</v>
      </c>
      <c r="C23" s="5" t="n">
        <v>-165160</v>
      </c>
    </row>
    <row r="24" spans="1:3">
      <c r="A24" s="3" t="s">
        <v>151</v>
      </c>
    </row>
    <row r="25" spans="1:3">
      <c r="A25" s="4" t="s">
        <v>152</v>
      </c>
      <c r="B25" s="5" t="n">
        <v>13771301</v>
      </c>
      <c r="C25" s="5" t="n">
        <v>9788057</v>
      </c>
    </row>
    <row r="26" spans="1:3">
      <c r="A26" s="4" t="s">
        <v>153</v>
      </c>
      <c r="C26" s="5" t="n">
        <v>9760060</v>
      </c>
    </row>
    <row r="27" spans="1:3">
      <c r="A27" s="4" t="s">
        <v>154</v>
      </c>
      <c r="B27" s="5" t="n">
        <v>-86227</v>
      </c>
      <c r="C27" s="5" t="n">
        <v>-74697</v>
      </c>
    </row>
    <row r="28" spans="1:3">
      <c r="A28" s="4" t="s">
        <v>155</v>
      </c>
      <c r="B28" s="5" t="n">
        <v>-510123</v>
      </c>
      <c r="C28" s="5" t="n">
        <v>-71232</v>
      </c>
    </row>
    <row r="29" spans="1:3">
      <c r="A29" s="4" t="s">
        <v>156</v>
      </c>
      <c r="B29" s="5" t="n">
        <v>-1238487</v>
      </c>
      <c r="C29" s="5" t="n">
        <v>-625440</v>
      </c>
    </row>
    <row r="30" spans="1:3">
      <c r="A30" s="4" t="s">
        <v>157</v>
      </c>
      <c r="B30" s="5" t="n">
        <v>11936464</v>
      </c>
      <c r="C30" s="5" t="n">
        <v>18776748</v>
      </c>
    </row>
    <row r="31" spans="1:3">
      <c r="A31" s="4" t="s">
        <v>158</v>
      </c>
      <c r="B31" s="5" t="n">
        <v>-4211997</v>
      </c>
      <c r="C31" s="5" t="n">
        <v>3456747</v>
      </c>
    </row>
    <row r="32" spans="1:3">
      <c r="A32" s="4" t="s">
        <v>159</v>
      </c>
      <c r="B32" s="5" t="n">
        <v>8821329</v>
      </c>
      <c r="C32" s="5" t="n">
        <v>5364582</v>
      </c>
    </row>
    <row r="33" spans="1:3">
      <c r="A33" s="4" t="s">
        <v>160</v>
      </c>
      <c r="B33" s="5" t="n">
        <v>4609332</v>
      </c>
      <c r="C33" s="5" t="n">
        <v>8821329</v>
      </c>
    </row>
    <row r="34" spans="1:3">
      <c r="A34" s="3" t="s">
        <v>161</v>
      </c>
    </row>
    <row r="35" spans="1:3">
      <c r="A35" s="4" t="s">
        <v>162</v>
      </c>
      <c r="B35" s="5" t="n">
        <v>358632</v>
      </c>
      <c r="C35" s="5" t="n">
        <v>405715</v>
      </c>
    </row>
    <row r="36" spans="1:3">
      <c r="A36" s="4" t="s">
        <v>163</v>
      </c>
      <c r="B36" s="6" t="n">
        <v>2053</v>
      </c>
      <c r="C36" s="6" t="n">
        <v>21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27"/>
    <col customWidth="1" max="3" min="3" width="14"/>
  </cols>
  <sheetData>
    <row r="1" spans="1:3">
      <c r="A1" s="1" t="s">
        <v>743</v>
      </c>
      <c r="B1" s="2" t="s">
        <v>1</v>
      </c>
    </row>
    <row r="2" spans="1:3">
      <c r="B2" s="2" t="s">
        <v>2</v>
      </c>
      <c r="C2" s="2" t="s">
        <v>32</v>
      </c>
    </row>
    <row r="3" spans="1:3">
      <c r="A3" s="3" t="s">
        <v>744</v>
      </c>
    </row>
    <row r="4" spans="1:3">
      <c r="A4" s="4" t="s">
        <v>745</v>
      </c>
      <c r="B4" s="4" t="s">
        <v>746</v>
      </c>
      <c r="C4" s="4" t="s">
        <v>746</v>
      </c>
    </row>
    <row r="5" spans="1:3">
      <c r="A5" s="4" t="s">
        <v>747</v>
      </c>
      <c r="B5" s="6" t="n">
        <v>0</v>
      </c>
      <c r="C5" s="6" t="n">
        <v>0</v>
      </c>
    </row>
    <row r="6" spans="1:3">
      <c r="A6" s="4" t="s">
        <v>748</v>
      </c>
      <c r="B6" s="4" t="s">
        <v>746</v>
      </c>
    </row>
    <row r="7" spans="1:3">
      <c r="A7" s="4" t="s">
        <v>749</v>
      </c>
      <c r="B7" s="4" t="s">
        <v>398</v>
      </c>
    </row>
    <row r="8" spans="1:3">
      <c r="A8" s="4" t="s">
        <v>750</v>
      </c>
    </row>
    <row r="9" spans="1:3">
      <c r="A9" s="3" t="s">
        <v>744</v>
      </c>
    </row>
    <row r="10" spans="1:3">
      <c r="A10" s="4" t="s">
        <v>751</v>
      </c>
      <c r="B10" s="6" t="n">
        <v>5303000</v>
      </c>
    </row>
    <row r="11" spans="1:3">
      <c r="A11" s="4" t="s">
        <v>752</v>
      </c>
      <c r="B11" s="4" t="s">
        <v>753</v>
      </c>
    </row>
    <row r="12" spans="1:3">
      <c r="A12" s="4" t="s">
        <v>754</v>
      </c>
    </row>
    <row r="13" spans="1:3">
      <c r="A13" s="3" t="s">
        <v>744</v>
      </c>
    </row>
    <row r="14" spans="1:3">
      <c r="A14" s="4" t="s">
        <v>755</v>
      </c>
      <c r="B14" s="6" t="n">
        <v>16000</v>
      </c>
    </row>
    <row r="15" spans="1:3">
      <c r="A15" s="4" t="s">
        <v>756</v>
      </c>
      <c r="B15" s="4" t="s">
        <v>757</v>
      </c>
    </row>
    <row r="16" spans="1:3">
      <c r="A16" s="4" t="s">
        <v>758</v>
      </c>
    </row>
    <row r="17" spans="1:3">
      <c r="A17" s="3" t="s">
        <v>744</v>
      </c>
    </row>
    <row r="18" spans="1:3">
      <c r="A18" s="4" t="s">
        <v>751</v>
      </c>
      <c r="B18" s="6" t="n">
        <v>8622000</v>
      </c>
    </row>
    <row r="19" spans="1:3">
      <c r="A19" s="4" t="s">
        <v>752</v>
      </c>
      <c r="B19" s="4" t="s">
        <v>759</v>
      </c>
    </row>
    <row r="20" spans="1:3">
      <c r="A20" s="4" t="s">
        <v>760</v>
      </c>
    </row>
    <row r="21" spans="1:3">
      <c r="A21" s="3" t="s">
        <v>744</v>
      </c>
    </row>
    <row r="22" spans="1:3">
      <c r="A22" s="4" t="s">
        <v>755</v>
      </c>
      <c r="B22" s="6" t="n">
        <v>337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1</v>
      </c>
      <c r="B1" s="2" t="s">
        <v>2</v>
      </c>
      <c r="C1" s="2" t="s">
        <v>32</v>
      </c>
    </row>
    <row r="2" spans="1:3">
      <c r="A2" s="3" t="s">
        <v>230</v>
      </c>
    </row>
    <row r="3" spans="1:3">
      <c r="A3" s="4" t="s">
        <v>762</v>
      </c>
      <c r="B3" s="6" t="n">
        <v>2218618</v>
      </c>
      <c r="C3" s="6" t="n">
        <v>6204024</v>
      </c>
    </row>
    <row r="4" spans="1:3">
      <c r="A4" s="4" t="s">
        <v>763</v>
      </c>
      <c r="B4" s="5" t="n">
        <v>2244047</v>
      </c>
      <c r="C4" s="5" t="n">
        <v>2235914</v>
      </c>
    </row>
    <row r="5" spans="1:3">
      <c r="A5" s="4" t="s">
        <v>764</v>
      </c>
      <c r="B5" s="5" t="n">
        <v>2273838</v>
      </c>
      <c r="C5" s="5" t="n">
        <v>1234413</v>
      </c>
    </row>
    <row r="6" spans="1:3">
      <c r="A6" s="4" t="s">
        <v>145</v>
      </c>
      <c r="B6" s="5" t="n">
        <v>164821</v>
      </c>
      <c r="C6" s="5" t="n">
        <v>181134</v>
      </c>
    </row>
    <row r="7" spans="1:3">
      <c r="A7" s="4" t="s">
        <v>765</v>
      </c>
      <c r="B7" s="5" t="n">
        <v>6901324</v>
      </c>
      <c r="C7" s="5" t="n">
        <v>9855485</v>
      </c>
    </row>
    <row r="8" spans="1:3">
      <c r="A8" s="4" t="s">
        <v>766</v>
      </c>
      <c r="B8" s="6" t="n">
        <v>-6901324</v>
      </c>
      <c r="C8" s="6" t="n">
        <v>-98554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7"/>
    <col customWidth="1" max="2" min="2" width="16"/>
    <col customWidth="1" max="3" min="3" width="45"/>
    <col customWidth="1" max="4" min="4" width="34"/>
    <col customWidth="1" max="5" min="5" width="27"/>
    <col customWidth="1" max="6" min="6" width="16"/>
    <col customWidth="1" max="7" min="7" width="24"/>
    <col customWidth="1" max="8" min="8" width="21"/>
    <col customWidth="1" max="9" min="9" width="17"/>
  </cols>
  <sheetData>
    <row r="1" spans="1:9">
      <c r="A1" s="1" t="s">
        <v>767</v>
      </c>
      <c r="B1" s="2" t="s">
        <v>768</v>
      </c>
      <c r="C1" s="2" t="s">
        <v>769</v>
      </c>
      <c r="D1" s="2" t="s">
        <v>770</v>
      </c>
      <c r="E1" s="2" t="s">
        <v>771</v>
      </c>
      <c r="F1" s="2" t="s">
        <v>325</v>
      </c>
      <c r="G1" s="2" t="s">
        <v>772</v>
      </c>
      <c r="H1" s="2" t="s">
        <v>686</v>
      </c>
      <c r="I1" s="2" t="s">
        <v>773</v>
      </c>
    </row>
    <row r="2" spans="1:9">
      <c r="A2" s="3" t="s">
        <v>774</v>
      </c>
    </row>
    <row r="3" spans="1:9">
      <c r="A3" s="4" t="s">
        <v>775</v>
      </c>
      <c r="D3" s="5" t="n">
        <v>1163526</v>
      </c>
    </row>
    <row r="4" spans="1:9">
      <c r="A4" s="4" t="s">
        <v>776</v>
      </c>
      <c r="C4" s="5" t="n">
        <v>1</v>
      </c>
    </row>
    <row r="5" spans="1:9">
      <c r="A5" s="4" t="s">
        <v>777</v>
      </c>
      <c r="G5" s="4" t="s">
        <v>778</v>
      </c>
    </row>
    <row r="6" spans="1:9">
      <c r="A6" s="4" t="s">
        <v>779</v>
      </c>
      <c r="G6" s="6" t="n">
        <v>153648</v>
      </c>
      <c r="H6" s="6" t="n">
        <v>102432</v>
      </c>
    </row>
    <row r="7" spans="1:9">
      <c r="A7" s="4" t="s">
        <v>780</v>
      </c>
    </row>
    <row r="8" spans="1:9">
      <c r="A8" s="3" t="s">
        <v>774</v>
      </c>
    </row>
    <row r="9" spans="1:9">
      <c r="A9" s="4" t="s">
        <v>777</v>
      </c>
      <c r="B9" s="4" t="s">
        <v>781</v>
      </c>
    </row>
    <row r="10" spans="1:9">
      <c r="A10" s="4" t="s">
        <v>782</v>
      </c>
    </row>
    <row r="11" spans="1:9">
      <c r="A11" s="3" t="s">
        <v>774</v>
      </c>
    </row>
    <row r="12" spans="1:9">
      <c r="A12" s="4" t="s">
        <v>783</v>
      </c>
      <c r="I12" s="5" t="n">
        <v>9849</v>
      </c>
    </row>
    <row r="13" spans="1:9">
      <c r="A13" s="4" t="s">
        <v>777</v>
      </c>
      <c r="G13" s="4" t="s">
        <v>784</v>
      </c>
    </row>
    <row r="14" spans="1:9">
      <c r="A14" s="4" t="s">
        <v>779</v>
      </c>
      <c r="G14" s="6" t="n">
        <v>153648</v>
      </c>
      <c r="H14" s="5" t="n">
        <v>102432</v>
      </c>
    </row>
    <row r="15" spans="1:9">
      <c r="A15" s="4" t="s">
        <v>785</v>
      </c>
    </row>
    <row r="16" spans="1:9">
      <c r="A16" s="3" t="s">
        <v>774</v>
      </c>
    </row>
    <row r="17" spans="1:9">
      <c r="A17" s="4" t="s">
        <v>777</v>
      </c>
      <c r="B17" s="4" t="s">
        <v>781</v>
      </c>
    </row>
    <row r="18" spans="1:9">
      <c r="A18" s="4" t="s">
        <v>786</v>
      </c>
    </row>
    <row r="19" spans="1:9">
      <c r="A19" s="3" t="s">
        <v>774</v>
      </c>
    </row>
    <row r="20" spans="1:9">
      <c r="A20" s="4" t="s">
        <v>787</v>
      </c>
      <c r="C20" s="5" t="n">
        <v>534088</v>
      </c>
      <c r="D20" s="5" t="n">
        <v>58335</v>
      </c>
      <c r="E20" s="5" t="n">
        <v>47331</v>
      </c>
    </row>
    <row r="21" spans="1:9">
      <c r="A21" s="4" t="s">
        <v>775</v>
      </c>
      <c r="C21" s="5" t="n">
        <v>534088</v>
      </c>
      <c r="D21" s="5" t="n">
        <v>40832</v>
      </c>
      <c r="E21" s="5" t="n">
        <v>47331</v>
      </c>
    </row>
    <row r="22" spans="1:9">
      <c r="A22" s="4" t="s">
        <v>410</v>
      </c>
      <c r="C22" s="6" t="n">
        <v>587497</v>
      </c>
      <c r="D22" s="6" t="n">
        <v>175000</v>
      </c>
      <c r="E22" s="6" t="n">
        <v>177500</v>
      </c>
    </row>
    <row r="23" spans="1:9">
      <c r="A23" s="4" t="s">
        <v>788</v>
      </c>
      <c r="C23" s="5" t="n">
        <v>3</v>
      </c>
      <c r="D23" s="5" t="n">
        <v>3</v>
      </c>
    </row>
    <row r="24" spans="1:9">
      <c r="A24" s="4" t="s">
        <v>789</v>
      </c>
    </row>
    <row r="25" spans="1:9">
      <c r="A25" s="3" t="s">
        <v>774</v>
      </c>
    </row>
    <row r="26" spans="1:9">
      <c r="A26" s="4" t="s">
        <v>788</v>
      </c>
      <c r="C26" s="5" t="n">
        <v>7</v>
      </c>
    </row>
    <row r="27" spans="1:9">
      <c r="A27" s="4" t="s">
        <v>790</v>
      </c>
    </row>
    <row r="28" spans="1:9">
      <c r="A28" s="3" t="s">
        <v>774</v>
      </c>
    </row>
    <row r="29" spans="1:9">
      <c r="A29" s="4" t="s">
        <v>787</v>
      </c>
      <c r="C29" s="5" t="n">
        <v>227272</v>
      </c>
      <c r="D29" s="5" t="n">
        <v>204758</v>
      </c>
    </row>
    <row r="30" spans="1:9">
      <c r="A30" s="4" t="s">
        <v>775</v>
      </c>
      <c r="C30" s="5" t="n">
        <v>227272</v>
      </c>
      <c r="D30" s="5" t="n">
        <v>143330</v>
      </c>
    </row>
    <row r="31" spans="1:9">
      <c r="A31" s="4" t="s">
        <v>410</v>
      </c>
      <c r="C31" s="6" t="n">
        <v>249999</v>
      </c>
      <c r="D31" s="6" t="n">
        <v>614273</v>
      </c>
    </row>
    <row r="32" spans="1:9">
      <c r="A32" s="4" t="s">
        <v>791</v>
      </c>
      <c r="C32" s="4" t="s">
        <v>387</v>
      </c>
      <c r="D32" s="4" t="s">
        <v>387</v>
      </c>
    </row>
    <row r="33" spans="1:9">
      <c r="A33" s="4" t="s">
        <v>792</v>
      </c>
    </row>
    <row r="34" spans="1:9">
      <c r="A34" s="3" t="s">
        <v>774</v>
      </c>
    </row>
    <row r="35" spans="1:9">
      <c r="A35" s="4" t="s">
        <v>787</v>
      </c>
      <c r="C35" s="5" t="n">
        <v>79090</v>
      </c>
    </row>
    <row r="36" spans="1:9">
      <c r="A36" s="4" t="s">
        <v>775</v>
      </c>
      <c r="C36" s="5" t="n">
        <v>79090</v>
      </c>
    </row>
    <row r="37" spans="1:9">
      <c r="A37" s="4" t="s">
        <v>410</v>
      </c>
      <c r="C37" s="6" t="n">
        <v>86999</v>
      </c>
    </row>
    <row r="38" spans="1:9">
      <c r="A38" s="4" t="s">
        <v>793</v>
      </c>
    </row>
    <row r="39" spans="1:9">
      <c r="A39" s="3" t="s">
        <v>774</v>
      </c>
    </row>
    <row r="40" spans="1:9">
      <c r="A40" s="4" t="s">
        <v>794</v>
      </c>
      <c r="G40" s="6" t="n">
        <v>19047</v>
      </c>
      <c r="H40" s="6" t="n">
        <v>25763</v>
      </c>
    </row>
    <row r="41" spans="1:9">
      <c r="A41" s="4" t="s">
        <v>795</v>
      </c>
    </row>
    <row r="42" spans="1:9">
      <c r="A42" s="3" t="s">
        <v>774</v>
      </c>
    </row>
    <row r="43" spans="1:9">
      <c r="A43" s="4" t="s">
        <v>783</v>
      </c>
      <c r="G43" s="5" t="n">
        <v>9849</v>
      </c>
    </row>
    <row r="44" spans="1:9">
      <c r="A44" s="4" t="s">
        <v>796</v>
      </c>
      <c r="G44" s="4" t="s">
        <v>797</v>
      </c>
    </row>
    <row r="45" spans="1:9">
      <c r="A45" s="4" t="s">
        <v>798</v>
      </c>
      <c r="G45" s="6" t="n">
        <v>12804</v>
      </c>
    </row>
    <row r="46" spans="1:9">
      <c r="A46" s="4" t="s">
        <v>799</v>
      </c>
      <c r="G46" s="6" t="n">
        <v>12804</v>
      </c>
    </row>
    <row r="47" spans="1:9">
      <c r="A47" s="4" t="s">
        <v>777</v>
      </c>
      <c r="F47" s="4" t="s">
        <v>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14"/>
    <col customWidth="1" max="6" min="6" width="17"/>
  </cols>
  <sheetData>
    <row r="1" spans="1:6">
      <c r="A1" s="1" t="s">
        <v>801</v>
      </c>
      <c r="B1" s="2" t="s">
        <v>802</v>
      </c>
      <c r="C1" s="2" t="s">
        <v>1</v>
      </c>
    </row>
    <row r="2" spans="1:6">
      <c r="B2" s="2" t="s">
        <v>803</v>
      </c>
      <c r="C2" s="2" t="s">
        <v>532</v>
      </c>
      <c r="D2" s="2" t="s">
        <v>686</v>
      </c>
      <c r="E2" s="2" t="s">
        <v>804</v>
      </c>
      <c r="F2" s="2" t="s">
        <v>773</v>
      </c>
    </row>
    <row r="3" spans="1:6">
      <c r="A3" s="3" t="s">
        <v>805</v>
      </c>
    </row>
    <row r="4" spans="1:6">
      <c r="A4" s="4" t="s">
        <v>777</v>
      </c>
      <c r="C4" s="4" t="s">
        <v>778</v>
      </c>
    </row>
    <row r="5" spans="1:6">
      <c r="A5" s="4" t="s">
        <v>806</v>
      </c>
      <c r="C5" s="6" t="n">
        <v>1272000</v>
      </c>
      <c r="D5" s="6" t="n">
        <v>1272000</v>
      </c>
    </row>
    <row r="6" spans="1:6">
      <c r="A6" s="4" t="s">
        <v>328</v>
      </c>
      <c r="B6" s="6" t="n">
        <v>1062500</v>
      </c>
      <c r="C6" s="6" t="n">
        <v>812500</v>
      </c>
    </row>
    <row r="7" spans="1:6">
      <c r="A7" s="4" t="s">
        <v>329</v>
      </c>
      <c r="B7" s="6" t="n">
        <v>62500</v>
      </c>
    </row>
    <row r="8" spans="1:6">
      <c r="A8" s="4" t="s">
        <v>330</v>
      </c>
      <c r="C8" s="4" t="s">
        <v>331</v>
      </c>
    </row>
    <row r="9" spans="1:6">
      <c r="A9" s="4" t="s">
        <v>332</v>
      </c>
      <c r="C9" s="4" t="s">
        <v>333</v>
      </c>
    </row>
    <row r="10" spans="1:6">
      <c r="A10" s="4" t="s">
        <v>782</v>
      </c>
    </row>
    <row r="11" spans="1:6">
      <c r="A11" s="3" t="s">
        <v>805</v>
      </c>
    </row>
    <row r="12" spans="1:6">
      <c r="A12" s="4" t="s">
        <v>807</v>
      </c>
      <c r="E12" s="4" t="s">
        <v>647</v>
      </c>
    </row>
    <row r="13" spans="1:6">
      <c r="A13" s="4" t="s">
        <v>777</v>
      </c>
      <c r="C13" s="4" t="s">
        <v>784</v>
      </c>
    </row>
    <row r="14" spans="1:6">
      <c r="A14" s="4" t="s">
        <v>783</v>
      </c>
      <c r="F14" s="5" t="n">
        <v>9849</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532</v>
      </c>
    </row>
    <row r="2" spans="1:2">
      <c r="A2" s="3" t="s">
        <v>236</v>
      </c>
    </row>
    <row r="3" spans="1:2">
      <c r="A3" s="5" t="n">
        <v>2017</v>
      </c>
      <c r="B3" s="6" t="n">
        <v>1348257</v>
      </c>
    </row>
    <row r="4" spans="1:2">
      <c r="A4" s="5" t="n">
        <v>2018</v>
      </c>
      <c r="B4" s="5" t="n">
        <v>1388705</v>
      </c>
    </row>
    <row r="5" spans="1:2">
      <c r="A5" s="5" t="n">
        <v>2019</v>
      </c>
      <c r="B5" s="5" t="n">
        <v>1430366</v>
      </c>
    </row>
    <row r="6" spans="1:2">
      <c r="A6" s="5" t="n">
        <v>2020</v>
      </c>
      <c r="B6" s="5" t="n">
        <v>855136</v>
      </c>
    </row>
    <row r="7" spans="1:2">
      <c r="A7" s="4" t="s">
        <v>94</v>
      </c>
      <c r="B7" s="6" t="n">
        <v>50224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09</v>
      </c>
      <c r="B1" s="2" t="s">
        <v>810</v>
      </c>
      <c r="R1" s="2" t="s">
        <v>1</v>
      </c>
    </row>
    <row r="2" spans="1:20">
      <c r="B2" s="2" t="s">
        <v>2</v>
      </c>
      <c r="D2" s="2" t="s">
        <v>321</v>
      </c>
      <c r="F2" s="2" t="s">
        <v>4</v>
      </c>
      <c r="H2" s="2" t="s">
        <v>322</v>
      </c>
      <c r="J2" s="2" t="s">
        <v>32</v>
      </c>
      <c r="L2" s="2" t="s">
        <v>323</v>
      </c>
      <c r="N2" s="2" t="s">
        <v>324</v>
      </c>
      <c r="P2" s="2" t="s">
        <v>325</v>
      </c>
      <c r="R2" s="2" t="s">
        <v>2</v>
      </c>
      <c r="S2" s="2" t="s">
        <v>32</v>
      </c>
      <c r="T2" s="2" t="s">
        <v>167</v>
      </c>
    </row>
    <row r="3" spans="1:20">
      <c r="A3" s="3" t="s">
        <v>811</v>
      </c>
    </row>
    <row r="4" spans="1:20">
      <c r="A4" s="4" t="s">
        <v>34</v>
      </c>
      <c r="B4" s="6" t="n">
        <v>4609332</v>
      </c>
      <c r="D4" s="6" t="n">
        <v>678855</v>
      </c>
      <c r="F4" s="6" t="n">
        <v>3751570</v>
      </c>
      <c r="H4" s="6" t="n">
        <v>4572750</v>
      </c>
      <c r="J4" s="6" t="n">
        <v>8821329</v>
      </c>
      <c r="L4" s="6" t="n">
        <v>12541919</v>
      </c>
      <c r="N4" s="6" t="n">
        <v>16523975</v>
      </c>
      <c r="P4" s="6" t="n">
        <v>19294706</v>
      </c>
      <c r="R4" s="6" t="n">
        <v>4609332</v>
      </c>
      <c r="S4" s="6" t="n">
        <v>8821329</v>
      </c>
      <c r="T4" s="6" t="n">
        <v>5364582</v>
      </c>
    </row>
    <row r="5" spans="1:20">
      <c r="A5" s="4" t="s">
        <v>40</v>
      </c>
      <c r="B5" s="5" t="n">
        <v>7578326</v>
      </c>
      <c r="D5" s="5" t="n">
        <v>3282549</v>
      </c>
      <c r="F5" s="5" t="n">
        <v>6303153</v>
      </c>
      <c r="H5" s="5" t="n">
        <v>6780830</v>
      </c>
      <c r="J5" s="5" t="n">
        <v>10586918</v>
      </c>
      <c r="L5" s="5" t="n">
        <v>14196386</v>
      </c>
      <c r="N5" s="5" t="n">
        <v>18317659</v>
      </c>
      <c r="P5" s="5" t="n">
        <v>20899513</v>
      </c>
      <c r="R5" s="5" t="n">
        <v>7578326</v>
      </c>
      <c r="S5" s="5" t="n">
        <v>10586918</v>
      </c>
    </row>
    <row r="6" spans="1:20">
      <c r="A6" s="4" t="s">
        <v>812</v>
      </c>
      <c r="B6" s="5" t="n">
        <v>2526113</v>
      </c>
      <c r="D6" s="5" t="n">
        <v>2793258</v>
      </c>
      <c r="F6" s="5" t="n">
        <v>3134593</v>
      </c>
      <c r="H6" s="5" t="n">
        <v>3132372</v>
      </c>
      <c r="J6" s="5" t="n">
        <v>3553395</v>
      </c>
      <c r="L6" s="5" t="n">
        <v>3877362</v>
      </c>
      <c r="N6" s="5" t="n">
        <v>4234552</v>
      </c>
      <c r="P6" s="5" t="n">
        <v>5083216</v>
      </c>
      <c r="R6" s="5" t="n">
        <v>2526113</v>
      </c>
      <c r="S6" s="5" t="n">
        <v>3553395</v>
      </c>
    </row>
    <row r="7" spans="1:20">
      <c r="A7" s="4" t="s">
        <v>813</v>
      </c>
      <c r="B7" s="5" t="n">
        <v>658661</v>
      </c>
      <c r="D7" s="5" t="n">
        <v>-4556158</v>
      </c>
      <c r="F7" s="5" t="n">
        <v>-419402</v>
      </c>
      <c r="H7" s="5" t="n">
        <v>-489231</v>
      </c>
      <c r="J7" s="5" t="n">
        <v>3692735</v>
      </c>
      <c r="L7" s="5" t="n">
        <v>6928277</v>
      </c>
      <c r="N7" s="5" t="n">
        <v>11049961</v>
      </c>
      <c r="P7" s="5" t="n">
        <v>13582795</v>
      </c>
      <c r="R7" s="5" t="n">
        <v>658661</v>
      </c>
      <c r="S7" s="5" t="n">
        <v>3692735</v>
      </c>
      <c r="T7" s="6" t="n">
        <v>-220569</v>
      </c>
    </row>
    <row r="8" spans="1:20">
      <c r="A8" s="3" t="s">
        <v>814</v>
      </c>
    </row>
    <row r="9" spans="1:20">
      <c r="A9" s="4" t="s">
        <v>74</v>
      </c>
      <c r="B9" s="5" t="n">
        <v>1291587</v>
      </c>
      <c r="D9" s="5" t="n">
        <v>1047280</v>
      </c>
      <c r="F9" s="5" t="n">
        <v>662860</v>
      </c>
      <c r="H9" s="5" t="n">
        <v>221369</v>
      </c>
      <c r="J9" s="5" t="n">
        <v>218283</v>
      </c>
      <c r="L9" s="5" t="n">
        <v>164856</v>
      </c>
      <c r="N9" s="5" t="n">
        <v>76768</v>
      </c>
      <c r="P9" s="5" t="n">
        <v>150002</v>
      </c>
      <c r="R9" s="5" t="n">
        <v>3223096</v>
      </c>
      <c r="S9" s="5" t="n">
        <v>609909</v>
      </c>
    </row>
    <row r="10" spans="1:20">
      <c r="A10" s="4" t="s">
        <v>76</v>
      </c>
      <c r="B10" s="5" t="n">
        <v>1899462</v>
      </c>
      <c r="D10" s="5" t="n">
        <v>1876288</v>
      </c>
      <c r="F10" s="5" t="n">
        <v>1669571</v>
      </c>
      <c r="H10" s="5" t="n">
        <v>1474790</v>
      </c>
      <c r="J10" s="5" t="n">
        <v>1275691</v>
      </c>
      <c r="K10" s="4" t="s">
        <v>359</v>
      </c>
      <c r="L10" s="5" t="n">
        <v>1159710</v>
      </c>
      <c r="M10" s="4" t="s">
        <v>359</v>
      </c>
      <c r="N10" s="5" t="n">
        <v>1013075</v>
      </c>
      <c r="O10" s="4" t="s">
        <v>359</v>
      </c>
      <c r="P10" s="5" t="n">
        <v>1147682</v>
      </c>
      <c r="Q10" s="4" t="s">
        <v>359</v>
      </c>
      <c r="R10" s="5" t="n">
        <v>6920111</v>
      </c>
      <c r="S10" s="5" t="n">
        <v>4596158</v>
      </c>
    </row>
    <row r="11" spans="1:20">
      <c r="A11" s="4" t="s">
        <v>77</v>
      </c>
      <c r="B11" s="5" t="n">
        <v>668399</v>
      </c>
      <c r="D11" s="5" t="n">
        <v>600613</v>
      </c>
      <c r="F11" s="5" t="n">
        <v>716279</v>
      </c>
      <c r="H11" s="5" t="n">
        <v>728076</v>
      </c>
      <c r="J11" s="5" t="n">
        <v>784379</v>
      </c>
      <c r="K11" s="4" t="s">
        <v>359</v>
      </c>
      <c r="L11" s="5" t="n">
        <v>677729</v>
      </c>
      <c r="M11" s="4" t="s">
        <v>359</v>
      </c>
      <c r="N11" s="5" t="n">
        <v>744242</v>
      </c>
      <c r="O11" s="4" t="s">
        <v>359</v>
      </c>
      <c r="P11" s="5" t="n">
        <v>651420</v>
      </c>
      <c r="Q11" s="4" t="s">
        <v>359</v>
      </c>
      <c r="R11" s="5" t="n">
        <v>2713367</v>
      </c>
      <c r="S11" s="5" t="n">
        <v>2857770</v>
      </c>
    </row>
    <row r="12" spans="1:20">
      <c r="A12" s="4" t="s">
        <v>78</v>
      </c>
      <c r="B12" s="5" t="n">
        <v>1636994</v>
      </c>
      <c r="D12" s="5" t="n">
        <v>1918543</v>
      </c>
      <c r="F12" s="5" t="n">
        <v>1517664</v>
      </c>
      <c r="H12" s="5" t="n">
        <v>1487224</v>
      </c>
      <c r="J12" s="5" t="n">
        <v>1404515</v>
      </c>
      <c r="L12" s="5" t="n">
        <v>1630608</v>
      </c>
      <c r="N12" s="5" t="n">
        <v>1359226</v>
      </c>
      <c r="P12" s="5" t="n">
        <v>1292049</v>
      </c>
      <c r="R12" s="5" t="n">
        <v>6560425</v>
      </c>
      <c r="S12" s="5" t="n">
        <v>5686398</v>
      </c>
    </row>
    <row r="13" spans="1:20">
      <c r="A13" s="4" t="s">
        <v>79</v>
      </c>
      <c r="B13" s="5" t="n">
        <v>1179167</v>
      </c>
      <c r="D13" s="5" t="n">
        <v>1278455</v>
      </c>
      <c r="F13" s="5" t="n">
        <v>1291709</v>
      </c>
      <c r="H13" s="5" t="n">
        <v>1304899</v>
      </c>
      <c r="J13" s="5" t="n">
        <v>1264168</v>
      </c>
      <c r="L13" s="5" t="n">
        <v>1055653</v>
      </c>
      <c r="N13" s="5" t="n">
        <v>851109</v>
      </c>
      <c r="P13" s="5" t="n">
        <v>709456</v>
      </c>
      <c r="R13" s="5" t="n">
        <v>5054230</v>
      </c>
      <c r="S13" s="5" t="n">
        <v>3880386</v>
      </c>
    </row>
    <row r="14" spans="1:20">
      <c r="A14" s="4" t="s">
        <v>81</v>
      </c>
      <c r="B14" s="5" t="n">
        <v>-4092435</v>
      </c>
      <c r="D14" s="5" t="n">
        <v>-4626619</v>
      </c>
      <c r="F14" s="5" t="n">
        <v>-4532363</v>
      </c>
      <c r="H14" s="5" t="n">
        <v>-4773620</v>
      </c>
      <c r="J14" s="5" t="n">
        <v>-4510470</v>
      </c>
      <c r="L14" s="5" t="n">
        <v>-4358844</v>
      </c>
      <c r="N14" s="5" t="n">
        <v>-3890884</v>
      </c>
      <c r="P14" s="5" t="n">
        <v>-3650605</v>
      </c>
      <c r="R14" s="5" t="n">
        <v>-18025037</v>
      </c>
      <c r="S14" s="5" t="n">
        <v>-16410803</v>
      </c>
    </row>
    <row r="15" spans="1:20">
      <c r="A15" s="4" t="s">
        <v>109</v>
      </c>
      <c r="B15" s="6" t="n">
        <v>-4186874</v>
      </c>
      <c r="D15" s="6" t="n">
        <v>-4743076</v>
      </c>
      <c r="F15" s="6" t="n">
        <v>-4594174</v>
      </c>
      <c r="H15" s="6" t="n">
        <v>-4875198</v>
      </c>
      <c r="J15" s="6" t="n">
        <v>-4617500</v>
      </c>
      <c r="L15" s="6" t="n">
        <v>-4496193</v>
      </c>
      <c r="N15" s="6" t="n">
        <v>-4035105</v>
      </c>
      <c r="P15" s="6" t="n">
        <v>-3800728</v>
      </c>
      <c r="R15" s="6" t="n">
        <v>-18399322</v>
      </c>
      <c r="S15" s="6" t="n">
        <v>-16949526</v>
      </c>
    </row>
    <row r="16" spans="1:20">
      <c r="A16" s="3" t="s">
        <v>92</v>
      </c>
    </row>
    <row r="17" spans="1:20">
      <c r="A17" s="4" t="s">
        <v>90</v>
      </c>
      <c r="B17" s="8" t="n">
        <v>-0.27</v>
      </c>
      <c r="C17" s="4" t="s">
        <v>815</v>
      </c>
      <c r="D17" s="8" t="n">
        <v>-0.57</v>
      </c>
      <c r="E17" s="4" t="s">
        <v>815</v>
      </c>
      <c r="F17" s="8" t="n">
        <v>-0.6</v>
      </c>
      <c r="G17" s="4" t="s">
        <v>815</v>
      </c>
      <c r="H17" s="8" t="n">
        <v>-0.74</v>
      </c>
      <c r="I17" s="4" t="s">
        <v>815</v>
      </c>
      <c r="J17" s="8" t="n">
        <v>-0.73</v>
      </c>
      <c r="K17" s="4" t="s">
        <v>815</v>
      </c>
      <c r="L17" s="8" t="n">
        <v>-0.72</v>
      </c>
      <c r="M17" s="4" t="s">
        <v>815</v>
      </c>
      <c r="N17" s="8" t="n">
        <v>-0.67</v>
      </c>
      <c r="O17" s="4" t="s">
        <v>815</v>
      </c>
      <c r="P17" s="8" t="n">
        <v>-1.1</v>
      </c>
      <c r="Q17" s="4" t="s">
        <v>815</v>
      </c>
      <c r="R17" s="8" t="n">
        <v>-1.92</v>
      </c>
      <c r="S17" s="8" t="n">
        <v>-3.07</v>
      </c>
    </row>
    <row r="18" spans="1:20">
      <c r="A18" s="4" t="s">
        <v>91</v>
      </c>
      <c r="B18" s="8" t="n">
        <v>-0.27</v>
      </c>
      <c r="C18" s="4" t="s">
        <v>815</v>
      </c>
      <c r="D18" s="8" t="n">
        <v>-0.57</v>
      </c>
      <c r="E18" s="4" t="s">
        <v>815</v>
      </c>
      <c r="F18" s="8" t="n">
        <v>-0.6</v>
      </c>
      <c r="G18" s="4" t="s">
        <v>815</v>
      </c>
      <c r="H18" s="8" t="n">
        <v>-0.74</v>
      </c>
      <c r="I18" s="4" t="s">
        <v>815</v>
      </c>
      <c r="J18" s="8" t="n">
        <v>-0.73</v>
      </c>
      <c r="K18" s="4" t="s">
        <v>815</v>
      </c>
      <c r="L18" s="8" t="n">
        <v>-0.72</v>
      </c>
      <c r="M18" s="4" t="s">
        <v>815</v>
      </c>
      <c r="N18" s="8" t="n">
        <v>-0.67</v>
      </c>
      <c r="O18" s="4" t="s">
        <v>815</v>
      </c>
      <c r="P18" s="8" t="n">
        <v>-1.1</v>
      </c>
      <c r="Q18" s="4" t="s">
        <v>815</v>
      </c>
      <c r="R18" s="8" t="n">
        <v>-1.92</v>
      </c>
      <c r="S18" s="8" t="n">
        <v>-3.07</v>
      </c>
    </row>
    <row r="19" spans="1:20">
      <c r="A19" s="3" t="s">
        <v>89</v>
      </c>
    </row>
    <row r="20" spans="1:20">
      <c r="A20" s="4" t="s">
        <v>90</v>
      </c>
      <c r="B20" s="5" t="n">
        <v>15620049</v>
      </c>
      <c r="D20" s="5" t="n">
        <v>8370691</v>
      </c>
      <c r="F20" s="5" t="n">
        <v>7702286</v>
      </c>
      <c r="H20" s="5" t="n">
        <v>6566992</v>
      </c>
      <c r="J20" s="5" t="n">
        <v>6307316</v>
      </c>
      <c r="L20" s="5" t="n">
        <v>6242604</v>
      </c>
      <c r="N20" s="5" t="n">
        <v>6005145</v>
      </c>
      <c r="P20" s="5" t="n">
        <v>3457556</v>
      </c>
      <c r="R20" s="5" t="n">
        <v>9578285</v>
      </c>
      <c r="S20" s="5" t="n">
        <v>5512989</v>
      </c>
    </row>
    <row r="21" spans="1:20">
      <c r="A21" s="4" t="s">
        <v>91</v>
      </c>
      <c r="B21" s="5" t="n">
        <v>15620049</v>
      </c>
      <c r="D21" s="5" t="n">
        <v>8370691</v>
      </c>
      <c r="F21" s="5" t="n">
        <v>7702286</v>
      </c>
      <c r="H21" s="5" t="n">
        <v>6566992</v>
      </c>
      <c r="J21" s="5" t="n">
        <v>6307316</v>
      </c>
      <c r="L21" s="5" t="n">
        <v>6242604</v>
      </c>
      <c r="N21" s="5" t="n">
        <v>6005145</v>
      </c>
      <c r="P21" s="5" t="n">
        <v>3457556</v>
      </c>
      <c r="R21" s="5" t="n">
        <v>9578285</v>
      </c>
      <c r="S21" s="5" t="n">
        <v>5512989</v>
      </c>
    </row>
    <row r="22" spans="1:20"/>
    <row r="23" spans="1:20">
      <c r="A23" s="4" t="s">
        <v>359</v>
      </c>
      <c r="B23" s="4" t="s">
        <v>400</v>
      </c>
    </row>
    <row r="24" spans="1:20">
      <c r="A24" s="4" t="s">
        <v>815</v>
      </c>
      <c r="B24" s="4" t="s">
        <v>816</v>
      </c>
    </row>
  </sheetData>
  <mergeCells count="14">
    <mergeCell ref="A1:A2"/>
    <mergeCell ref="B1:Q1"/>
    <mergeCell ref="R1:S1"/>
    <mergeCell ref="B2:C2"/>
    <mergeCell ref="D2:E2"/>
    <mergeCell ref="F2:G2"/>
    <mergeCell ref="H2:I2"/>
    <mergeCell ref="J2:K2"/>
    <mergeCell ref="L2:M2"/>
    <mergeCell ref="N2:O2"/>
    <mergeCell ref="P2:Q2"/>
    <mergeCell ref="A22:T22"/>
    <mergeCell ref="B23:T23"/>
    <mergeCell ref="B24:T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810</v>
      </c>
    </row>
    <row r="2" spans="1:3">
      <c r="B2" s="2" t="s">
        <v>324</v>
      </c>
      <c r="C2" s="2" t="s">
        <v>325</v>
      </c>
    </row>
    <row r="3" spans="1:3">
      <c r="A3" s="3" t="s">
        <v>63</v>
      </c>
    </row>
    <row r="4" spans="1:3">
      <c r="A4" s="4" t="s">
        <v>818</v>
      </c>
      <c r="B4" s="6" t="n">
        <v>27856</v>
      </c>
      <c r="C4" s="6" t="n">
        <v>2907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6"/>
    <col customWidth="1" max="7" min="7" width="14"/>
    <col customWidth="1" max="8" min="8" width="13"/>
    <col customWidth="1" max="9" min="9" width="14"/>
  </cols>
  <sheetData>
    <row r="1" spans="1:9">
      <c r="A1" s="1" t="s">
        <v>819</v>
      </c>
      <c r="B1" s="2" t="s">
        <v>768</v>
      </c>
      <c r="C1" s="2" t="s">
        <v>317</v>
      </c>
      <c r="D1" s="2" t="s">
        <v>319</v>
      </c>
      <c r="E1" s="2" t="s">
        <v>320</v>
      </c>
      <c r="F1" s="2" t="s">
        <v>2</v>
      </c>
      <c r="G1" s="2" t="s">
        <v>32</v>
      </c>
      <c r="H1" s="2" t="s">
        <v>166</v>
      </c>
      <c r="I1" s="2" t="s">
        <v>403</v>
      </c>
    </row>
    <row r="2" spans="1:9">
      <c r="A2" s="3" t="s">
        <v>820</v>
      </c>
    </row>
    <row r="3" spans="1:9">
      <c r="A3" s="4" t="s">
        <v>153</v>
      </c>
      <c r="D3" s="6" t="n">
        <v>9800000</v>
      </c>
      <c r="G3" s="6" t="n">
        <v>9760060</v>
      </c>
    </row>
    <row r="4" spans="1:9">
      <c r="A4" s="4" t="s">
        <v>169</v>
      </c>
      <c r="H4" s="8" t="n">
        <v>3.9</v>
      </c>
      <c r="I4" s="8" t="n">
        <v>4.68</v>
      </c>
    </row>
    <row r="5" spans="1:9">
      <c r="A5" s="4" t="s">
        <v>777</v>
      </c>
      <c r="F5" s="4" t="s">
        <v>778</v>
      </c>
    </row>
    <row r="6" spans="1:9">
      <c r="A6" s="4" t="s">
        <v>192</v>
      </c>
    </row>
    <row r="7" spans="1:9">
      <c r="A7" s="3" t="s">
        <v>820</v>
      </c>
    </row>
    <row r="8" spans="1:9">
      <c r="A8" s="4" t="s">
        <v>153</v>
      </c>
      <c r="C8" s="6" t="n">
        <v>564</v>
      </c>
    </row>
    <row r="9" spans="1:9">
      <c r="A9" s="4" t="s">
        <v>169</v>
      </c>
      <c r="C9" s="8" t="n">
        <v>1.1</v>
      </c>
    </row>
    <row r="10" spans="1:9">
      <c r="A10" s="4" t="s">
        <v>780</v>
      </c>
    </row>
    <row r="11" spans="1:9">
      <c r="A11" s="3" t="s">
        <v>820</v>
      </c>
    </row>
    <row r="12" spans="1:9">
      <c r="A12" s="4" t="s">
        <v>777</v>
      </c>
      <c r="B12" s="4" t="s">
        <v>781</v>
      </c>
    </row>
    <row r="13" spans="1:9">
      <c r="A13" s="4" t="s">
        <v>821</v>
      </c>
    </row>
    <row r="14" spans="1:9">
      <c r="A14" s="3" t="s">
        <v>820</v>
      </c>
    </row>
    <row r="15" spans="1:9">
      <c r="A15" s="4" t="s">
        <v>153</v>
      </c>
      <c r="E15" s="6" t="n">
        <v>5300000</v>
      </c>
    </row>
    <row r="16" spans="1:9">
      <c r="A16" s="4" t="s">
        <v>822</v>
      </c>
      <c r="E16" s="5" t="n">
        <v>4780850</v>
      </c>
    </row>
    <row r="17" spans="1:9">
      <c r="A17" s="4" t="s">
        <v>169</v>
      </c>
      <c r="E17" s="8"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64</v>
      </c>
      <c r="B1" s="2" t="s">
        <v>165</v>
      </c>
      <c r="C1" s="2" t="s">
        <v>166</v>
      </c>
      <c r="D1" s="2" t="s">
        <v>167</v>
      </c>
      <c r="E1" s="2" t="s">
        <v>2</v>
      </c>
      <c r="F1" s="2" t="s">
        <v>32</v>
      </c>
      <c r="G1" s="2" t="s">
        <v>167</v>
      </c>
    </row>
    <row r="2" spans="1:7">
      <c r="A2" s="4" t="s">
        <v>168</v>
      </c>
      <c r="C2" s="5" t="n">
        <v>1163526</v>
      </c>
    </row>
    <row r="3" spans="1:7">
      <c r="A3" s="4" t="s">
        <v>169</v>
      </c>
      <c r="C3" s="8" t="n">
        <v>3.9</v>
      </c>
    </row>
    <row r="4" spans="1:7">
      <c r="A4" s="4" t="s">
        <v>170</v>
      </c>
      <c r="C4" s="4" t="s">
        <v>171</v>
      </c>
      <c r="E4" s="4" t="s">
        <v>171</v>
      </c>
    </row>
    <row r="5" spans="1:7">
      <c r="A5" s="4" t="s">
        <v>172</v>
      </c>
      <c r="B5" s="6" t="n">
        <v>5200000</v>
      </c>
      <c r="C5" s="6" t="n">
        <v>2000000</v>
      </c>
      <c r="E5" s="6" t="n">
        <v>7700000</v>
      </c>
    </row>
    <row r="6" spans="1:7">
      <c r="A6" s="4" t="s">
        <v>173</v>
      </c>
      <c r="B6" s="4" t="s">
        <v>174</v>
      </c>
      <c r="E6" s="4" t="s">
        <v>175</v>
      </c>
    </row>
    <row r="7" spans="1:7">
      <c r="A7" s="4" t="s">
        <v>176</v>
      </c>
      <c r="E7" s="5" t="n">
        <v>400000</v>
      </c>
    </row>
    <row r="8" spans="1:7">
      <c r="A8" s="4" t="s">
        <v>177</v>
      </c>
      <c r="B8" s="7" t="n">
        <v>1.0331</v>
      </c>
      <c r="E8" s="8" t="n">
        <v>3.75</v>
      </c>
    </row>
    <row r="9" spans="1:7">
      <c r="A9" s="4" t="s">
        <v>178</v>
      </c>
      <c r="E9" s="5" t="n">
        <v>400000</v>
      </c>
    </row>
    <row r="10" spans="1:7">
      <c r="A10" s="4" t="s">
        <v>68</v>
      </c>
      <c r="B10" s="7" t="n">
        <v>0.0009</v>
      </c>
      <c r="E10" s="7" t="n">
        <v>0.0001</v>
      </c>
      <c r="F10" s="7" t="n">
        <v>0.0001</v>
      </c>
    </row>
    <row r="11" spans="1:7">
      <c r="A11" s="4" t="s">
        <v>179</v>
      </c>
      <c r="B11" s="6" t="n">
        <v>800000</v>
      </c>
      <c r="E11" s="6" t="n">
        <v>1600000</v>
      </c>
    </row>
    <row r="12" spans="1:7">
      <c r="A12" s="4" t="s">
        <v>180</v>
      </c>
      <c r="D12" s="6" t="n">
        <v>63111</v>
      </c>
    </row>
    <row r="13" spans="1:7">
      <c r="A13" s="4" t="s">
        <v>181</v>
      </c>
      <c r="B13" s="6" t="n">
        <v>1000000</v>
      </c>
      <c r="C13" s="6" t="n">
        <v>653000</v>
      </c>
    </row>
    <row r="14" spans="1:7">
      <c r="A14" s="4" t="s">
        <v>182</v>
      </c>
      <c r="B14" s="8" t="n">
        <v>0.57</v>
      </c>
    </row>
    <row r="15" spans="1:7">
      <c r="A15" s="4" t="s">
        <v>183</v>
      </c>
      <c r="E15" s="5" t="n">
        <v>975406</v>
      </c>
      <c r="F15" s="6" t="n">
        <v>337085</v>
      </c>
    </row>
    <row r="16" spans="1:7">
      <c r="A16" s="4" t="s">
        <v>184</v>
      </c>
      <c r="E16" s="5" t="n">
        <v>270377</v>
      </c>
    </row>
    <row r="17" spans="1:7">
      <c r="A17" s="4" t="s">
        <v>185</v>
      </c>
      <c r="E17" s="5" t="n">
        <v>239994</v>
      </c>
    </row>
    <row r="18" spans="1:7">
      <c r="A18" s="4" t="s">
        <v>149</v>
      </c>
      <c r="E18" s="5" t="n">
        <v>19546</v>
      </c>
      <c r="F18" s="5" t="n">
        <v>64300</v>
      </c>
      <c r="G18" s="6" t="n">
        <v>58066</v>
      </c>
    </row>
    <row r="19" spans="1:7">
      <c r="A19" s="4" t="s">
        <v>186</v>
      </c>
      <c r="E19" s="5" t="n">
        <v>547378</v>
      </c>
      <c r="F19" s="6" t="n">
        <v>79896</v>
      </c>
    </row>
    <row r="20" spans="1:7">
      <c r="A20" s="4" t="s">
        <v>187</v>
      </c>
      <c r="E20" s="6" t="n">
        <v>3933</v>
      </c>
    </row>
    <row r="21" spans="1:7">
      <c r="A21" s="4" t="s">
        <v>188</v>
      </c>
    </row>
    <row r="22" spans="1:7">
      <c r="A22" s="4" t="s">
        <v>189</v>
      </c>
      <c r="B22" s="5" t="n">
        <v>1365000</v>
      </c>
    </row>
    <row r="23" spans="1:7">
      <c r="A23" s="4" t="s">
        <v>190</v>
      </c>
      <c r="B23" s="5" t="n">
        <v>1365000</v>
      </c>
    </row>
    <row r="24" spans="1:7">
      <c r="A24" s="4" t="s">
        <v>191</v>
      </c>
    </row>
    <row r="25" spans="1:7">
      <c r="A25" s="4" t="s">
        <v>68</v>
      </c>
      <c r="E25" s="7" t="n">
        <v>0.0003</v>
      </c>
    </row>
    <row r="26" spans="1:7">
      <c r="A26" s="4" t="s">
        <v>192</v>
      </c>
    </row>
    <row r="27" spans="1:7">
      <c r="A27" s="4" t="s">
        <v>168</v>
      </c>
      <c r="B27" s="5" t="n">
        <v>9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06:33:00Z</dcterms:created>
  <dcterms:modified xmlns:dcterms="http://purl.org/dc/terms/" xmlns:xsi="http://www.w3.org/2001/XMLSchema-instance" xsi:type="dcterms:W3CDTF">2017-03-28T06:33:00Z</dcterms:modified>
</cp:coreProperties>
</file>